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Property and Equipment" sheetId="11" state="visible" r:id="rId11"/>
    <sheet xmlns:r="http://schemas.openxmlformats.org/officeDocument/2006/relationships" name="Other Assets" sheetId="12" state="visible" r:id="rId12"/>
    <sheet xmlns:r="http://schemas.openxmlformats.org/officeDocument/2006/relationships" name="Accrued and Other Current Liabi" sheetId="13" state="visible" r:id="rId13"/>
    <sheet xmlns:r="http://schemas.openxmlformats.org/officeDocument/2006/relationships" name="Long 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Business Segments and Geographi" sheetId="20" state="visible" r:id="rId20"/>
    <sheet xmlns:r="http://schemas.openxmlformats.org/officeDocument/2006/relationships" name="Quarterly Financial Data (Unaud" sheetId="21" state="visible" r:id="rId21"/>
    <sheet xmlns:r="http://schemas.openxmlformats.org/officeDocument/2006/relationships" name="Variable Interest Entity" sheetId="22" state="visible" r:id="rId22"/>
    <sheet xmlns:r="http://schemas.openxmlformats.org/officeDocument/2006/relationships" name="Condensed Consolidating Financ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Property and Equipment (Tables)" sheetId="28" state="visible" r:id="rId28"/>
    <sheet xmlns:r="http://schemas.openxmlformats.org/officeDocument/2006/relationships" name="Other Assets (Tables)" sheetId="29" state="visible" r:id="rId29"/>
    <sheet xmlns:r="http://schemas.openxmlformats.org/officeDocument/2006/relationships" name="Accrued and Other Current Lia30"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Commitments and Contingencies (" sheetId="35" state="visible" r:id="rId35"/>
    <sheet xmlns:r="http://schemas.openxmlformats.org/officeDocument/2006/relationships" name="Business Segments and Geograp36" sheetId="36" state="visible" r:id="rId36"/>
    <sheet xmlns:r="http://schemas.openxmlformats.org/officeDocument/2006/relationships" name="Quarterly Financial Data (Una37" sheetId="37" state="visible" r:id="rId37"/>
    <sheet xmlns:r="http://schemas.openxmlformats.org/officeDocument/2006/relationships" name="Condensed Consolidating Fina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stments - Additional Inform" sheetId="43" state="visible" r:id="rId43"/>
    <sheet xmlns:r="http://schemas.openxmlformats.org/officeDocument/2006/relationships" name="Investments - Components of Inv" sheetId="44" state="visible" r:id="rId44"/>
    <sheet xmlns:r="http://schemas.openxmlformats.org/officeDocument/2006/relationships" name="Investments - Cost and Fair Val" sheetId="45" state="visible" r:id="rId45"/>
    <sheet xmlns:r="http://schemas.openxmlformats.org/officeDocument/2006/relationships" name="Investments - Average Coupon Ra" sheetId="46" state="visible" r:id="rId46"/>
    <sheet xmlns:r="http://schemas.openxmlformats.org/officeDocument/2006/relationships" name="Investments - Investments in Co" sheetId="47" state="visible" r:id="rId47"/>
    <sheet xmlns:r="http://schemas.openxmlformats.org/officeDocument/2006/relationships" name="Investments - Investments in 48" sheetId="48" state="visible" r:id="rId48"/>
    <sheet xmlns:r="http://schemas.openxmlformats.org/officeDocument/2006/relationships" name="Fair Value - Summary of Valuati" sheetId="49" state="visible" r:id="rId49"/>
    <sheet xmlns:r="http://schemas.openxmlformats.org/officeDocument/2006/relationships" name="Fair Value - Summary of Combine"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Other Assets - Schedule of Comp" sheetId="53" state="visible" r:id="rId53"/>
    <sheet xmlns:r="http://schemas.openxmlformats.org/officeDocument/2006/relationships" name="Accrued and Other Current Lia54" sheetId="54" state="visible" r:id="rId54"/>
    <sheet xmlns:r="http://schemas.openxmlformats.org/officeDocument/2006/relationships" name="Long Term Debt - Components of " sheetId="55" state="visible" r:id="rId55"/>
    <sheet xmlns:r="http://schemas.openxmlformats.org/officeDocument/2006/relationships" name="Long Term Debt - Components o56" sheetId="56" state="visible" r:id="rId56"/>
    <sheet xmlns:r="http://schemas.openxmlformats.org/officeDocument/2006/relationships" name="Long Term Debt - Summary of Ann" sheetId="57" state="visible" r:id="rId57"/>
    <sheet xmlns:r="http://schemas.openxmlformats.org/officeDocument/2006/relationships" name="Long Term Debt - Additional Inf" sheetId="58" state="visible" r:id="rId58"/>
    <sheet xmlns:r="http://schemas.openxmlformats.org/officeDocument/2006/relationships" name="Income Taxes - Schedule of Inco" sheetId="59" state="visible" r:id="rId59"/>
    <sheet xmlns:r="http://schemas.openxmlformats.org/officeDocument/2006/relationships" name="Income Taxes - Additional Infor" sheetId="60" state="visible" r:id="rId60"/>
    <sheet xmlns:r="http://schemas.openxmlformats.org/officeDocument/2006/relationships" name="Income Taxes - Schedule of In61" sheetId="61" state="visible" r:id="rId61"/>
    <sheet xmlns:r="http://schemas.openxmlformats.org/officeDocument/2006/relationships" name="Income Taxes - Schedule of Tax " sheetId="62" state="visible" r:id="rId62"/>
    <sheet xmlns:r="http://schemas.openxmlformats.org/officeDocument/2006/relationships" name="Earnings Per Share - Components" sheetId="63" state="visible" r:id="rId63"/>
    <sheet xmlns:r="http://schemas.openxmlformats.org/officeDocument/2006/relationships" name="Earnings Per Share - Componen64" sheetId="64" state="visible" r:id="rId64"/>
    <sheet xmlns:r="http://schemas.openxmlformats.org/officeDocument/2006/relationships" name="Earnings Per Share - Additional" sheetId="65" state="visible" r:id="rId65"/>
    <sheet xmlns:r="http://schemas.openxmlformats.org/officeDocument/2006/relationships" name="Employee Benefit Plans - Additi"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69" sheetId="69" state="visible" r:id="rId69"/>
    <sheet xmlns:r="http://schemas.openxmlformats.org/officeDocument/2006/relationships" name="Stock-based Compensation - Su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Business Segments and Geograp74" sheetId="74" state="visible" r:id="rId74"/>
    <sheet xmlns:r="http://schemas.openxmlformats.org/officeDocument/2006/relationships" name="Business Segments and Geograp75" sheetId="75" state="visible" r:id="rId75"/>
    <sheet xmlns:r="http://schemas.openxmlformats.org/officeDocument/2006/relationships" name="Business Segments and Geograp76" sheetId="76" state="visible" r:id="rId76"/>
    <sheet xmlns:r="http://schemas.openxmlformats.org/officeDocument/2006/relationships" name="Business Segments and Geograp77" sheetId="77" state="visible" r:id="rId77"/>
    <sheet xmlns:r="http://schemas.openxmlformats.org/officeDocument/2006/relationships" name="Quarterly Financial Data - Summ" sheetId="78" state="visible" r:id="rId78"/>
    <sheet xmlns:r="http://schemas.openxmlformats.org/officeDocument/2006/relationships" name="Variable Interest Entity - Addi"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6</t>
  </si>
  <si>
    <t>Feb. 22,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PHII</t>
  </si>
  <si>
    <t>Entity Registrant Name</t>
  </si>
  <si>
    <t>PH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Voting Common Stock [Member]</t>
  </si>
  <si>
    <t>Entity Common Stock, Shares Outstanding</t>
  </si>
  <si>
    <t>Non-Voting Common Stock [Member]</t>
  </si>
  <si>
    <t>Consolidated Balance Sheets - USD ($) $ in Thousands</t>
  </si>
  <si>
    <t>Dec. 31, 2015</t>
  </si>
  <si>
    <t>Current Assets:</t>
  </si>
  <si>
    <t>Cash</t>
  </si>
  <si>
    <t>Short-term investments</t>
  </si>
  <si>
    <t>Accounts receivable - net</t>
  </si>
  <si>
    <t>Trade</t>
  </si>
  <si>
    <t>Other</t>
  </si>
  <si>
    <t>Inventories of spare parts - net</t>
  </si>
  <si>
    <t>Prepaid expenses</t>
  </si>
  <si>
    <t>Deferred income taxes</t>
  </si>
  <si>
    <t>Income taxes receivable</t>
  </si>
  <si>
    <t>Total current assets</t>
  </si>
  <si>
    <t>Property and equipment - net</t>
  </si>
  <si>
    <t>Restricted cash and investments</t>
  </si>
  <si>
    <t>Total assets</t>
  </si>
  <si>
    <t>Current Liabilities:</t>
  </si>
  <si>
    <t>Accounts payable</t>
  </si>
  <si>
    <t>Accrued and other current liabilities</t>
  </si>
  <si>
    <t>Total current liabilities</t>
  </si>
  <si>
    <t>Long-term debt:</t>
  </si>
  <si>
    <t>Revolving credit facility</t>
  </si>
  <si>
    <t>Senior Notes issued March 17, 2014, net of unamortized debt issuance costs of $2,753 and $3,999, respectively</t>
  </si>
  <si>
    <t>Other long-term liabilities</t>
  </si>
  <si>
    <t>Commitments and contingencies (Note 12)</t>
  </si>
  <si>
    <t xml:space="preserve"> </t>
  </si>
  <si>
    <t>Shareholders' Equity:</t>
  </si>
  <si>
    <t>Additional paid-in capital</t>
  </si>
  <si>
    <t>Accumulated other comprehensive income (loss)</t>
  </si>
  <si>
    <t>Retained earnings</t>
  </si>
  <si>
    <t>Total shareholders' equity</t>
  </si>
  <si>
    <t>Total liabilities and shareholders' equity</t>
  </si>
  <si>
    <t>Common stock</t>
  </si>
  <si>
    <t>Consolidated Balance Sheets (Parenthetical) - USD ($) $ in Thousands</t>
  </si>
  <si>
    <t>Debt issuance costs</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Operating revenues, net</t>
  </si>
  <si>
    <t>Expenses:</t>
  </si>
  <si>
    <t>Direct expenses</t>
  </si>
  <si>
    <t>Selling, general and administrative expenses</t>
  </si>
  <si>
    <t>Total operating expenses</t>
  </si>
  <si>
    <t>(Gain) loss on disposition of assets, net</t>
  </si>
  <si>
    <t>Impairments of assets</t>
  </si>
  <si>
    <t>Equity in (profit) loss of unconsolidated affiliate</t>
  </si>
  <si>
    <t>Operating income</t>
  </si>
  <si>
    <t>Interest expense</t>
  </si>
  <si>
    <t>Loss on debt extinguishment</t>
  </si>
  <si>
    <t>Other income, net</t>
  </si>
  <si>
    <t>Total expenses</t>
  </si>
  <si>
    <t>(Loss) earnings before income taxes</t>
  </si>
  <si>
    <t>Income tax (benefit) expense</t>
  </si>
  <si>
    <t>Net (loss) earnings</t>
  </si>
  <si>
    <t>(Loss) earnings per share:</t>
  </si>
  <si>
    <t>Basic</t>
  </si>
  <si>
    <t>Diluted</t>
  </si>
  <si>
    <t>Weighted average shares outstanding:</t>
  </si>
  <si>
    <t>Consolidated Statements of Comprehensive Income - USD ($) $ in Thousands</t>
  </si>
  <si>
    <t>3 Months Ended</t>
  </si>
  <si>
    <t>Sep. 30, 2016</t>
  </si>
  <si>
    <t>Mar. 31, 2016</t>
  </si>
  <si>
    <t>Sep. 30, 2015</t>
  </si>
  <si>
    <t>Jun. 30, 2015</t>
  </si>
  <si>
    <t>Mar. 31, 2015</t>
  </si>
  <si>
    <t>Statement of Comprehensive Income [Abstract]</t>
  </si>
  <si>
    <t>Net unrealized gain (loss) on short-term investments</t>
  </si>
  <si>
    <t>Other unrealized gain (loss)</t>
  </si>
  <si>
    <t>Changes in pension plan assets and benefit obligations</t>
  </si>
  <si>
    <t>Tax effect of the above-listed adjustments</t>
  </si>
  <si>
    <t>Total comprehensive (loss) income</t>
  </si>
  <si>
    <t>Consolidated Statements of Shareholders' Equity - USD ($) shares in Thousands, $ in Thousands</t>
  </si>
  <si>
    <t>Total</t>
  </si>
  <si>
    <t>Additional Paid-in Capital [Member]</t>
  </si>
  <si>
    <t>AOCI Attributable to Parent [Member]</t>
  </si>
  <si>
    <t>Retained Earnings [Member]</t>
  </si>
  <si>
    <t>Balance at Dec. 31, 2013</t>
  </si>
  <si>
    <t>Balance, Shares at Dec. 31, 2013</t>
  </si>
  <si>
    <t>Net earnings (loss)</t>
  </si>
  <si>
    <t>Unrealized gain (loss) on short-term investments</t>
  </si>
  <si>
    <t>Amortization of unearned stock-based compensation</t>
  </si>
  <si>
    <t>Issuance of non-voting common stock (upon vesting of restricted stock units)</t>
  </si>
  <si>
    <t>Issuance of non-voting common stock (upon vesting of restricted stock units), shares</t>
  </si>
  <si>
    <t>Cancellation of restricted non-voting stock units for tax withholdings on vested shares</t>
  </si>
  <si>
    <t>Cancellation of restricted non-voting stock units for tax withholdings on vested shares, shares</t>
  </si>
  <si>
    <t>Balance at Dec. 31, 2014</t>
  </si>
  <si>
    <t>Balance, Shares at Dec. 31, 2014</t>
  </si>
  <si>
    <t>Purchase and retirement of treasury stock</t>
  </si>
  <si>
    <t>Balance at Dec. 31, 2015</t>
  </si>
  <si>
    <t>Balance, Shares at Dec. 31, 2015</t>
  </si>
  <si>
    <t>Cancellation of restricted non-voting stock units (performance not met)</t>
  </si>
  <si>
    <t>Cancellation of restricted non-voting stock units (performance not met), shares</t>
  </si>
  <si>
    <t>Retirement of treasury stock, shares</t>
  </si>
  <si>
    <t>Balance at Dec. 31, 2016</t>
  </si>
  <si>
    <t>Balance, Shares at Dec. 31, 2016</t>
  </si>
  <si>
    <t>Consolidated Statements of Cash Flows - USD ($) $ in Thousands</t>
  </si>
  <si>
    <t>Operating activities:</t>
  </si>
  <si>
    <t>Adjustments to reconcile net earnings to net cash provided by operating activities:</t>
  </si>
  <si>
    <t>Depreciation and amortization</t>
  </si>
  <si>
    <t>(Loss) gain on asset dispositions</t>
  </si>
  <si>
    <t>Impairment of assets</t>
  </si>
  <si>
    <t>Inventory valuation reserves</t>
  </si>
  <si>
    <t>Changes in operating assets and liabilities:</t>
  </si>
  <si>
    <t>Accounts receivable</t>
  </si>
  <si>
    <t>Inventories of spare parts</t>
  </si>
  <si>
    <t>Other assets</t>
  </si>
  <si>
    <t>Accounts payable and accrued liabilities</t>
  </si>
  <si>
    <t>Net cash (used in) provided by operating activities</t>
  </si>
  <si>
    <t>Investing activities:</t>
  </si>
  <si>
    <t>Purchase of property and equipment</t>
  </si>
  <si>
    <t>Proceeds from asset dispositions</t>
  </si>
  <si>
    <t>Purchase of short-term investments</t>
  </si>
  <si>
    <t>Proceeds from sale of short-term investments</t>
  </si>
  <si>
    <t>Payments of deposits on aircraft</t>
  </si>
  <si>
    <t>Refunds of deposits on aircraft</t>
  </si>
  <si>
    <t>Loan to unconsolidated affiliate</t>
  </si>
  <si>
    <t>Net cash used in investing activities</t>
  </si>
  <si>
    <t>Financing activities:</t>
  </si>
  <si>
    <t>Proceeds from issuance of Senior Notes due 2019</t>
  </si>
  <si>
    <t>Repayment of Senior Notes due 2018</t>
  </si>
  <si>
    <t>Premium and costs to retire debt early</t>
  </si>
  <si>
    <t>Repurchase of common stock</t>
  </si>
  <si>
    <t>Proceeds from line of credit</t>
  </si>
  <si>
    <t>Payments on line of credit</t>
  </si>
  <si>
    <t>Net cash provided by (used in) financing activities</t>
  </si>
  <si>
    <t>Increase (decrease) in cash</t>
  </si>
  <si>
    <t>Cash, beginning of year</t>
  </si>
  <si>
    <t>Cash, end of year</t>
  </si>
  <si>
    <t>Cash paid during the period for:</t>
  </si>
  <si>
    <t>Interest</t>
  </si>
  <si>
    <t>Income Taxes</t>
  </si>
  <si>
    <t>Accrued payables related to purchases of property and equipment</t>
  </si>
  <si>
    <t>Summary of Significant Accounting Policies</t>
  </si>
  <si>
    <t>Accounting Policies [Abstract]</t>
  </si>
  <si>
    <t>(1) SUMMARY OF SIGNIFICANT ACCOUNTING
POLICIES
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North America and to a lesser extent
in West Africa, Trinidad,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earnings (loss) of unconsolidated affiliates.
At December 31, 2016, Al A. Gonsoulin, Chairman of the Board
and Chief Executive Officer, beneficially owned stock representing
approximately 70.9% of the total voting power. As a result, he
exercises control over the election of PHI’s directors and
the outcome of matters requiring a shareholder vote.
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Income taxes,
Healthcare insurance claims and workers’ compensation
liability, and
Impairment of long-lived assets.
Cash and Cash Equivalents
We consider all highly liquid investments with maturities of three
months or less, when purchased, to be cash equivalents.
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Provisions for contractual discounts and uncompensated care that we
applied to our Air Medical trade receivables (expressed as a
percentage of total segment accounts receivable) at
December 31 were as follows:
2016 2015
Allowance for contractual discounts 56 % 56 %
Allowance for uncompensated care 23 % 23 %
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We recorded less
than $0.3 million in net unrealized losses in 2016. These
losses are reflected as a separate component of stockholders’
equity.
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7.3 million and
$15.4 million at December 31, 2016 and 2015,
respectively.
Property and Equipment
The Company records its property and equipment at cost less
accumulated depreciation. For financial reporting purposes, the
Company uses the straight-line method to compute depreciation based
upon estimated useful lives of five to fifteen years for flight
equipment and three to ten years for other equipment. Leasehold
improvements are amortized over the shorter of the life of the
respective asset or the term of the lease agreement and range from
six to ten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The Company reviews its long-lived tangible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6, we sold or
disposed of twelve light, eleven medium aircraft, and related parts
inventory utilized in our Oil and Gas segment. Cash proceeds
totaled $15.0 million, resulting in a gain of
$3.3 million. These aircraft no longer met our strategic
needs.
During the twelve months ended December 31, 2015, we sold
eight light and six medium aircraft previously utilized in our Oil
and Gas segment. The carrying value of these assets prior to the
sale was $3.7 million. These assets were sold for
$3.7 million, which resulted in no gain. These aircraft no
longer met our strategic needs. We also sold the associated spare
parts inventory for these aircraft, which resulted in a
$0.3 million loss.
Impairment Losses
In connection with our normal recurring impairment testing, we
recorded an impairment loss in the year ended December 31,
2016 for two light aircraft in our Oil and Gas segment. The
carrying value of these aircraft was $1.8 million. Following a
market analysis, we determined that the market value for these
aircraft is $1.4 million (considered Level 3, as defined
by ASC 820, Fair Value Measurements and Disclosures). As a result
of this analysis, we recorded an aggregate non-cash pre-tax non-cash pre-tax
Deferred Financing Costs
Costs incurred to obtain long-term debt financing are deferred and
amortized ratably over the term of the related debt agreement.
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6. As of December 31, 2016 and 2015, the
Company had $1.9 million of accrued liabilities related to
healthcare claims.
There is also a $0.5 million deductible per incident on our
workers’ compensation program. We have accrued
$2.5 million and $2.6 million for the years 2016 and
2015, respectively, related to workers’ compensation
claims.
The Company owns an offshore insurance company to realize savings
in reinsurance costs on its insurance premiums. We paid
$0.6 million and $1.0 million, respectively, to this
captive company in 2016 and 2015, which were eliminated in
consolidation. The results of the captive are fully consolidated in
the accompanying consolidated financial statements.
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Provisions for contractual discounts and estimated uncompensated
care that we applied to our Air Medical revenues (expressed as a
percentage of total independent provider model billings) were as
follows:
Year Ended December 31,
2016 2015 2014
Provision for contractual discounts 67 % 65 % 72 %
Provision for uncompensated care 6 % 8 % 2 %
Amounts attributable to Medicaid, Medicare, private insurance,
and self-pay
Year Ended December 31,
2016 2015 2014
Insurance 72 % 74 % 74 %
Medicare 18 % 17 % 18 %
Medicaid 9 % 8 % 8 %
Self-Pay 1 % 1 % 0 %
Under a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was
extended through September 30, 2016, when it lapsed. Each of
the major deliverables mentioned above qualify as separate units of
accounting under the accounting guidance for such arrangements. The
selling price for each service was determined based upon
third-party evidence and estimates.
Income Taxes
Income taxes are accounted for in accordance with the provisions of
Accounting Standards Codification 740, Income Taxes
In connection with recording deferred income tax assets and
liabilities, the Company establishes valuation allowances when
necessary to reduce deferred income tax assets to amounts that it
believes are more likely than not to be realized. The Company
evaluates its deferred tax assets quarterly to determine whether
positive or negative adjustments to its valuation allowances are
appropriate in light of changes in facts or circumstances, such as
changes in tax law or interactions with taxing authorities.
Deferred tax assets are reduced by a valuation allowance when, in
the opinion of management, it is more likely than not that some
portion of the deferred tax assets will not be realized.
Adjustments to the amount of our valuation allowances can
materially impact our financial condition and results of
operations.
Earnings per Share
Basic earnings per share is computed by dividing earnings (loss)
during the period by the weighted average number of voting
and non-voting
Concentration of Credit Risk
Financial instruments that potentially expose the Company to
concentrations of credit risk consist primarily of trade accounts
receivables. The Company does not believe significant credit risk
existed with respect to these trade accounts receivable at
December 31, 2016.
PHI conducts a majority of its business with major and independent
oil and gas exploration and production companies with operations in
the Gulf of Mexico. The Company also provides services to major
medical center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was $6.0 million and
$5.2 million at December 31, 2016 and 2015,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In our
Air Medical segments, the allowance for contractual discounts was
$111.9 million, $103.6 million, and $96.6 million as
of December 31, 2016, 2015, and 2014, respectively, and the
allowance for uncompensated care was $46.3 million,
$41.9 million, and $41.9 million as of December 31,
2016, 2015, and 2014, respectively.
The Company’s two largest oil and gas customers accounted for
24% of consolidated operating revenues for the year ended
December 31, 2016, 26% for the year ended December 31,
2015, and 30% for the year ended December 31, 2014. The
Company also carried accounts receivable from these same customers
totaling 16% and 15% of net trade receivables on December 31,
2016 and 2015, respectively. The Company’s largest Air
Medical customer accounted for 5% and 9% of consolidated operating
revenues for the years ended December 31, 2016 and 2015,
respectively. The Company also carried accounts receivable from
this customer totaling 13% and 15% of net trade receivables on
December 31, 2016 and 2015,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
New Accounting Pronouncements
In May 2014, the Financial Accounting Standards Board
(“FASB”) issued Accounting Standards Update
(“ASU”) 2014-09, Revenue from Contracts with
Customers
In August 2014, the FASB issued ASU 2014-15, Presentation of Financial
Statements – Going Concern (Subtopic 205-40): 2014-15 2014-15
In November 2015, the FASB issued ASU 2015-17, Balance Sheet
Classification of Deferred Taxes non-current 2015-17
In February 2016, the FASB issued ASU 2016-02, Leases
In March 2016, the FASB issued ASU 2016-09, Compensation – Stock
Compensation (Topic 718): Improvements to Employee Share-Based
Payment Accounting.
In October 2016, the FASB issued ASU 2016-16, Income Taxes (Topic 740):
Intra-Entity Transfers of Assets Other than Inventory</t>
  </si>
  <si>
    <t>Investments</t>
  </si>
  <si>
    <t>Investments, Debt and Equity Securities [Abstract]</t>
  </si>
  <si>
    <t>(2) INVESTMENTS
We classify all of our short term investments as available-for-sale.
Investments consisted of the following as of December 31,
2016:
Unrealized
Unrealized Fair
Cost Basis Gains Losses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
$13.0 million of our investments at December 31, 2016
were long-term and included on the balance sheet as Restricted
investments as they are securing outstanding letters of credit with
maturities beyond one year.
Investments consisted of the following as of December 31,
2015:
Unrealized
Unrealized Fair
Cost Basis Gains Losses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
$15.3 million of our investments at December 31, 2015
were long-term and included on the balance sheet as Restricted
investments as they are securing outstanding letters of credit with
maturities beyond one year.
The following table presents the cost and fair value of our debt
investments based on maturities as of December 31,
2016 2015
Amortized Fair
Amortized Fair
Costs Value Costs Value
(Thousands of
dollars)
Due in one year or less $ 184,587 $ 184,334 $ 152,444 $ 152,212
Due within two years 100,816 100,378 130,110 129,466
Total $ 285,403 $ 284,712 $ 282,554 $ 281,678
The following table presents the average coupon rate percentage and
the average days to maturity of our debt investments as of
December 31,
2016 2015
Average Average Average Average
Coupon Days To Coupon Days To
Rate (%) Maturity Rate (%) Maturity
Commercial paper 1.001 184 0.553 154
U.S. government agencies 0.970 400 0.865 599
Corporate bonds and notes 1.745 318 1.757 331
The following table presents the fair value and unrealized losses
related to our investments that have been in a continuous
unrealized loss position for less than twelve months as of
December 31,
2016 2015
Unrealized
Unrealized
Fair Value Losses Fair Value Losses
(Thousands of
dollars)
Commercial paper $ 27,867 $ (39 ) $ 5,981 $ (5 )
U.S. government agencies 13,263 (32 ) 8,969 (30 )
Corporate bonds and notes 210,836 (602 ) 232,347 (793 )
Total $ 251,966 $ (673 ) $ 247,297 $ (828 )
The following table presents the fair value and unrealized losses
related to our investments that have been in a continuous
unrealized loss position for twelve months or more as of
December 31,
2016 2015
Unrealized
Unrealized
Fair Value Losses Fair Value Losses
(Thousands of
dollars)
Corporate bonds and notes $ 24,196 $ (20 ) $ 28,866 $ (48 )
Total $ 24,196 $ (20 ) $ 28,866 $ (48 )
As noted above, from time to time over the periods covered in our
financial statements included herein, our investments have
experienced net unrealized losses. We consider these declines in
market value to be due to market conditions, and we do not plan to
sell these investments prior to maturity. For these reasons, we do
not consider any of our investments to be other than temporarily
impaired at December 31, 2016 and 2015. The assessment of
whether an investment in a debt security has suffered an
other-than-temporary impairment is based on whether the Company has
the intent to sell or more likely than not will be required to sell
the debt security before recovery of its amortized costs. Further,
if the Company does not expect to recover the entire amortized cost
basis of the debt security, an other-than-temporary impairment is
considered to have occurred and it is measured by the present value
of cash flows expected to be collected less the amortized cost
basis (credit loss). The Company determined it did not have any
other-than-temporary impairments relating to credit losses on debt
securities for the year ended December 31, 2016 or 2015.</t>
  </si>
  <si>
    <t>Fair Value</t>
  </si>
  <si>
    <t>Fair Value Disclosures [Abstract]</t>
  </si>
  <si>
    <t>(3) FAIR VALUE
Accounting guidance defines fair value as the price that would be
received to sell an asset or transfer a liability in an orderly
transaction between market participants at the measurement date.
This guidance establishes a hierarchy for inputs used in measuring
fair value that maximizes the use of observable inputs and
minimizes the use of unobservable inputs by requiring that the most
observable inputs be used when available. The hierarchy for inputs
is categorized into three levels based on the reliability of inputs
as follows:
Level 1: Quoted market prices in active markets for identical
assets or liabilities.
Level 2: Observable market based inputs or unobservable inputs
that are corroborated by market data.
Level 3: Unobservable inputs that are not corroborated by
market data.
The following tables summarize the valuation of our investments and
financial instruments by the above pricing levels as of the
valuation dates listed: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
December 31, 2015
Total (Level 1) (Level 2)
(Thousands of
dollars)
Investments:
Money market mutual funds $ 18,181 $ 18,181 $
—
Commercial paper 5,981
— 5,981
U.S. government agencies 11,469
— 11,469
Corporate bonds and notes 264,228
— 264,228
299,859 18,181 281,678
Deferred compensation plan assets 2,294 2,294
—
Total $ 302,153 $ 20,475 $ 281,678
The Company holds its short-term investments in an investment fund
consisting of high quality money market instruments of governmental
and private issuers, which is classified as a short-term
investment. Level 1 inputs are quoted prices (unadjusted) for
identical assets or liabilities in active markets. These items are
traded with sufficient frequency and volume to provide pricing on
an ongoing basis. The fair values of the shares of these funds are
based on observable market prices, and therefore, have been
categorized in Level 1 in the fair value hierarchy.
Level 2 inputs reflect quoted prices for identical assets or
liabilities that are not active. These items may not be traded
daily; examples include corporate bonds and U.S. government
agencies. Assets are valued based on prices derived by independent
third parties that use inputs such as benchmark yields, reported
trades, broker/dealer quotes, and issuer spreads. Management
reviews these prices and reserves the right to override them if,
based on additional information, management believes such changes
would be more reflective of fair value. Investments included in
other assets, which relate to the liability for the Officers’
Deferred Compensation Plan, consist mainly of multiple investment
funds that are highly liquid and diversified.
Cash, accounts receivable, accounts payable and accrued liabilities
all had fair values approximating their carrying amounts at
December 31, 2016 and 2015.
In connection with its impairment testing (discussed further in
Note 1), the Company estimates cash flows and asset appraisals
based upon historical data adjusted for the Company’s best
estimate of expected future market performance. If an asset group
fails the undiscounted cash flow test or appraisal value, the
Company compares the market value to the book value of each asset
group in order to determine if impairment exists (considered
Level 3, as defined by ASC 820, Fair Value Measurements and
Disclosures). If impairment exists, the book value of the asset
group is reduced to its estimated fair value.
The below table summarizes the combined fair value of the assets
that incurred impairments during the years ended December 31,
2016, 2015 and 2014, along with the amount of the impairment. The
impairment charges were recorded in Impairment of assets. See Note
1 for additional information.
Year Ended
December 31,
2016 2015 2014
(Thousands of
dollars)
Amount of impairment incurred $ 407 $
— $ 10,508
Combined fair value of assets incurring impairment, after
impairment charges $ 1,380 $
— $ 6,000</t>
  </si>
  <si>
    <t>Property and Equipment</t>
  </si>
  <si>
    <t>Property, Plant and Equipment [Abstract]</t>
  </si>
  <si>
    <t>(4) PROPERTY AND EQUIPMENT
The following table summarizes the Company’s property and
equipment at December 31 of the following years:
2016 2015
(Thousands of
dollars)
Flight equipment $ 1,144,315 $ 1,096,986
Facility &amp; improvements 61,187 61,330
Operating equipment 25,966 26,004
Data processing equipment 33,881 33,178
Vehicles 8,567 8,461
Medical equipment 7,963 7,514
Other 5,667 5,377
1,287,546 1,238,850
Less accumulated depreciation and amortization (383,569 ) (355,321 )
Property and equipment, net $ 903,977 $ 883,529
Depreciation expense related to property and equipment was
$49.2 million in 2016, $46.7 million in 2015, and
$43.7 million in 2014. These amounts are reported as Direct
expenses and Selling, general, and administrative expenses in our
Consolidated Statements of Operations included elsewhere
herein.</t>
  </si>
  <si>
    <t>Other Assets</t>
  </si>
  <si>
    <t>Deferred Costs, Capitalized, Prepaid, and Other Assets Disclosure [Abstract]</t>
  </si>
  <si>
    <t>(5) OTHER ASSETS
The following table summarizes the Company’s other assets at
December 31 of the following years:
2016 2015
(Thousands of dollars)
Deposits on future purchases of aircraft $ 4,818 $ 3,568
Investment in Variable Interest Entity 1,351
—
Investments (Officers’ Deferred Compensation Plan) 2,394 2,294
Other 1,196 316
Total $ 9,759 $ 6,178</t>
  </si>
  <si>
    <t>Accrued and Other Current Liabilities</t>
  </si>
  <si>
    <t>Payables and Accruals [Abstract]</t>
  </si>
  <si>
    <t>(6) ACCRUED AND OTHER CURRENT
LIABILITIES
Accrued and other current liabilities as of December 31
consisted of the following:
2016 2015
(Thousands of
dollars)
Salaries &amp; wages $ 5,949 $ 19,955
Incentive compensation 1,576 2,819
Income taxes 587 1,453
Interest 8,057 7,925
Vacation payable 5,700 5,801
Group medical 1,892 1,944
Transportations tax 427 892
Operating lease 769 814
Workers compensation 865 1,047
Other 2,524 2,109
Total accrued liabilities $ 28,346 $ 44,759</t>
  </si>
  <si>
    <t>Long Term Debt</t>
  </si>
  <si>
    <t>Debt Disclosure [Abstract]</t>
  </si>
  <si>
    <t>(7) LONG-TERM DEBT
The components of long-term debt as of December 31 are as
follows:
December 31, 2016 December 31, 2015
Unamortized
Unamortized
Debt Debt
Issuance Issuance
Principal Debt Cost Principal Debt Cost
(Thousands of
dollars)
Senior Notes issued March 17, 2014, interest only payable
semi-annually at 5.25%, maturing March 15, 2019 $ 500,000 $ 2,753 $ 500,000 $ 3,999
Revolving Credit Facility due October 1, 2018 with a group of
commercial banks, interest payable at variable rates 134,000
— 57,500
—
Total long-term debt $ 634,000 $ 2,753 $ 557,500 $ 3,999
Listed below is information on our future annual maturities of
long-term debt (in thousands):
2017 $
—
2018 134,000
2019 500,000
2020
—
2021
—
Thereafter
—
Total $ 634,000
Senior Notes non-compliance
Proceeds from our sale of the Notes in 2014 were approximately
$493.8 million, net of fees and expenses, and were used to
retire all of our $300.0 million of previously outstanding
8.625% Senior Notes pursuant to a tender offer, at a total cost of
$329.4 million, including the tender premium and accrued
interest. As a result of our repurchase of 8.625% Senior Notes in
2014, we recorded a pretax charge of $29.8 million, which
consisted of $26.7 million of premium and $3.1 million of
unamortized issuance costs.
The Notes bear interest at a fixed rate and therefore changes in
market interest rates do not affect our interest payment
obligations on the notes. The fair market value of the Notes varies
as changes occur to general market interest rates, the remaining
maturity of the notes, and our credit worthiness. At
December 31, 2016, the fair market value of Notes was
$474.4 million and the carrying value was $500.0 million.
At December 31, 2015, the fair market value of the Notes was
$403.1 million, and the carrying value was
$500.0 million.
Revolving Credit Facility
Cash paid to fund interest expense was $29.2 million for the
year ended December 31, 2016 and $27.7 million for the
year ended December 31, 2015.
For additional information on our revolving credit facility, see
“Management’s Discussion and Analysis of Financial
Condition and Results of Operations – Liquidity and Capital
Resources – Long Term Debt” included in Item 7 of this
report.
Other -
We also have outstanding a letter of credit for $7.6 million
issued under our $150.0 million credit facility that reduces
the amount we can borrow under that facility. This letter of credit
was issued to guaranty our performance under a contract that was
awarded in late 2016.</t>
  </si>
  <si>
    <t>Income Tax Disclosure [Abstract]</t>
  </si>
  <si>
    <t>(8) INCOME TAXES
Income tax expense is composed of the following:
Year Ended
December 31,
2016 2015 2014
(Thousands of
dollars)
Current
Federal $
— $
— $
—
State 409 284 307
Foreign 1,374 3,159 4,352
Deferred – principally Federal (2,252 ) 12,889 15,768
Total $ (469 ) $ 16,332 $ 20,427
Income tax expense as a percentage of pre-tax
Year
Ended Year
Ended Year
Ended
December 31, 2016 December 31, 2015 December 31, 2014
(Thousands of
dollars, except percentage amounts)
Amount Tax Amount Tax Amount Tax
Income taxes at statutory rate $ (9,502 ) 35 $ 15,140 35 $ 18,590 35
Increase (decrease) in taxes resulting from:
Valuation allowance on foreign tax credits 8,991 (33 )
—
— 113
—
Valuation allowance on state net operating loss carryforwards 5,028 (19 )
—
—
—
—
Valuation allowance reversal–investment in foreign entity
—
— (456 ) (1 )
—
—
Change in tax rate on deferred items (4,772 ) 18 1,078 3
—
—
State income taxes, net of federal benefit (1,384 ) 5 146
— 916 2
Other items – net 1,170 (4 ) 424 1 808 1
Total $ (469 ) 2 $ 16,332 38 $ 20,427 38
The change in tax rate on deferred items relates to the increase or
reduction in the estimated effective tax rate that will be present
at the time the deferred tax assets and liabilities reverse for tax
purposes. The increase is attributable to an increase in the
apportionment percentages in the various jurisdictions in which we
operate as a result of increased operations in certain states. The
reduction is attributable to a decline in the apportionment
percentages in the various jurisdictions in which we operate,
primarily as a result of a change in law related to apportionment
factor calculations in one jurisdiction and a change in the
composition of earnings in the various jurisdictions in which we
operate.
Deferred income taxes reflect the net tax effects of temporary
differences between the carrying amounts of assets and liabilities
for financial reporting purposes and the amounts used for income
tax purposes. The tax effects of significant items comprising our
net deferred tax balance at December 31 are as follows:
2016 2015
(Thousands of
dollars)
Deferred tax assets:
Deferred compensation $ 937 $ 946
Foreign tax credits 21,492 20,118
Vacation and bonus accrual 1,674 1,952
Inventory valuation 7,655 6,808
Rental accrual 1,416 1,691
Hurricane relief credit 1,255 1,255
Stock-based compensation 2,202 3,598
Other 3,115 3,593
Net operating losses 89,256 61,611
Total deferred tax assets 129,002 101,572
Valuation allowance – state NOL carryforwards (5,318 ) (290 )
Valuation allowance – tax credit carryforwards (11,039 ) (2,047 )
Total deferred tax assets, net 112,645 99,235
Deferred tax liabilities:
Tax depreciation in excess of book depreciation (253,560 ) (242,501 )
Total deferred tax liabilities (253,560 ) (242,501 )
Net deferred tax liabilities $ (140,915 ) $ (143,266 )
Current deferred tax assets $ 10,798 $ 10,379
Deferred tax liability – long-term (151,713 ) (153,645 )
Net deferred tax liabilities $ (140,915 ) $ (143,266 )
As a result of certain realization requirements under GAAP, the
Company’s deferred tax assets as of December 31, 2016 in
the table above do not include certain deferred tax assets that
arose directly from tax deductions related to equity compensation
in excess of compensation recognized for financial reporting.
Equity is expected to increase by $2.9 million when the
deferred tax assets are ultimately realized. The Company uses tax
law ordering for purposes of determining when excess tax benefits
have been realized.
The Company has U.S. Federal net operating loss carryforwards
(“NOLs”) of approximately $230.0 million that, if
not used, will expire beginning in 2028 through 2036. Additionally,
for state income tax purposes, the Company has NOLs of
approximately $198.1 million available to reduce future state
taxable income. These NOLs expire in varying amounts through 2036,
the majority of which expire in 2024 through 2036. The Company had
a valuation allowance of $5.3 million as of December 31,
2016 against certain net operating losses in eight states which we
have determined are more likely than not to be forfeited in future
years.
During 2016, the Company recorded $5.0 million of valuation
allowances on state NOLs.
The Company also has foreign tax credits of approximately
$21.5 million which expire at various dates through 2026. The
estimated future U.S. taxable income, after utilization of the
available net operating loss carryforwards, will limit the ability
of the Company to utilize some of the foreign tax credit
carryforwards during their carry forward period and it is not more
likely than not that a portion of these credits will be utilized in
future years. Therefore, the Company has a valuation allowance of
$11.0 million on these credits, $9.0 million of which was
recorded in 2016 .
The Company files income tax returns in the U.S. federal
jurisdiction and in many U.S. state jurisdictions. The tax years
2013 to 2016 remain open to examination by the major taxing
jurisdictions in which the Company is subject to tax.
Income taxes paid were approximately $2.6 million,
$5.5 million, and $9.6 million for each of the years
ended December 31, 2016, 2015, and 2014, respectively.
At December 31, 2016, the Company had no unrecognized tax
benefits. It is the Company’s practice to recognize interest
and penalties related to income tax expense as part of non-operating</t>
  </si>
  <si>
    <t>Earnings Per Share</t>
  </si>
  <si>
    <t>Earnings Per Share [Abstract]</t>
  </si>
  <si>
    <t>(9) EARNINGS PER SHARE
The components of basic and diluted earnings per share for the
years ended December 31, are as follows:
2016 2015 2014
(in
thousands)
Weighted average outstanding shares of common stock, basic 15,663 15,566 15,483
Dilutive effect of unvested restricted stock units
— 76 202
Weighted average outstanding shares of common stock, diluted 15,663 15,642 15,685
For the year ended December 31, 2016, there were 24,468
unvested restricted stock units excluded from the weighted average
outstanding shares of common stock, diluted as they were
anti-dilutive to earnings per share.
There were no shares of stock that were anti-dilutive to earnings
for the years ended December 31, 2015, and 2014.</t>
  </si>
  <si>
    <t>Employee Benefit Plans</t>
  </si>
  <si>
    <t>Postemployment Benefits [Abstract]</t>
  </si>
  <si>
    <t>(10) EMPLOYEE BENEFIT PLANS
Deferred Compensation Plan
The Company maintains an Officer Deferred Compensation Plan that
permits key officers to defer a portion of their compensation. The
plan is nonqualified and we are not obligated to fund it. The
Company has established a separate bookkeeping account for each
participant, which is treated as if invested and reinvested from
time to time in investments that the participant selects from a
list of available investment choices. These accruals are
periodically adjusted for gains and losses to reflect the
performance of the hypothetical investments. Earnings and losses on
the book reserve accounts accrue to the plan participants.
Liabilities for the plan are included in other long-term
liabilities, and the corresponding investment accounts funded by
voluntary contributions are included in other assets. Aggregate
amounts deferred under the plans were $2.4 million and
$2.3 million for the years ended December 31, 2016 and
2015, respectively.
Incentive Compensation
The Company has three different incentive compensation plans. The
incentive compensation plan for non-executive
401(k)
We sponsor a 401(k) Plan (“Plan”) for our employees. An
employee is eligible to participate in the Plan immediately upon
employment and receive a dollar matching contribution up to 6% of
his or her base compensation. The vesting for matching
contributions is 25% per year beginning at the end of the second
year of employment. Employees are fully vested after completing
five years of service to the Company. The matching contribution for
the years ended December 31, 2016, 2015, and 2014 were
$10.1 million, $11.8 million, and $11.5 million,
respectively.</t>
  </si>
  <si>
    <t>Stock-Based Compensation</t>
  </si>
  <si>
    <t>Disclosure of Compensation Related Costs, Share-based Payments [Abstract]</t>
  </si>
  <si>
    <t>(11) STOCK-BASED COMPENSATION
Compensation expense for our stock-based plans was $(0.1) million,
$5.8 million, and $4.8 million for 2016, 2015, and 2014,
respectively.
2012 Long-Term Incentive Plan non-voting
Non-Voting non-voting
Share Units Weighted Grant-Date Remaining in years) Aggregate Value in thousands)
Outstanding at January 1, 2016 181,475 $ 40.47 1.56 $ 7,344
Granted 27,082 20.07
Forfeited (837 ) (36.45 )
Vested and released to participants (5,160 ) (34.45 )
Outstanding at December 31, 2016 202,560 $ 37.91 1.25 $ 7,679
The weighted average grant-date fair value of time-vested
restricted stock units granted during 2016 and 2015 was $20.07 and
$30.17 per share, respectively. The total fair value of awards that
vested in 2016 was $0.2 million. The total fair value of
awards that vested in 2015 was $0.9 million. The total fair
value of awards forfeited in 2016 was less than $0.1 million.
The total fair value of awards forfeited in 2015 was
$0.2 million. As of December 31, 2016, there was
$1.5 million that is expected to be recognized over a weighted
average period of 1.25 years.
The following table summarizes the activity for non-voting non-employee
Share Units Weighted Grant-Date Remaining (in years) Aggregate Value (in thousands)
Outstanding at January 1, 2016 8,805 $ 31.50 2.21 $ 277
Granted 5,040 15.19
Forfeited
—
—
Vested and released to participants (2,286 ) (38.44 )
Outstanding at December 31, 2016 11,559 $ 23.01 2.13 $ 266
Non-Voting non-voting
Share Units Weighted Grant-Date Remaining in years) Aggregate Value in thousands)
Outstanding at January 1, 2016 394,956 $ 34.07 1.83 $ 13,456
Granted 310,481 15.71
Forfeited (14,848 ) (28.95 )
Vested and released to participants (121,171 ) (26.34 )
Outstanding at December 31, 2016 569,418 $ 25.83 1.19 $ 14,708
The aggregate value of the awards in the above table reflects the
impact of current expectations of achievement through the end of
the performance cycle. The weighted average grant-date fair value
of performance based restricted stock units granted during 2016 was
$15.71 per share. The total fair value of awards that vested in
2016 was $3.2 million. Total fair value of awards forfeited in
2016 was $0.4 million. As of December 31, 2016, the
Company determined that the performance thresholds set for the
performance based restricted stock units were unlikely to be met.
As a result, we recorded a $2.8 million reduction in
compensation expense. As of December 31, 2016, there was a
total of $14.7 million of unrecognized compensation cost
related to the non-vested</t>
  </si>
  <si>
    <t>Commitments and Contingencies</t>
  </si>
  <si>
    <t>Commitments and Contingencies Disclosure [Abstract]</t>
  </si>
  <si>
    <t>(12) COMMITMENTS AND
CONTINGENCIES
Operating Leases
The Company leases certain aircraft, facilities, and equipment used
in its operations. The related lease agreements, which include
both non-cancelable month-to-month
Year
Ended Year
Ended Year
Ended
December 31,
December 31,
December 31,
2016 2015 2014
(Thousands of
dollars)
Aircraft $ 44,130 $ 45,360 $ 44,908
Other 9,451 8,358 7,790
Total $ 53,581 $ 53,718 $ 52,698
Included in the above rental expense is $-0- $-0-
The following table presents the remaining aggregate lease
commitments under operating leases having initial non-cancelable
Aircraft Other Total
(Thousands of
dollars)
2017 $ 40,560 $ 5,012 $ 45,572
2018 36,879 3,394 40,273
2019 30,226 2,759 32,985
2020 26,387 1,907 28,294
2021 25,253 1,013 26,266
Thereafter 56,330 10 56,340
$ 215,635 $ 14,095 $ 229,730
Purchase Options
As of December 31, 2016, we had options to purchase aircraft
under lease becoming exercisable in 2017 through 2021. The
aggregate option purchase prices are $55.7 million in 2017,
$127.0 million in 2018, $129.0 million in 2019, and
$22.7 million in 2020. Under current conditions, we believe
that it is unlikely that we will exercise the 2017 purchase
options. Whether we exercise the remaining options will depend upon
several factors, including market conditions and our available cash
at the respective exercise dates.
Guarantees
In the normal course of business with customers, vendors, and
others, we provide guarantees, performance, and payment bonds
pursuant to certain agreements. The aggregate amount of these
guarantees and bonds at December 31, 2016 was
$1.0 million.
Purchase Commitments
In the fourth quarter of 2016, we entered into a contract to
purchase two medium aircraft for use in our Oil and Gas segment. We
expect to take delivery of the aircraft in the second quarter of
2017. The total remaining purchase commitment is
$17.9 million.
Total aircraft deposits of $4.8 million were included in Other
Assets as of December 31, 2016. This amount represents
deposits for aircraft purchase contracts and deposits on future
lease buyout options. In the event the buyout options are not
exercised, the deposits will be applied as lease payments.
Environmental Matters
PHI has recorded an estimated liability of $0.15 million as of
December 31, 2016 for environmental response costs.
Previously, PHI conducted environmental surveys of its former
Lafayette Facility located at the Lafayette Regional Airport, which
former facility PHI vacated in 2001, and determined that limited
soil and groundwater contamination exist at two parcels of land at
the former facility. An Assessment Report for both parcels was
submitted in 2003 (and updated in 2006) to the Louisiana Department
of Environmental Quality (LDEQ) and the Louisiana Department of
Natural Resources (LDNR). Approvals for the Assessment Report were
received from the LDEQ and LDNR in 2010 and 2011, respectively.
Since that time, PHI has performed groundwater sampling of the
required groundwater monitor well installations at both former PHI
facility parcels and submitted these sampling reports to the LDEQ.
Pursuant to an agreement with the LDEQ, PHI provided groundwater
sample results semi-annually to the LDEQ for both former PHI
facility parcels from 2005 to 2015. LDEQ approved a reduction in
the sampling program from semi-annual to annual groundwater
monitoring in 2015. Based on PHI’s working relationship and
agreements with the LDEQ, and the results of ongoing former
facility parcel monitoring, PHI believes that ultimate remediation
costs for the subject parcels will not be material to PHI’s
consolidated financial position, operations or cash flows.
Legal Matters
From time to time, we are involved in various legal actions
incidental to our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we do not believe that the ultimate resolution of
these proceedings, after considering available defenses and any
insurance coverage or indemnification rights, will have a material
adverse effect on our financial position, results of operations or
cash flows.</t>
  </si>
  <si>
    <t>Business Segments and Geographic Areas</t>
  </si>
  <si>
    <t>Segment Reporting [Abstract]</t>
  </si>
  <si>
    <t>(13) BUSINESS SEGMENTS AND GEOGRAPHIC
AREAS
PHI is primarily a provider of helicopter services, and to a lesser
extent helicopter maintenance and repair services. The Company has
used a combination of factors to identify its reportable segments
as required by Accounting Standards Codification 280,
“Segment Reporting.” The overriding determination of
the Company’s segments is based on how the chief operating
decision-maker of the Company, the Chairman of the Board and Chief
Executive Officer, evaluates the Company’s results of
operations. The underlying factors include customer bases, types of
service, operational management, physical locations, and underlying
economic characteristics of the types of work the Company
performs.
A segment’s operating profit or loss is its operating
revenues less its direct expenses and selling, general and
administrative expenses. Each segment has a portion of selling,
general and administrative expenses that is charged directly to the
segment and a portion that is allocated. Direct charges represent
the vast majority of segment selling, general and administrative
expenses. Allocated selling, general and administrative expenses is
based primarily on total segment costs as a percentage of total
operating costs.
The Oil and Gas segment provides helicopter services to oil and gas
customers operating in the Gulf of Mexico and three foreign
countries. The Air Medical segment provides helicopter services to
hospitals and emergency service providers in several U.S. states,
and individuals, in which case the Company is paid by either a
commercial insurance company, federal or state agency, or the
patient. The Technical Services segment provides helicopter repair
and overhaul services for existing flight operations customers that
own their own aircraft. Under this segment, the Company
periodically provides flight services to governmental customers,
including the Company’s agreement to operate six aircraft for
the National Science Foundation in Antarctica. Under this segment,
we also offer certain software as a service to our Oil and Gas
customers.
Air Medical operations are headquartered in Phoenix, Arizona, where
the Company maintains significant separate facilities and
administrative staff dedicated to this segment. Those costs are
charged directly to the Air Medical segment, resulting in a
disproportionate share of selling, general and administrative
expenses compared to the Company’s other reportable
segments.
The customers, individually or considered as a group under common
ownership, which accounted for greater than 10% of accounts
receivable or 10% of operating revenues during the periods
reflected were as follows:
Accounts Receivable
Operating Revenues
December 31,
Years Ended December 31,
2016 2015 2016 2015 2014
Oil and Gas segment:
Customer A 8 % 6 % 14 % 15 % 17 %
Customer B 8 % 9 % 10 % 11 % 13 %
Air Medical &amp;
Technical Services segments:
Customer C 13 % 15 % 5 % 9 % 10 %
The following table shows information about the profit or loss and
assets of each of the Company’s reportable segments for the
years ended December 31, 2016, 2015, and 2014. The information
contains certain allocations, including allocations of
depreciation, rents, insurance, and overhead expenses that the
Company deems reasonable and appropriate for the evaluation of its
results of operations. The Company does not allocate gains on
dispositions of property and equipment, other income, interest
expense, income taxes, and corporate selling, general, and
administrative expenses to the segments. Where applicable, the
tables present the unallocated amounts to reconcile the totals to
the Company’s consolidated financial statements. Corporate
assets are principally cash, short-term investments, other assets,
and certain property and equipment.
Year Ended
December 31,
2016 2015 2014
(Thousands of
dollars)
Segment operating revenues
Oil and Gas $ 324,129 $ 459,611 $ 516,909
Air Medical 281,868 312,775 300,212
Technical Services 28,101 31,842 19,149
Total operating revenues 634,098 804,228 836,270
Segment direct expenses
Oil and Gas (1) 344,640 411,757 411,679
Air Medical 227,877 246,487 243,573
Technical Services 19,882 29,112 14,851
Total segment direct expenses 592,399 687,356 670,103
Segment selling, general and administrative expenses
Oil and Gas 6,739 6,511 4,615
Air Medical 10,968 10,455 9,801
Technical Services 1,101 805 157
Total segment selling, general and administrative expenses 18,808 17,771 14,573
Total segment expenses 611,207 705,127 684,676
Net segment (loss) profit
Oil and Gas (27,250 ) 41,343 100,615
Air Medical 43,023 55,833 46,838
Technical Services 7,118 1,925 4,141
Total net segment profit 22,891 99,101 151,594
Other, net (2) 6,214 1,872 (10,539 )
Unallocated selling, general and administrative expenses (25,610 ) (28,651 ) (28,597 )
Interest expense (30,644 ) (29,066 ) (29,510 )
Loss on debt extinguishment
—
— (29,833 )
(Loss) earnings before income taxes $ (27,149 ) $ 43,256 $ 53,115
(1) Includes equity in gain/loss of
unconsolidated affiliate.
(2) Includes gain/loss on disposition of
property and equipment, asset impairments, and other income.
Year Ended
December 31,
2016 2015 2014
(Thousands of
dollars)
Expenditures for Long-Lived Assets
Oil and Gas $ 59,278 $ 32,501 $ 119,235
Air Medical 22,429 22,685 37,317
Corporate 1,164 1,389 1,153
Total $ 82,871 $ 56,575 $ 157,705
Year Ended
December 31,
2016 2015 2014
(Thousands of
dollars)
Depreciation and Amortization
Oil and Gas $ 40,170 $ 42,709 $ 29,635
Air Medical 19,716 18,177 13,067
Technical Services 564 518 493
Corporate 5,293 10,214 7,653
Total $ 65,743 $ 71,618 $ 50,848
Assets
Oil and Gas $ 674,788 $ 704,472
Air Medical 368,474 329,484
Technical Services 9,568 7,345
Corporate 395,610 385,032
Total $ 1,448,440 $ 1,426,333
The following table presents the Company’s revenues from
external customers attributed to operations in the United States
and foreign areas and long-lived assets in the United States and
foreign areas.
As of or for Year Ended
December 31,
2016 2015 2014
(Thousands of
dollars)
Operating Revenues:
United States $ 579,300 $ 722,339 $ 747,063
International 54,798 81,889 89,207
Total $ 634,098 $ 804,228 $ 836,270
Long-Lived Assets:
United States $ 751,290 $ 773,939
International 152,687 109,590
Total $ 903,977 $ 883,529
Certain of those foreign customers pay us less promptly and
regularly than our domestic customers. To date, these payment
delays and irregularities have not resulted in any material losses.
Nonetheless, these payment delays and irregularities have, among
other things, disrupted our cash flows and exposed us to greater
risks of non-payment,</t>
  </si>
  <si>
    <t>Quarterly Financial Data (Unaudited)</t>
  </si>
  <si>
    <t>Quarterly Financial Information Disclosure [Abstract]</t>
  </si>
  <si>
    <t xml:space="preserve">(14) QUARTERLY FINANCIAL DATA
(UNAUDITED)
The condensed quarterly results of operations for the years ended
December 31, 2016 and 2015 (in thousands of dollars, except
per share data) were as follows:
Quarter Ended
March 31,
June 30,
September 30,
December 31,
2016 2016 2016 2016
(Thousands of
dollars, except per share data)
Operating revenues, net $ 164,016 $ 167,136 $ 158,093 $ 144,853
(Loss) gain on disposition of assets, net (359 ) 4,298 (85 ) (504 )
(Loss) earnings before income taxes (7,488 ) 117 (7,766 ) (12,012 )
Net (loss) earnings (8,932 ) 4,277 (4,967 ) (17,058 )
Net (loss) earnings per share
Basic (0.57 ) 0.27 (0.32 ) (1.08 )
Diluted (0.57 ) 0.27 (0.32 ) (1.08 )
Quarter Ended
March 31,
June 30,
September 30,
December 31,
2015 2015 2015 2015
(Thousands of
dollars, except per share data)
Operating revenues, net $ 204,197 $ 198,547 $ 214,733 $ 186,751
Gain (loss) on disposition of assets, net 7 66 165 (577 )
Earnings before income taxes 16,984 11,044 14,290 938
Net earnings 10,363 6,454 7,669 2,438
Net earnings per share
Basic 0.67 0.41 0.49 0.16
Diluted 0.66 0.41 0.49 0.16 </t>
  </si>
  <si>
    <t>Variable Interest Entity</t>
  </si>
  <si>
    <t>Organization, Consolidation and Presentation of Financial Statements [Abstract]</t>
  </si>
  <si>
    <t>(15) VARIABLE INTEREST ENTITY
We account for our West African operations as a variable interest
entity, which is defined as an entity that either (a) has
insufficient equity to permit the entity to finance its operations
without additional subordinated financial support or (b) has
equity investors who lack the characteristics of a controlling
financial interest. As of December 31, 2016, we had a 49%
investment in the common stock of PHI Century Limited
(“PHIC”), a Ghanaian entity. We acquired our 49%
interest on May 26, 2011, PHIC’s date of incorporation.
The purpose of PHIC is to provide oil and gas flight services in
Ghana and the West African region. For the year ended
December 31, 2016, we recorded a gain in equity of
unconsolidated affiliate of $0.2 million relative to our 49%
equity ownership. We had $2.0 million of Trade receivables as
of December 31, 2016 from PHIC. At December 31, 2015, we
recorded an allowance for bad debts against this trade receivables
of $1.5 million as we did not anticipate that we will be able
to recover them. For the year ended December 31, 2015,
recorded a loss in equity of unconsolidated affiliate of
$0.3 million relative to our 49% equity ownership. In
addition, $1.2 million of loan receivables as of
December 31, 2016 from PHIC. Our investment in the common
stock of PHIC is included in Other assets on our Condensed
Consolidated Balance Sheet and was $0.2 million at
December 31, 2016 and $-0- $-0-</t>
  </si>
  <si>
    <t>Condensed Consolidating Financial Information - Guarantor Subsidiaries</t>
  </si>
  <si>
    <t>(16) CONDENSED CONSOLIDATING FINANCIAL
INFORMATION – GUARANTOR SUBSIDIARIES
Our 5.25% Senior Notes are fully and unconditionally guaranteed on
a joint and several, senior basis by all of our domestic
subsidiaries. All of our domestic subsidiaries are directly or
indirectly 100% owned.
The following supplemental condensed financial information sets
forth, on a consolidated basis, the balance sheet, statement of
operations, statement of comprehensive income, and statement of
cash flows information for PHI, Inc. (“Parent Company
Only”) and the guarantor subsidiaries. The eliminating
entries eliminate investments in subsidiaries, intercompany
balances, and intercompany revenues and expenses. The condensed
consolidating financial statements have been prepared on the same
basis as the consolidated financial statements of PHI, Inc. The
equity method is followed by the parent company within these
condensed consolidating financials.
The transactions reflected in “Due to/from affiliates,
net” in the following condensed consolidated statements of
cash flows primarily consist of centralized cash management
activities between PHI, Inc. and its subsidiaries, pursuant to
which cash earned by the guarantor subsidiaries is regularly
transferred to PHI, Inc. to be centrally managed. Because these
balances are treated as short-term borrowings of the Parent
Company, serve as a financing and cash management tool to meet our
short-term operating needs, are large, turn over quickly and are
payable to the guarantor subsidiaries on demand, we present
borrowings and repayments with our affiliates on a net basis within
the condensed consolidating statement of cash flows. Net
receivables from our affiliates are considered advances and net
payables to our affiliates are considered borrowings, and both
changes are presented as financing activities in the following
condensed consolidating statements of cash flows.
PHI, INC. AND SUBSIDIARIES CONDENSED CONSOLIDATING BALANCE SHEETS (Thousands of dollars)
December 31, 2016
Parent
Company
Guarantor
Only (issuer) Subsidiaries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 subsidiaries’
amounts. PHI, INC. AND SUBSIDIARIES CONDENSED CONSOLIDATING BALANCE SHEETS (Thousands of dollars)
December 31, 2015
Parent
Company
Guarantor
Only (issuer) Subsidiaries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 net 632,759 250,770
— 883,529
Restricted investments 15,336
—
— 15,336
Other assets 5,975 203
— 6,178
Total assets $ 1,418,426 $ 429,698 $ (421,791 ) $ 1,426,333
LIABILITIES AND
SHAREHOLDERS’ EQUITY
Current Liabilities:
Accounts payable $ 25,512 $ 5,861 $
— $ 31,373
Accrued liabilities 29,138 15,621
— 44,759
Intercompany payable 90,943
— (90,943 )
—
Total current liabilities 145,593 21,482 (90,943 ) 76,132
Long-term debt 553,501
—
— 553,501
Deferred income taxes and other long-term liabilities 92,334 77,368
— 169,702
Shareholders’ Equity:
Common stock and paid-in 306,444 79,061 (79,061 ) 306,444
Accumulated other comprehensive loss (567 )
—
— (567 )
Retained earnings 321,121 251,787 (251,787 ) 321,121
Total shareholders’ equity 626,998 330,848 (330,848 ) 626,998
Total liabilities and shareholders’ equity $ 1,418,426 $ 429,698 $ (421,791 ) $ 1,426,333
(1) Foreign subsidiaries represent minor
subsidiaries and are included in the guarantor subsidiaries’
amounts.
PHI, INC. AND SUBSIDIARIES CONDENSED CONSOLIDATING STATEMENTS OF
OPERATIONS (Thousands of dollars)
For the year ended December 31,
2016
Parent
Company
Guarantor
Only (issuer) Subsidiaries (1) Eliminations Consolidated
Operating revenues, net $ 339,829 $ 294,269 $
— $ 634,098
Expenses:
Direct expenses 347,532 245,018
— 592,550
Selling, general, and administrative expenses 32,911 11,525 (18 ) 44,418
Total operating expenses 380,443 256,543 (18 ) 636,968
Gain on disposition of assets, net (3,350 )
—
— (3,350 )
Impairment of assets 407
—
— 407
Equity in profit of unconsolidated affiliate (151 )
—
— (151 )
Operating (loss) income (37,520 ) 37,726 18 224
Equity in net earnings of consolidated subsidiaries (22,182 )
— 22,182
—
Interest expense 30,585 59
— 30,644
Other income, net (3,284 ) (5 ) 18 (3,271 )
5,119 54 22,200 27,373
(Loss) earnings before income taxes (42,639 ) 37,672 (22,182 ) (27,149 )
Income tax (benefit) expense (15,959 ) 15,490
— (469 )
Net (loss) earnings $ (26,680 ) $ 22,182 $ (22,182 ) $ (26,680 )
For the year ended December 31,
2015
Parent
Company
Guarantor
Only (issuer) Subsidiaries (1) Eliminations Consolidated
Operating revenues, net $ 476,969 $ 327,259 $
— $ 804,228
Expenses:
Direct expenses 426,239 260,829 (18 ) 687,050
Selling, general, and administrative expenses 35,694 10,728
— 46,422
Total operating expenses 461,933 271,557 (18 ) 733,472
Loss on disposition of assets, net 339
—
— 339
Equity in loss of unconsolidated affiliate 306
—
— 306
Operating income 14,391 55,702 18 70,111
Equity in net earnings of consolidated subsidiaries (31,225 )
— 31,225
—
Interest expense 28,946 120
— 29,066
Other income, net (2,222 ) (7 ) 18 (2,211 )
(4,501 ) 113 31,243 26,855
Earnings before income taxes 18,892 55,589 (31,225 ) 43,256
Income tax (benefit) expense (8,032 ) 24,364
— 16,332
Net earnings $ 26,924 $ 31,225 $ (31,225 ) $ 26,924
(1) Foreign subsidiaries represent minor
subsidiaries and are included in the guarantor subsidiaries’
amounts. PHI, INC. AND SUBSIDIARIES CONDENSED CONSOLIDATING STATEMENTS OF
OPERATIONS (Thousands of dollars)
For the year ended December 31,
2014
Parent
Company
Guarantor
Only (issuer) Subsidiaries (1) Eliminations Consolidated
Operating revenues, net $ 504,180 $ 332,090 $
— $ 836,270
Expenses:
Direct expenses 411,398 258,627 (18 ) 670,007
Selling, general, and administrative expenses 32,985 10,186
— 43,171
Total operating expenses 444,383 268,813 (18 ) 713,178
Loss on disposition of assets, net 848
—
— 848
Impairment of assets 10,508
—
— 10,508
Equity in loss of unconsolidated affiliate 96
—
— 96
Operating income 48,345 63,277 18 111,640
Equity in net earnings of consolidated subsidiaries (38,740 )
— 38,740
—
Interest expense 29,510
—
— 29,510
Loss on debt extinguishment 29,833
—
— 29,833
Other income, net (819 ) (17 ) 18 (818 )
19,784 (17 ) 38,758 58,525
Earnings before income taxes 28,561 63,294 (38,740 ) 53,115
Income tax (benefit) expense (4,127 ) 24,554
— 20,427
Net earnings $ 32,688 $ 38,740 $ (38,740 ) $ 32,688
(1) Foreign subsidiaries represent minor
subsidiaries and are included in the guarantor subsidiaries’
amounts.
PHI, INC. AND SUBSIDIARIES CONDENSED CONSOLIDATING STATEMENTS OF
COMPREHENSIVE INCOME (Thousands of dollars)
For the year ended December 31,
2016
Parent
Company
Guarantor
Only Subsidiaries (1) Eliminations Consolidated
Net (loss) earnings $ (26,680 ) $ 22,182 $ (22,182 ) $ (26,680 )
Unrealized gain on short-term investments 241
—
— 241
Changes in pension plan assets and benefit obligations (39 )
—
— (39 )
Tax effect (113 )
—
— (113 )
Total comprehensive (loss) income $ (26,591 ) $ 22,182 $ (22,182 ) $ (26,591 )
For the year ended December 31,
2015
Parent
Company
Guarantor
Only Subsidiaries (1) Eliminations Consolidated
Net earnings $ 26,924 $ 31,225 $ (31,225 ) $ 26,924
Unrealized loss on short-term investments (641 )
—
— (641 )
Other unrealized gain 24
—
— 24
Changes in pension plan assets and benefit obligations 7
—
— 7
Tax effect 254
—
— 254
Total comprehensive income $ 26,568 $ 31,225 $ (31,225 ) $ 26,568
For the year ended December 31,
2014
Parent
Company
Guarantor
Only Subsidiaries (1) Eliminations Consolidated
Net earnings $ 32,688 $ 38,740 $ (38,740 ) $ 32,688
Unrealized loss on short-term investments (285 )
—
— (285 )
Other unrealized loss (24 )
—
— (24 )
Changes in pension plan assets and benefit obligations 17
—
— 17
Tax effect 105
—
— 105
Total comprehensive income $ 32,501 $ 38,740 $ (38,740 ) $ 32,501
(1) Foreign subsidiaries represent minor
subsidiaries and are included in the guarantor subsidiaries’
amounts.
PHI, INC. AND SUBSIDIARIES CONDENSED CONSOLIDATING STATEMENTS OF CASH
FLOWS (Thousands of dollars)
For the year ended December 31,
2016
Parent
Company
Guarantor
Only (issuer) Subsidiaries (1) Eliminations Consolidated
Net cash (used in) provided by operating activities $ (46,738 ) $ 46,174 $
— $ (564 )
Investing activities:
Purchase of property and equipment (81,484 ) (358 )
— (81,842 )
Proceeds from asset dispositions 14,983
—
— 14,983
Purchase of short-term investments (321,453 )
—
— (321,453 )
Proceeds from sale of short-term investments 316,543
—
— 316,543
Payments of deposits on aircraft (2,249 )
—
— (2,249 )
Loan to unconsolidated affiliate (1,200 )
—
— (1,200 )
Net cash used in investing activities (74,860 ) (358 )
— (75,218 )
Financing activities:
Repurchase of common stock (529 ) (529 )
Proceeds on line of credit 264,700
—
— 264,700
Payments on line of credit (188,200 )
—
— (188,200 )
Due to/from affiliate, net 45,617 (45,617 )
—
—
Net cash provided by (used in) financing activities 121,588 (45,617 )
— 75,971
(Decrease) increase in cash (10 ) 199
— 189
Cash, beginning of year 46 2,361
— 2,407
Cash, end of year $ 36 $ 2,560 $
— $ 2,596
(1) Foreign subsidiaries represent minor
subsidiaries and are included in the guarantor subsidiaries’
amounts.
PHI, INC. AND SUBSIDIARIES CONDENSED CONSOLIDATING STATEMENTS OF CASH
FLOWS (Thousands of dollars)
For the year ended December 31,
2015
Parent Company Only (issuer) Guarantor Subsidiaries (1) Eliminations Consolidated
Net cash provided by operating activities $ 60,241 $ 73,677 $
— $ 133,918
Investing activities:
Purchase of property and equipment (57,123 )
—
— (57,123 )
Proceeds from asset dispositions 5,236
—
— 5,236
Purchase of short-term investments (608,649 )
—
— (608,649 )
Proceeds from sale of short-term investments 505,966
—
— 505,966
Payments of deposits on aircraft (1,273 )
—
— (1,273 )
Refunds of deposits on aircraft 6,010
—
— 6,010
Net cash used in investing activities (149,833 )
—
— (149,833 )
Financing activities:
Repurchase of common stock (2,448 ) (2,448 )
Proceeds on line of credit 232,660
—
— 232,660
Payments on line of credit (218,160 )
—
— (218,160 )
Due to/from affiliate, net 77,535 (77,535 )
—
—
Net cash provided by (used in) financing activities 89,587 (77,535 )
— 12,052
Decrease in cash (5 ) (3,858 )
— (3,863 )
Cash, beginning of year 51 6,219
— 6,270
Cash, end of year $ 46 $ 2,361 $
— $ 2,407
(1) Foreign subsidiaries represent minor
subsidiaries and are included in the guarantor subsidiaries’
amounts.
PHI, INC. AND SUBSIDIARIES CONDENSED CONSOLIDATING STATEMENTS OF CASH
FLOWS (Thousands of dollars)
For the year ended December 31,
2014
Parent Company Only (issuer) Guarantor Subsidiaries (1) Eliminations Consolidated
Net cash provided by operating activities $ 51,476 $ 68,043 $
— $ 119,519
Investing activities:
Purchase of property and equipment (157,690 )
—
— (157,690 )
Proceeds from asset dispositions 10,266
—
— 10,266
Purchase of short-term investments (465,094 )
—
— (465,094 )
Proceeds from sale of short-term investments 363,110
—
— 363,110
Refund of deposits on aircraft 11,506
—
— 11,506
Payments of deposits on aircraft (6,948 )
—
— (6,948 )
Loan to unconsolidated affiliate (200 )
—
— (200 )
Net cash used in investing activities (245,050 )
—
— (245,050 )
Financing activities:
Proceeds from issuance of Senior Notes due 2019 500,000
—
— 500,000
Repayment of Senior Notes due 2018 (300,000 )
—
— (300,000 )
Premium and cost to retire debt early (26,749 )
—
— (26,749 )
Debt issuance costs (6,232 )
—
— (6,232 )
Proceeds from line of credit 264,253
—
— 264,253
Payments on line of credit (300,253 )
—
— (300,253 )
Repurchase of common stock (152 )
—
— (152 )
Due to/from affiliate, net 62,706 (62,706 )
—
—
Net cash provided by (used in) financing activities 193,573 (62,706 )
— 130,867
(Decrease) increase in cash (1 ) 5,337
— 5,336
Cash, beginning of year 52 882
— 934
Cash, end of year $ 51 $ 6,219 $
— $ 6,270
(1) Foreign subsidiaries represent minor
subsidiaries and are included in the guarantor subsidiaries’
amounts.</t>
  </si>
  <si>
    <t>Summary of Significant Accounting Policies (Policies)</t>
  </si>
  <si>
    <t>Nature of Operations, Basis of Consolidation, and Other General Principles</t>
  </si>
  <si>
    <t>Nature of Operations, Basis of Consolidation, and Other General
Principles
PHI, Inc. and its subsidiaries (“PHI,” the
“Company,” “we,” “us,” or
“our”) provide transportation services to, from, and
among offshore facilities for customers engaged in the oil and gas
exploration, development, and production industry. We provide these
offshore services primarily in North America and to a lesser extent
in West Africa, Trinidad, and the Middle East. We also provide air
medical transportation services for hospitals and emergency service
agencies, as well as aircraft maintenance and repair services to
third parties in North America.
The consolidated financial statements include the accounts of PHI,
Inc. and its subsidiaries after the elimination of all intercompany
accounts and transactions. We apply the equity method of accounting
for investments in entities, if we have the ability to exercise
significant influence over the operating and financial policies of
the entity. We report our share of earnings or losses of equity
investees in the accompanying Consolidated Statements of Operations
as equity in earnings (loss) of unconsolidated affiliates.
At December 31, 2016, Al A. Gonsoulin, Chairman of the Board
and Chief Executive Officer, beneficially owned stock representing
approximately 70.9% of the total voting power. As a result, he
exercises control over the election of PHI’s directors and
the outcome of matters requiring a shareholder vote.</t>
  </si>
  <si>
    <t>Use of Estimates</t>
  </si>
  <si>
    <t>Use of Estimates
The preparation of financial statements is in conformity with
accounting principles generally accepted in the United States of
America (“GAAP”), which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Actual results could differ materially from those
estimates.
Significant estimates include:
Estimates of contractual allowances applicable to billings in the
Air Medical segment,
Inventories of spare parts,
Valuation reserve related to obsolete and excess inventory,
Reserves related to unpaid accounts,
Depreciable lives and salvage values of property and equipment,
Valuation allowance for deferred tax assets,
Income taxes,
Healthcare insurance claims and workers’ compensation
liability, and
Impairment of long-lived assets.</t>
  </si>
  <si>
    <t>Cash and Cash Equivalents</t>
  </si>
  <si>
    <t>Cash and Cash Equivalents
We consider all highly liquid investments with maturities of three
months or less, when purchased, to be cash equivalents.</t>
  </si>
  <si>
    <t>Trade Receivables, net</t>
  </si>
  <si>
    <t xml:space="preserve">Trade Receivables, net
Trade and other receivables are stated at net realizable value. Air
Medical trade receivables are presented net of allowances for
contractual discounts and uncompensated care. We estimate
contractual allowances and uncompensated care based on historical
collection experience by payor category. The main payor categories
are Medicare, Medicaid, private insurance, and self-pay.
Provisions for contractual discounts and uncompensated care that we
applied to our Air Medical trade receivables (expressed as a
percentage of total segment accounts receivable) at
December 31 were as follows:
2016 2015
Allowance for contractual discounts 56 % 56 %
Allowance for uncompensated care 23 % 23 % </t>
  </si>
  <si>
    <t>Short-term Investments</t>
  </si>
  <si>
    <t>Short-term Investments
Short-term investments consist of money market funds, commercial
paper, debt issued by the U.S. government or its agencies, and
corporate bonds and notes, which represent funds available for
current operations. In accordance with GAAP, these short-term
investments are classified as available for sale. We recorded less
than $0.3 million in net unrealized losses in 2016. These
losses are reflected as a separate component of stockholders’
equity.</t>
  </si>
  <si>
    <t>Inventories of Spare Parts</t>
  </si>
  <si>
    <t>Inventories of Spare Parts
The Company’s inventories are stated at average cost and
consist primarily of spare aircraft parts. Portions of the
Company’s inventories are used parts that are often exchanged
with parts removed from aircraft, reworked to a useable condition
according to manufacturers’ and FAA specifications, and
returned to inventory. Reusable aircraft parts are included in
inventory at the average cost of comparable parts. The rework costs
are expensed as incurred. The Company also records an allowance for
obsolete and slow-moving parts, relying principally on specific
identification of such inventory. Valuation reserves related to
obsolescence and slow-moving inventory were $17.3 million and
$15.4 million at December 31, 2016 and 2015,
respectively.</t>
  </si>
  <si>
    <t>Property and Equipment
The Company records its property and equipment at cost less
accumulated depreciation. For financial reporting purposes, the
Company uses the straight-line method to compute depreciation based
upon estimated useful lives of five to fifteen years for flight
equipment and three to ten years for other equipment. Leasehold
improvements are amortized over the shorter of the life of the
respective asset or the term of the lease agreement and range from
six to ten years. The salvage value used in calculating
depreciation of aircraft ranges from 25% to 54% of the
aircraft’s carrying value, based upon historical aircraft
sales data (historical as of 2007). The cost of scheduled
inspections and modifications for flight equipment are charged to
maintenance expense as incurred. We charge maintenance and repair
costs to earnings as the costs are incurred. The cost of certain
aircraft components are covered under contractual arrangements with
the applicable aircraft manufacturer, commonly referred to
as “power-by-the-hour”
The Company reviews its long-lived tangible assets for impairment
annually, or more frequently if events or a change of circumstances
indicate that an impairment may have occurred. The Company reviews
certain identifiable intangibles for impairment whenever events or
changes in circumstances indicate that the carrying amount of any
such asset may not be recoverable. In such evaluation, the
estimated future undiscounted cash flows generated by a particular
asset group are compared with the book value of the asset group to
determine if an impairment charge is necessary. Similar aircraft
model types are grouped together for impairment testing purposes.
The Company measures recoverability of assets to be held and used
by comparing the carrying amount of an asset to future undiscounted
net cash flows that it expects the asset to generate. When the
Company determines that an asset is impaired, the Company
recognizes that impairment amount, which is measured by the amount
that the carrying value of the asset exceeds its fair value. In
addition to the periodic review of its active long-lived tangible
assets for impairment when circumstances warrant, the Company also
performs a review of its parked aircraft not expected to return to
service annually or whenever changes in circumstances indicate the
carrying amount of an aircraft may not be recoverable. Management
estimates the fair value of each aircraft not expected to return to
service by considering items such as the aircraft’s age,
length of time parked, likelihood of return to active service, and
actual recent sales of similar aircraft. For more significant
aircraft carrying values, we obtain an estimate of the fair value
of the parked aircraft form third-party appraisers for use in our
determination of fair value estimates. The Company records an
impairment charge when the carrying value of a parked aircraft not
expected to return to active service exceeds its estimated fair
market value.
During the twelve months ended December 31, 2016, we sold or
disposed of twelve light, eleven medium aircraft, and related parts
inventory utilized in our Oil and Gas segment. Cash proceeds
totaled $15.0 million, resulting in a gain of
$3.3 million. These aircraft no longer met our strategic
needs.
During the twelve months ended December 31, 2015, we sold
eight light and six medium aircraft previously utilized in our Oil
and Gas segment. The carrying value of these assets prior to the
sale was $3.7 million. These assets were sold for
$3.7 million, which resulted in no gain. These aircraft no
longer met our strategic needs. We also sold the associated spare
parts inventory for these aircraft, which resulted in a
$0.3 million loss.</t>
  </si>
  <si>
    <t>Impairment Losses</t>
  </si>
  <si>
    <t>Impairment Losses
In connection with our normal recurring impairment testing, we
recorded an impairment loss in the year ended December 31,
2016 for two light aircraft in our Oil and Gas segment. The
carrying value of these aircraft was $1.8 million. Following a
market analysis, we determined that the market value for these
aircraft is $1.4 million (considered Level 3, as defined
by ASC 820, Fair Value Measurements and Disclosures). As a result
of this analysis, we recorded an aggregate non-cash pre-tax non-cash pre-tax</t>
  </si>
  <si>
    <t>Deferred Financing Costs</t>
  </si>
  <si>
    <t>Deferred Financing Costs
Costs incurred to obtain long-term debt financing are deferred and
amortized ratably over the term of the related debt agreement.</t>
  </si>
  <si>
    <t>Self-Insurance</t>
  </si>
  <si>
    <t>Self-Insurance
The Company maintains a self-insurance program for a portion of its
healthcare costs. Self-insurance costs are accrued based upon the
aggregate of the liability for reported claims and the estimated
liability for claims incurred but not reported. The Company’s
insurance retention was $250,000 per claim through
December 31, 2016. As of December 31, 2016 and 2015, the
Company had $1.9 million of accrued liabilities related to
healthcare claims.
There is also a $0.5 million deductible per incident on our
workers’ compensation program. We have accrued
$2.5 million and $2.6 million for the years 2016 and
2015, respectively, related to workers’ compensation
claims.
The Company owns an offshore insurance company to realize savings
in reinsurance costs on its insurance premiums. We paid
$0.6 million and $1.0 million, respectively, to this
captive company in 2016 and 2015, which were eliminated in
consolidation. The results of the captive are fully consolidated in
the accompanying consolidated financial statements.</t>
  </si>
  <si>
    <t>Revenue Recognition</t>
  </si>
  <si>
    <t>Revenue Recognition
The Company recognizes revenue related to aviation transportation
services after the services are performed or the contractual
obligations are met. Aircraft maintenance services revenues are
recognized at the time the repair or services work is completed.
Revenues related to the Company’s Air Medical segment
independent provider model services are recorded net of contractual
allowances under agreements with third party payors, and also
recorded net of uncompensated care allowances when the services are
provided. Revenues generated under the traditional provider model
consist of a fixed monthly rate for aircraft availability and an
hourly rate for flight time. We estimate contractual allowances and
uncompensated care based on historical collection experience by
payor category. The main payor categories are Medicaid, Medicare,
private insurance, and self-pay.
In determining the allowance estimates for our Air Medical
segment’s billing, receivables and revenue, we utilize the
prior twelve months’ payment history and current trends in
payor behavior by each separate payor group, which we evaluate on a
state by state basis. A percentage of amounts collected compared to
the total invoice is determined from this process and applied to
the current month’s billings and receivables. If a receivable
related to the self-pay
Provisions for contractual discounts and estimated uncompensated
care that we applied to our Air Medical revenues (expressed as a
percentage of total independent provider model billings) were as
follows:
Year Ended December 31,
2016 2015 2014
Provision for contractual discounts 67 % 65 % 72 %
Provision for uncompensated care 6 % 8 % 2 %
Amounts attributable to Medicaid, Medicare, private insurance,
and self-pay
Year Ended December 31,
2016 2015 2014
Insurance 72 % 74 % 74 %
Medicare 18 % 17 % 18 %
Medicaid 9 % 8 % 8 %
Self-Pay 1 % 1 % 0 %
Under a contract that commenced on September 29, 2012, our Air
Medical affiliate provided multiple products and services to a
customer in the Middle East, including helicopter leasing,
emergency medical helicopter flight services, aircraft maintenance,
provision of spare parts and insurance coverage for the
customer-owned aircraft, training services, and base construction.
The initial contract expired in late September 2015 and was
extended through September 30, 2016, when it lapsed. Each of
the major deliverables mentioned above qualify as separate units of
accounting under the accounting guidance for such arrangements. The
selling price for each service was determined based upon
third-party evidence and estimates.</t>
  </si>
  <si>
    <t>Income Taxes
Income taxes are accounted for in accordance with the provisions of
Accounting Standards Codification 740, Income Taxes
In connection with recording deferred income tax assets and
liabilities, the Company establishes valuation allowances when
necessary to reduce deferred income tax assets to amounts that it
believes are more likely than not to be realized. The Company
evaluates its deferred tax assets quarterly to determine whether
positive or negative adjustments to its valuation allowances are
appropriate in light of changes in facts or circumstances, such as
changes in tax law or interactions with taxing authorities.
Deferred tax assets are reduced by a valuation allowance when, in
the opinion of management, it is more likely than not that some
portion of the deferred tax assets will not be realized.
Adjustments to the amount of our valuation allowances can
materially impact our financial condition and results of
operations.</t>
  </si>
  <si>
    <t>Earnings per Share</t>
  </si>
  <si>
    <t>Earnings per Share
Basic earnings per share is computed by dividing earnings (loss)
during the period by the weighted average number of voting and
non-voting</t>
  </si>
  <si>
    <t>Concentration of Credit Risk</t>
  </si>
  <si>
    <t>Concentration of Credit Risk
Financial instruments that potentially expose the Company to
concentrations of credit risk consist primarily of trade accounts
receivables. The Company does not believe significant credit risk
existed with respect to these trade accounts receivable at
December 31, 2016.
PHI conducts a majority of its business with major and independent
oil and gas exploration and production companies with operations in
the Gulf of Mexico. The Company also provides services to major
medical centers. The Company continually evaluates the financial
strength of its customers, but generally does not require
collateral to secure its customer receivables. The Company
establishes an allowance for doubtful accounts based upon factors
pertaining to the credit risk of specific customers, current market
conditions, and other information. Amounts are charged off as
uncollectible when collection efforts have been exhausted. The
allowance for doubtful accounts was $6.0 million and
$5.2 million at December 31, 2016 and 2015,
respectively.
Trade receivables representing amounts due pursuant to air medical
independent provider model services are carried net of an allowance
for estimated contractual adjustments and uncompensated care on
unsettled invoices. The Company monitors its collection experience
by payor category within the Air Medical segment and updates its
estimated collections to be realized as deemed necessary. In our
Air Medical segments, the allowance for contractual discounts was
$111.9 million, $103.6 million, and $96.6 million as
of December 31, 2016, 2015, and 2014, respectively, and the
allowance for uncompensated care was $46.3 million,
$41.9 million, and $41.9 million as of December 31,
2016, 2015, and 2014, respectively.
The Company’s two largest oil and gas customers accounted for
24% of consolidated operating revenues for the year ended
December 31, 2016, 26% for the year ended December 31,
2015, and 30% for the year ended December 31, 2014. The
Company also carried accounts receivable from these same customers
totaling 16% and 15% of net trade receivables on December 31,
2016 and 2015, respectively. The Company’s largest Air
Medical customer accounted for 5% and 9% of consolidated operating
revenues for the years ended December 31, 2016 and 2015,
respectively. The Company also carried accounts receivable from
this customer totaling 13% and 15% of net trade receivables on
December 31, 2016 and 2015, respectively.
Substantially all of the Company’s cash is maintained in one
financial institution in amounts that typically exceed federally
insured limits. The Company has not experienced any losses in such
accounts and based on current circumstances does not believe that
it is exposed to significant credit risk.</t>
  </si>
  <si>
    <t>New Accounting Pronouncements</t>
  </si>
  <si>
    <t>New Accounting Pronouncements
In May 2014, the Financial Accounting Standards Board
(“FASB”) issued Accounting Standards Update
(“ASU”) 2014-09, Revenue from Contracts
with Customers
In August 2014, the FASB issued ASU 2014-15, Presentation of Financial
Statements – Going Concern (Subtopic 205-40): 2014-15 2014-15
In November 2015, the FASB issued ASU 2015-17, Balance Sheet
Classification of Deferred Taxes non-current 2015-17
In February 2016, the FASB issued ASU 2016-02, Leases
In March 2016, the FASB issued ASU 2016-09, Compensation – Stock
Compensation (Topic 718): Improvements to Employee Share-Based
Payment Accounting.
In October 2016, the FASB issued ASU 2016-16, Income Taxes (Topic 740):
Intra-Entity Transfers of Assets Other than Inventory</t>
  </si>
  <si>
    <t>Summary of Significant Accounting Policies (Tables)</t>
  </si>
  <si>
    <t>Provisions for Contractual Discounts and Uncompensated Care Applied to Air Medical Trade Receivables Expressed as Percentage of Total Segment Accounts Receivable</t>
  </si>
  <si>
    <t xml:space="preserve">Provisions for contractual discounts and uncompensated care that we
applied to our Air Medical trade receivables (expressed as a
percentage of total segment accounts receivable) at
December 31 were as follows:
2016 2015
Allowance for contractual discounts 56 % 56 %
Allowance for uncompensated care 23 % 23 % </t>
  </si>
  <si>
    <t>Schedule of Provisions for Contractual Discounts and Estimated Uncompensated Care Applied to Air Medical Revenues Expressed as Percentage of Total Independent Provider Model Billings</t>
  </si>
  <si>
    <t xml:space="preserve">Provisions for contractual discounts and estimated uncompensated
care that we applied to our Air Medical revenues (expressed as a
percentage of total independent provider model billings) were as
follows:
Year Ended December 31,
2016 2015 2014
Provision for contractual discounts 67 % 65 % 72 %
Provision for uncompensated care 6 % 8 % 2 % </t>
  </si>
  <si>
    <t>Schedule of Net Revenue Attributable to Medicaid, Medicare, Private Insurance and Self Pay as Percentage of Net Air Medical Independent Provider Model Revenues</t>
  </si>
  <si>
    <t xml:space="preserve">Amounts attributable to Medicaid, Medicare, private insurance,
and self-pay
Year Ended December 31,
2016 2015 2014
Insurance 72 % 74 % 74 %
Medicare 18 % 17 % 18 %
Medicaid 9 % 8 % 8 %
Self-Pay 1 % 1 % 0 % </t>
  </si>
  <si>
    <t>Investments (Tables)</t>
  </si>
  <si>
    <t>Components of Investments</t>
  </si>
  <si>
    <t>Investments consisted of the following as of December 31,
2016:
Unrealized
Unrealized Fair
Cost Basis Gains Losses Value
(Thousands of
dollars)
Investments:
Money market mutual funds $ 18,118 $
— $
— $ 18,118
Commercial paper 27,906
— (39 ) 27,867
U.S. government agencies 13,295
— (32 ) 13,263
Corporate bonds and notes 244,202 2 (622 ) 243,582
Subtotal 303,521 2 (693 ) 302,830
Deferred compensation plan assets included in other assets 2,394
—
— 2,394
Total $ 305,915 $ 2 $ (693 ) $ 305,224
Investments consisted of the following as of December 31,
2015:
Unrealized
Unrealized Fair
Cost Basis Gains Losses Value
(Thousands of
dollars)
Investments:
Money market mutual funds $ 18,181 $
— $
— $ 18,181
Commercial paper 5,986
— (5 ) 5,981
U.S. government agencies 11,499
— (30 ) 11,469
Corporate bonds and notes 265,069
— (841 ) 264,228
Subtotal 300,735
— (876 ) 299,859
Deferred compensation plan assets included in other assets 2,294
—
— 2,294
Total $ 303,029 $
— $ (876 ) $ 302,153</t>
  </si>
  <si>
    <t>Cost and Fair Value of Debt Investments Based on Maturities</t>
  </si>
  <si>
    <t>The following table presents the cost and fair value of our debt
investments based on maturities as of December 31,
2016 2015
Amortized Fair
Amortized Fair
Costs Value Costs Value
(Thousands of
dollars)
Due in one year or less $ 184,587 $ 184,334 $ 152,444 $ 152,212
Due within two years 100,816 100,378 130,110 129,466
Total $ 285,403 $ 284,712 $ 282,554 $ 281,678</t>
  </si>
  <si>
    <t>Average Coupon Rate Percentage and Average Days to Maturity of Debt</t>
  </si>
  <si>
    <t xml:space="preserve">The following table presents the average coupon rate percentage and
the average days to maturity of our debt investments as of
December 31,
2016 2015
Average Average Average Average
Coupon Days To Coupon Days To
Rate (%) Maturity Rate (%) Maturity
Commercial paper 1.001 184 0.553 154
U.S. government agencies 0.970 400 0.865 599
Corporate bonds and notes 1.745 318 1.757 331 </t>
  </si>
  <si>
    <t>Investments in Continuous Unrealized Loss Position for Less Than Twelve Months</t>
  </si>
  <si>
    <t>The following table presents the fair value and unrealized losses
related to our investments that have been in a continuous
unrealized loss position for less than twelve months as of
December 31,
2016 2015
Unrealized
Unrealized
Fair Value Losses Fair Value Losses
(Thousands of
dollars)
Commercial paper $ 27,867 $ (39 ) $ 5,981 $ (5 )
U.S. government agencies 13,263 (32 ) 8,969 (30 )
Corporate bonds and notes 210,836 (602 ) 232,347 (793 )
Total $ 251,966 $ (673 ) $ 247,297 $ (828 )</t>
  </si>
  <si>
    <t>Investments in Continuous Unrealized Loss Position For Twelve Months Or More</t>
  </si>
  <si>
    <t>The following table presents the fair value and unrealized losses
related to our investments that have been in a continuous
unrealized loss position for twelve months or more as of
December 31,
2016 2015
Unrealized
Unrealized
Fair Value Losses Fair Value Losses
(Thousands of
dollars)
Corporate bonds and notes $ 24,196 $ (20 ) $ 28,866 $ (48 )
Total $ 24,196 $ (20 ) $ 28,866 $ (48 )</t>
  </si>
  <si>
    <t>Fair Value (Tables)</t>
  </si>
  <si>
    <t>Summary of Valuation of Investments and Financial Instruments Pricing Levels</t>
  </si>
  <si>
    <t>The following tables summarize the valuation of our investments and
financial instruments by the above pricing levels as of the
valuation dates listed:
December 31, 2016
Total (Level 1) (Level 2)
(Thousands of
dollars)
Investments:
Money market mutual funds $ 18,118 $ 18,118 $
—
Commercial paper 27,867
— 27,867
U.S. government agencies 13,263
— 13,263
Corporate bonds and notes 243,582
— 243,582
302,830 18,118 284,712
Deferred compensation plan assets 2,394 2,394
—
Total $ 305,224 $ 20,512 $ 284,712
December 31, 2015
Total (Level 1) (Level 2)
(Thousands of
dollars)
Investments:
Money market mutual funds $ 18,181 $ 18,181 $
—
Commercial paper 5,981
— 5,981
U.S. government agencies 11,469
— 11,469
Corporate bonds and notes 264,228
— 264,228
299,859 18,181 281,678
Deferred compensation plan assets 2,294 2,294
—
Total $ 302,153 $ 20,475 $ 281,678</t>
  </si>
  <si>
    <t>Summary of Combined Fair Value of Assets that Incurred Impairments</t>
  </si>
  <si>
    <t>The below table summarizes the combined fair value of the assets
that incurred impairments during the years ended December 31,
2016, 2015 and 2014, along with the amount of the impairment. The
impairment charges were recorded in Impairment of assets. See Note
1 for additional information.
Year Ended
December 31,
2016 2015 2014
(Thousands of
dollars)
Amount of impairment incurred $ 407 $
— $ 10,508
Combined fair value of assets incurring impairment, after
impairment charges $ 1,380 $
— $ 6,000</t>
  </si>
  <si>
    <t>Property and Equipment (Tables)</t>
  </si>
  <si>
    <t>Summary of Company's Property and Equipment</t>
  </si>
  <si>
    <t>The following table summarizes the Company’s property and
equipment at December 31 of the following years:
2016 2015
(Thousands of
dollars)
Flight equipment $ 1,144,315 $ 1,096,986
Facility &amp; improvements 61,187 61,330
Operating equipment 25,966 26,004
Data processing equipment 33,881 33,178
Vehicles 8,567 8,461
Medical equipment 7,963 7,514
Other 5,667 5,377
1,287,546 1,238,850
Less accumulated depreciation and amortization (383,569 ) (355,321 )
Property and equipment, net $ 903,977 $ 883,529</t>
  </si>
  <si>
    <t>Other Assets (Tables)</t>
  </si>
  <si>
    <t>Schedule of Company's Other Assets</t>
  </si>
  <si>
    <t>The following table summarizes the Company’s other assets at
December 31 of the following years:
2016 2015
(Thousands of dollars)
Deposits on future purchases of aircraft $ 4,818 $ 3,568
Investment in Variable Interest Entity 1,351
—
Investments (Officers’ Deferred Compensation Plan) 2,394 2,294
Other 1,196 316
Total $ 9,759 $ 6,178</t>
  </si>
  <si>
    <t>Accrued and Other Current Liabilities (Tables)</t>
  </si>
  <si>
    <t>Schedule of Accrued Liabilities</t>
  </si>
  <si>
    <t>Accrued and other current liabilities as of December 31
consisted of the following:
2016 2015
(Thousands of
dollars)
Salaries &amp; wages $ 5,949 $ 19,955
Incentive compensation 1,576 2,819
Income taxes 587 1,453
Interest 8,057 7,925
Vacation payable 5,700 5,801
Group medical 1,892 1,944
Transportations tax 427 892
Operating lease 769 814
Workers compensation 865 1,047
Other 2,524 2,109
Total accrued liabilities $ 28,346 $ 44,759</t>
  </si>
  <si>
    <t>Long Term Debt (Tables)</t>
  </si>
  <si>
    <t>Components of Long-term Debt</t>
  </si>
  <si>
    <t>The components of long-term debt as of December 31 are as
follows:
December 31, 2016 December 31, 2015
Unamortized
Unamortized
Debt Debt
Issuance Issuance
Principal Debt Cost Principal Debt Cost
(Thousands of
dollars)
Senior Notes issued March 17, 2014, interest only payable
semi-annually at 5.25%, maturing March 15, 2019 $ 500,000 $ 2,753 $ 500,000 $ 3,999
Revolving Credit Facility due October 1, 2018 with a group of
commercial banks, interest payable at variable rates 134,000
— 57,500
—
Total long-term debt $ 634,000 $ 2,753 $ 557,500 $ 3,999</t>
  </si>
  <si>
    <t>Summary of Annual Maturities of Long-term Debt</t>
  </si>
  <si>
    <t>Listed below is information on our future annual maturities of
long-term debt (in thousands):
2017 $
—
2018 134,000
2019 500,000
2020
—
2021
—
Thereafter
—
Total $ 634,000</t>
  </si>
  <si>
    <t>Income Taxes (Tables)</t>
  </si>
  <si>
    <t>Schedule of Income Tax Expense</t>
  </si>
  <si>
    <t>Income tax expense is composed of the following:
Year Ended
December 31,
2016 2015 2014
(Thousands of
dollars)
Current
Federal $
— $
— $
—
State 409 284 307
Foreign 1,374 3,159 4,352
Deferred – principally Federal (2,252 ) 12,889 15,768
Total $ (469 ) $ 16,332 $ 20,427</t>
  </si>
  <si>
    <t>Schedule of Income Tax Expense as Percentage of Pre-Tax Earnings</t>
  </si>
  <si>
    <t>Income tax expense as a percentage of pre-tax
Year
Ended Year
Ended Year
Ended
December 31, 2016 December 31, 2015 December 31, 2014
(Thousands of
dollars, except percentage amounts)
Amount Tax Amount Tax Amount Tax
Income taxes at statutory rate $ (9,502 ) 35 $ 15,140 35 $ 18,590 35
Increase (decrease) in taxes resulting from:
Valuation allowance on foreign tax credits 8,991 (33 )
—
— 113
—
Valuation allowance on state net operating loss carryforwards 5,028 (19 )
—
—
—
—
Valuation allowance reversal–investment in foreign entity
—
— (456 ) (1 )
—
—
Change in tax rate on deferred items (4,772 ) 18 1,078 3
—
—
State income taxes, net of federal benefit (1,384 ) 5 146
— 916 2
Other items – net 1,170 (4 ) 424 1 808 1
Total $ (469 ) 2 $ 16,332 38 $ 20,427 38</t>
  </si>
  <si>
    <t>Schedule of Tax Effects of Temporary Differences that Give Rise to Significant Portions of Deferred Tax Assets and Deferred Tax Liabilities</t>
  </si>
  <si>
    <t>The tax effects of significant items comprising our net deferred
tax balance at December 31 are as follows:
2016 2015
(Thousands of
dollars)
Deferred tax assets:
Deferred compensation $ 937 $ 946
Foreign tax credits 21,492 20,118
Vacation and bonus accrual 1,674 1,952
Inventory valuation 7,655 6,808
Rental accrual 1,416 1,691
Hurricane relief credit 1,255 1,255
Stock-based compensation 2,202 3,598
Other 3,115 3,593
Net operating losses 89,256 61,611
Total deferred tax assets 129,002 101,572
Valuation allowance – state NOL carryforwards (5,318 ) (290 )
Valuation allowance – tax credit carryforwards (11,039 ) (2,047 )
Total deferred tax assets, net 112,645 99,235
Deferred tax liabilities:
Tax depreciation in excess of book depreciation (253,560 ) (242,501 )
Total deferred tax liabilities (253,560 ) (242,501 )
Net deferred tax liabilities $ (140,915 ) $ (143,266 )
Current deferred tax assets $ 10,798 $ 10,379
Deferred tax liability – long-term (151,713 ) (153,645 )
Net deferred tax liabilities $ (140,915 ) $ (143,266 )</t>
  </si>
  <si>
    <t>Earnings Per Share (Tables)</t>
  </si>
  <si>
    <t>Components of Basic and Diluted Earnings Per Share</t>
  </si>
  <si>
    <t>The components of basic and diluted earnings per share for the
years ended December 31, are as follows:
2016 2015 2014
(in
thousands)
Weighted average outstanding shares of common stock, basic 15,663 15,566 15,483
Dilutive effect of unvested restricted stock units
— 76 202
Weighted average outstanding shares of common stock, diluted 15,663 15,642 15,685</t>
  </si>
  <si>
    <t>Stock-Based Compensation (Tables)</t>
  </si>
  <si>
    <t>Summary of Activity for Non-voting Time-vested Restricted Stock</t>
  </si>
  <si>
    <t>The following table summarizes the activity for non-voting non-employee
Share Units Weighted Grant-Date Remaining (in years) Aggregate Value (in thousands)
Outstanding at January 1, 2016 8,805 $ 31.50 2.21 $ 277
Granted 5,040 15.19
Forfeited
—
—
Vested and released to participants (2,286 ) (38.44 )
Outstanding at December 31, 2016 11,559 $ 23.01 2.13 $ 266</t>
  </si>
  <si>
    <t>Non-Voting Time-Vested Restricted Stock Units [Member]</t>
  </si>
  <si>
    <t>The following table summarizes the activity for non-voting
Share Units Weighted Grant-Date Remaining in years) Aggregate Value in thousands)
Outstanding at January 1, 2016 181,475 $ 40.47 1.56 $ 7,344
Granted 27,082 20.07
Forfeited (837 ) (36.45 )
Vested and released to participants (5,160 ) (34.45 )
Outstanding at December 31, 2016 202,560 $ 37.91 1.25 $ 7,679</t>
  </si>
  <si>
    <t>Non-Voting Performance Based Restricted Stock Units [Member]</t>
  </si>
  <si>
    <t>The following table summarizes the activity for non-voting
Share Units Weighted Grant-Date Remaining in years) Aggregate Value in thousands)
Outstanding at January 1, 2016 394,956 $ 34.07 1.83 $ 13,456
Granted 310,481 15.71
Forfeited (14,848 ) (28.95 )
Vested and released to participants (121,171 ) (26.34 )
Outstanding at December 31, 2016 569,418 $ 25.83 1.19 $ 14,708</t>
  </si>
  <si>
    <t>Commitments and Contingencies (Tables)</t>
  </si>
  <si>
    <t>Summary of Rental Expense Incurred under Leases</t>
  </si>
  <si>
    <t>Rental expense incurred under these leases consisted of the
following:
Year
Ended Year
Ended Year
Ended
December 31,
December 31,
December 31,
2016 2015 2014
(Thousands of
dollars)
Aircraft $ 44,130 $ 45,360 $ 44,908
Other 9,451 8,358 7,790
Total $ 53,581 $ 53,718 $ 52,698</t>
  </si>
  <si>
    <t>Summary of Remaining Aggregate Lease Commitments Under Operating Leases Having Initial Non-Cancelable Terms in Excess of One Year</t>
  </si>
  <si>
    <t>The table includes renewal periods on the principal operating
facility lease.
Aircraft Other Total
(Thousands of
dollars)
2017 $ 40,560 $ 5,012 $ 45,572
2018 36,879 3,394 40,273
2019 30,226 2,759 32,985
2020 26,387 1,907 28,294
2021 25,253 1,013 26,266
Thereafter 56,330 10 56,340
$ 215,635 $ 14,095 $ 229,730</t>
  </si>
  <si>
    <t>Business Segments and Geographic Areas (Tables)</t>
  </si>
  <si>
    <t>Schedule of Accounts Receivable and Revenue by Major Customers by Reporting Segments</t>
  </si>
  <si>
    <t xml:space="preserve">The customers, individually or considered as a group under common
ownership, which accounted for greater than 10% of accounts
receivable or 10% of operating revenues during the periods
reflected were as follows:
Accounts Receivable
Operating Revenues
December 31,
Years Ended December 31,
2016 2015 2016 2015 2014
Oil and Gas segment:
Customer A 8 % 6 % 14 % 15 % 17 %
Customer B 8 % 9 % 10 % 11 % 13 %
Air Medical &amp;
Technical Services segments:
Customer C 13 % 15 % 5 % 9 % 10 % </t>
  </si>
  <si>
    <t>Schedule of Profit or Loss and Assets of Each of Company's Reportable Segments</t>
  </si>
  <si>
    <t>The following table shows information about the profit or loss and
assets of each of the Company’s reportable segments for the
years ended December 31, 2016, 2015, and 2014.
Year Ended
December 31,
2016 2015 2014
(Thousands of
dollars)
Segment operating revenues
Oil and Gas $ 324,129 $ 459,611 $ 516,909
Air Medical 281,868 312,775 300,212
Technical Services 28,101 31,842 19,149
Total operating revenues 634,098 804,228 836,270
Segment direct expenses
Oil and Gas (1) 344,640 411,757 411,679
Air Medical 227,877 246,487 243,573
Technical Services 19,882 29,112 14,851
Total segment direct expenses 592,399 687,356 670,103
Segment selling, general and administrative expenses
Oil and Gas 6,739 6,511 4,615
Air Medical 10,968 10,455 9,801
Technical Services 1,101 805 157
Total segment selling, general and administrative expenses 18,808 17,771 14,573
Total segment expenses 611,207 705,127 684,676
Net segment (loss) profit
Oil and Gas (27,250 ) 41,343 100,615
Air Medical 43,023 55,833 46,838
Technical Services 7,118 1,925 4,141
Total net segment profit 22,891 99,101 151,594
Other, net (2) 6,214 1,872 (10,539 )
Unallocated selling, general and administrative expenses (25,610 ) (28,651 ) (28,597 )
Interest expense (30,644 ) (29,066 ) (29,510 )
Loss on debt extinguishment
—
— (29,833 )
(Loss) earnings before income taxes $ (27,149 ) $ 43,256 $ 53,115
(1) Includes equity in gain/loss of
unconsolidated affiliate.
(2) Includes gain/loss on disposition of
property and equipment, asset impairments, and other income.</t>
  </si>
  <si>
    <t>Summary of Gains on Disposition of Property and Equipment and Other Income</t>
  </si>
  <si>
    <t>Year Ended
December 31,
2016 2015 2014
(Thousands of
dollars)
Expenditures for Long-Lived Assets
Oil and Gas $ 59,278 $ 32,501 $ 119,235
Air Medical 22,429 22,685 37,317
Corporate 1,164 1,389 1,153
Total $ 82,871 $ 56,575 $ 157,705
Year Ended
December 31,
2016 2015 2014
(Thousands of
dollars)
Depreciation and Amortization
Oil and Gas $ 40,170 $ 42,709 $ 29,635
Air Medical 19,716 18,177 13,067
Technical Services 564 518 493
Corporate 5,293 10,214 7,653
Total $ 65,743 $ 71,618 $ 50,848
Assets
Oil and Gas $ 674,788 $ 704,472
Air Medical 368,474 329,484
Technical Services 9,568 7,345
Corporate 395,610 385,032
Total $ 1,448,440 $ 1,426,333</t>
  </si>
  <si>
    <t>Summary of Company's Revenues from External Customers and Long-Lived Assets, by Geographical Areas</t>
  </si>
  <si>
    <t>The following table presents the Company’s revenues from
external customers attributed to operations in the United States
and foreign areas and long-lived assets in the United States and
foreign areas.
As of or for Year Ended
December 31,
2016 2015 2014
(Thousands of
dollars)
Operating Revenues:
United States $ 579,300 $ 722,339 $ 747,063
International 54,798 81,889 89,207
Total $ 634,098 $ 804,228 $ 836,270
Long-Lived Assets:
United States $ 751,290 $ 773,939
International 152,687 109,590
Total $ 903,977 $ 883,529</t>
  </si>
  <si>
    <t>Quarterly Financial Data (Unaudited) (Tables)</t>
  </si>
  <si>
    <t>Summary of Condensed Quarterly Results of Operations</t>
  </si>
  <si>
    <t xml:space="preserve">The condensed quarterly results of operations for the years ended
December 31, 2016 and 2015 (in thousands of dollars, except
per share data) were as follows:
Quarter Ended
March 31,
June 30,
September 30,
December 31,
2016 2016 2016 2016
(Thousands of
dollars, except per share data)
Operating revenues, net $ 164,016 $ 167,136 $ 158,093 $ 144,853
(Loss) gain on disposition of assets, net (359 ) 4,298 (85 ) (504 )
(Loss) earnings before income taxes (7,488 ) 117 (7,766 ) (12,012 )
Net (loss) earnings (8,932 ) 4,277 (4,967 ) (17,058 )
Net (loss) earnings per share
Basic (0.57 ) 0.27 (0.32 ) (1.08 )
Diluted (0.57 ) 0.27 (0.32 ) (1.08 )
Quarter Ended
March 31,
June 30,
September 30,
December 31,
2015 2015 2015 2015
(Thousands of
dollars, except per share data)
Operating revenues, net $ 204,197 $ 198,547 $ 214,733 $ 186,751
Gain (loss) on disposition of assets, net 7 66 165 (577 )
Earnings before income taxes 16,984 11,044 14,290 938
Net earnings 10,363 6,454 7,669 2,438
Net earnings per share
Basic 0.67 0.41 0.49 0.16
Diluted 0.66 0.41 0.49 0.16 </t>
  </si>
  <si>
    <t>Condensed Consolidating Financial Information - Guarantor Subsidiaries (Tables)</t>
  </si>
  <si>
    <t>Condensed Consolidating Balance Sheets</t>
  </si>
  <si>
    <t>PHI, INC. AND SUBSIDIARIES CONDENSED CONSOLIDATING BALANCE SHEETS (Thousands of dollars)
December 31, 2016
Parent
Company
Guarantor
Only (issuer) Subsidiaries (1) Eliminations Consolidated
ASSETS
Current Assets:
Cash $ 36 $ 2,560 $
— $ 2,596
Short-term investments 289,806
—
— 289,806
Accounts receivable – net 71,458 66,807
— 138,265
Intercompany receivable
— 57,904 (57,904 )
—
Inventories of spare parts – net 61,834 8,568
— 70,402
Prepaid expenses 6,990 2,269
— 9,259
Deferred income taxes 10,798
—
— 10,798
Income taxes receivable 558 (18 )
— 540
Total current assets 441,480 138,090 (57,904 ) 521,666
Investment in subsidiaries and others 353,160
— (353,160 )
—
Property and equipment – net 589,104 314,873
— 903,977
Restricted investments 13,023 15
— 13,038
Other assets 8,660 1,099
— 9,759
Total assets $ 1,405,427 $ 454,077 $ (411,064 ) $ 1,448,440
LIABILITIES AND
SHAREHOLDERS’ EQUITY
Current Liabilities:
Accounts payable $ 22,744 $ 5,960 $
— $ 28,704
Accrued and other current liabilities 18,725 9,621
— 28,346
Intercompany payable 57,904
— (57,904 )
—
Total current liabilities 99,373 15,581 (57,904 ) 57,050
Long-term debt 631,247
—
— 631,247
Deferred income taxes and other long-term liabilities 75,029 85,336
— 160,365
Shareholders’ Equity:
Common stock and paid-in 305,815 79,191 (79,191 ) 305,815
Accumulated other comprehensive loss (478 )
—
— (478 )
Retained earnings 294,441 273,969 (273,969 ) 294,441
Total shareholders’ equity 599,778 353,160 (353,160 ) 599,778
Total liabilities and shareholders’ equity $ 1,405,427 $ 454,077 $ (411,064 ) $ 1,448,440
(1) Foreign subsidiaries represent minor
subsidiaries and are included in the guarantor subsidiaries’
amounts. PHI, INC. AND SUBSIDIARIES CONDENSED CONSOLIDATING BALANCE SHEETS (Thousands of dollars)
December 31, 2015
Parent
Company
Guarantor
Only (issuer) Subsidiaries (1) Eliminations Consolidated
ASSETS
Current Assets:
Cash $ 46 $ 2,361 $
— $ 2,407
Short-term investments 284,523
—
— 284,523
Accounts receivable – net 70,336 74,442
— 144,778
Intercompany receivable
— 90,943 (90,943 )
—
Inventories of spare parts – net 60,060 9,431
— 69,491
Prepaid expenses 7,162 1,789
— 8,951
Deferred income taxes 10,379
—
— 10,379
Income taxes receivable 1,002 (241 )
— 761
Total current assets 433,508 178,725 (90,943 ) 521,290
Investment in subsidiaries 330,848
— (330,848 )
—
Property and equipment – net 632,759 250,770
— 883,529
Restricted investments 15,336
—
— 15,336
Other assets 5,975 203
— 6,178
Total assets $ 1,418,426 $ 429,698 $ (421,791 ) $ 1,426,333
LIABILITIES AND
SHAREHOLDERS’ EQUITY
Current Liabilities:
Accounts payable $ 25,512 $ 5,861 $
— $ 31,373
Accrued liabilities 29,138 15,621
— 44,759
Intercompany payable 90,943
— (90,943 )
—
Total current liabilities 145,593 21,482 (90,943 ) 76,132
Long-term debt 553,501
—
— 553,501
Deferred income taxes and other long-term liabilities 92,334 77,368
— 169,702
Shareholders’ Equity:
Common stock and paid-in 306,444 79,061 (79,061 ) 306,444
Accumulated other comprehensive loss (567 )
—
— (567 )
Retained earnings 321,121 251,787 (251,787 ) 321,121
Total shareholders’ equity 626,998 330,848 (330,848 ) 626,998
Total liabilities and shareholders’ equity $ 1,418,426 $ 429,698 $ (421,791 ) $ 1,426,333
(1) Foreign subsidiaries represent minor
subsidiaries and are included in the guarantor subsidiaries’
amounts.</t>
  </si>
  <si>
    <t>Condensed Consolidating Statements of Operations</t>
  </si>
  <si>
    <t>PHI, INC. AND SUBSIDIARIES CONDENSED CONSOLIDATING STATEMENTS OF
OPERATIONS (Thousands of dollars)
For the year ended December 31,
2016
Parent
Company
Guarantor
Only (issuer) Subsidiaries (1) Eliminations Consolidated
Operating revenues, net $ 339,829 $ 294,269 $
— $ 634,098
Expenses:
Direct expenses 347,532 245,018
— 592,550
Selling, general, and administrative expenses 32,911 11,525 (18 ) 44,418
Total operating expenses 380,443 256,543 (18 ) 636,968
Gain on disposition of assets, net (3,350 )
—
— (3,350 )
Impairment of assets 407
—
— 407
Equity in profit of unconsolidated affiliate (151 )
—
— (151 )
Operating (loss) income (37,520 ) 37,726 18 224
Equity in net earnings of consolidated subsidiaries (22,182 )
— 22,182
—
Interest expense 30,585 59
— 30,644
Other income, net (3,284 ) (5 ) 18 (3,271 )
5,119 54 22,200 27,373
(Loss) earnings before income taxes (42,639 ) 37,672 (22,182 ) (27,149 )
Income tax (benefit) expense (15,959 ) 15,490
— (469 )
Net (loss) earnings $ (26,680 ) $ 22,182 $ (22,182 ) $ (26,680 )
For the year ended December 31,
2015
Parent
Company
Guarantor
Only (issuer) Subsidiaries (1) Eliminations Consolidated
Operating revenues, net $ 476,969 $ 327,259 $
— $ 804,228
Expenses:
Direct expenses 426,239 260,829 (18 ) 687,050
Selling, general, and administrative expenses 35,694 10,728
— 46,422
Total operating expenses 461,933 271,557 (18 ) 733,472
Loss on disposition of assets, net 339
—
— 339
Equity in loss of unconsolidated affiliate 306
—
— 306
Operating income 14,391 55,702 18 70,111
Equity in net earnings of consolidated subsidiaries (31,225 )
— 31,225
—
Interest expense 28,946 120
— 29,066
Other income, net (2,222 ) (7 ) 18 (2,211 )
(4,501 ) 113 31,243 26,855
Earnings before income taxes 18,892 55,589 (31,225 ) 43,256
Income tax (benefit) expense (8,032 ) 24,364
— 16,332
Net earnings $ 26,924 $ 31,225 $ (31,225 ) $ 26,924
(1) Foreign subsidiaries represent minor
subsidiaries and are included in the guarantor subsidiaries’
amounts. PHI, INC. AND SUBSIDIARIES CONDENSED CONSOLIDATING STATEMENTS OF
OPERATIONS (Thousands of dollars)
For the year ended December 31,
2014
Parent
Company
Guarantor
Only (issuer) Subsidiaries (1) Eliminations Consolidated
Operating revenues, net $ 504,180 $ 332,090 $
— $ 836,270
Expenses:
Direct expenses 411,398 258,627 (18 ) 670,007
Selling, general, and administrative expenses 32,985 10,186
— 43,171
Total operating expenses 444,383 268,813 (18 ) 713,178
Loss on disposition of assets, net 848
—
— 848
Impairment of assets 10,508
—
— 10,508
Equity in loss of unconsolidated affiliate 96
—
— 96
Operating income 48,345 63,277 18 111,640
Equity in net earnings of consolidated subsidiaries (38,740 )
— 38,740
—
Interest expense 29,510
—
— 29,510
Loss on debt extinguishment 29,833
—
— 29,833
Other income, net (819 ) (17 ) 18 (818 )
19,784 (17 ) 38,758 58,525
Earnings before income taxes 28,561 63,294 (38,740 ) 53,115
Income tax (benefit) expense (4,127 ) 24,554
— 20,427
Net earnings $ 32,688 $ 38,740 $ (38,740 ) $ 32,688
(1) Foreign subsidiaries represent minor
subsidiaries and are included in the guarantor subsidiaries’
amounts.</t>
  </si>
  <si>
    <t>Condensed Consolidated Statements of Comprehensive Income</t>
  </si>
  <si>
    <t>PHI, INC. AND SUBSIDIARIES CONDENSED CONSOLIDATING STATEMENTS OF
COMPREHENSIVE INCOME (Thousands of dollars)
For the year ended December 31,
2016
Parent
Company
Guarantor
Only Subsidiaries (1) Eliminations Consolidated
Net (loss) earnings $ (26,680 ) $ 22,182 $ (22,182 ) $ (26,680 )
Unrealized gain on short-term investments 241
—
— 241
Changes in pension plan assets and benefit obligations (39 )
—
— (39 )
Tax effect (113 )
—
— (113 )
Total comprehensive (loss) income $ (26,591 ) $ 22,182 $ (22,182 ) $ (26,591 )
For the year ended December 31,
2015
Parent
Company
Guarantor
Only Subsidiaries (1) Eliminations Consolidated
Net earnings $ 26,924 $ 31,225 $ (31,225 ) $ 26,924
Unrealized loss on short-term investments (641 )
—
— (641 )
Other unrealized gain 24
—
— 24
Changes in pension plan assets and benefit obligations 7
—
— 7
Tax effect 254
—
— 254
Total comprehensive income $ 26,568 $ 31,225 $ (31,225 ) $ 26,568
For the year ended December 31,
2014
Parent
Company
Guarantor
Only Subsidiaries (1) Eliminations Consolidated
Net earnings $ 32,688 $ 38,740 $ (38,740 ) $ 32,688
Unrealized loss on short-term investments (285 )
—
— (285 )
Other unrealized loss (24 )
—
— (24 )
Changes in pension plan assets and benefit obligations 17
—
— 17
Tax effect 105
—
— 105
Total comprehensive income $ 32,501 $ 38,740 $ (38,740 ) $ 32,501
(1) Foreign subsidiaries represent minor
subsidiaries and are included in the guarantor subsidiaries’
amounts.</t>
  </si>
  <si>
    <t>Condensed Consolidating Statements of Cash Flows</t>
  </si>
  <si>
    <t>CONDENSED CONSOLIDATING STATEMENTS OF CASH
FLOWS (Thousands of dollars)
For the year ended December 31,
2016
Parent
Company
Guarantor
Only (issuer) Subsidiaries (1) Eliminations Consolidated
Net cash (used in) provided by operating activities $ (46,738 ) $ 46,174 $
— $ (564 )
Investing activities:
Purchase of property and equipment (81,484 ) (358 )
— (81,842 )
Proceeds from asset dispositions 14,983
—
— 14,983
Purchase of short-term investments (321,453 )
—
— (321,453 )
Proceeds from sale of short-term investments 316,543
—
— 316,543
Payments of deposits on aircraft (2,249 )
—
— (2,249 )
Loan to unconsolidated affiliate (1,200 )
—
— (1,200 )
Net cash used in investing activities (74,860 ) (358 )
— (75,218 )
Financing activities:
Repurchase of common stock (529 ) (529 )
Proceeds on line of credit 264,700
—
— 264,700
Payments on line of credit (188,200 )
—
— (188,200 )
Due to/from affiliate, net 45,617 (45,617 )
—
—
Net cash provided by (used in) financing activities 121,588 (45,617 )
— 75,971
(Decrease) increase in cash (10 ) 199
— 189
Cash, beginning of year 46 2,361
— 2,407
Cash, end of year $ 36 $ 2,560 $
— $ 2,596
(1) Foreign subsidiaries represent minor
subsidiaries and are included in the guarantor subsidiaries’
amounts.
PHI, INC. AND SUBSIDIARIES CONDENSED CONSOLIDATING STATEMENTS OF CASH
FLOWS (Thousands of dollars)
For the year ended December 31,
2015
Parent Company Only (issuer) Guarantor Subsidiaries (1) Eliminations Consolidated
Net cash provided by operating activities $ 60,241 $ 73,677 $
— $ 133,918
Investing activities:
Purchase of property and equipment (57,123 )
—
— (57,123 )
Proceeds from asset dispositions 5,236
—
— 5,236
Purchase of short-term investments (608,649 )
—
— (608,649 )
Proceeds from sale of short-term investments 505,966
—
— 505,966
Payments of deposits on aircraft (1,273 )
—
— (1,273 )
Refunds of deposits on aircraft 6,010
—
— 6,010
Net cash used in investing activities (149,833 )
—
— (149,833 )
Financing activities:
Repurchase of common stock (2,448 ) (2,448 )
Proceeds on line of credit 232,660
—
— 232,660
Payments on line of credit (218,160 )
—
— (218,160 )
Due to/from affiliate, net 77,535 (77,535 )
—
—
Net cash provided by (used in) financing activities 89,587 (77,535 )
— 12,052
Decrease in cash (5 ) (3,858 )
— (3,863 )
Cash, beginning of year 51 6,219
— 6,270
Cash, end of year $ 46 $ 2,361 $
— $ 2,407
(1) Foreign subsidiaries represent minor
subsidiaries and are included in the guarantor subsidiaries’
amounts.
PHI, INC. AND SUBSIDIARIES CONDENSED CONSOLIDATING STATEMENTS OF CASH
FLOWS (Thousands of dollars)
For the year ended December 31,
2014
Parent Company Only (issuer) Guarantor Subsidiaries (1) Eliminations Consolidated
Net cash provided by operating activities $ 51,476 $ 68,043 $
— $ 119,519
Investing activities:
Purchase of property and equipment (157,690 )
—
— (157,690 )
Proceeds from asset dispositions 10,266
—
— 10,266
Purchase of short-term investments (465,094 )
—
— (465,094 )
Proceeds from sale of short-term investments 363,110
—
— 363,110
Refund of deposits on aircraft 11,506
—
— 11,506
Payments of deposits on aircraft (6,948 )
—
— (6,948 )
Loan to unconsolidated affiliate (200 )
—
— (200 )
Net cash used in investing activities (245,050 )
—
— (245,050 )
Financing activities:
Proceeds from issuance of Senior Notes due 2019 500,000
—
— 500,000
Repayment of Senior Notes due 2018 (300,000 )
—
— (300,000 )
Premium and cost to retire debt early (26,749 )
—
— (26,749 )
Debt issuance costs (6,232 )
—
— (6,232 )
Proceeds from line of credit 264,253
—
— 264,253
Payments on line of credit (300,253 )
—
— (300,253 )
Repurchase of common stock (152 )
—
— (152 )
Due to/from affiliate, net 62,706 (62,706 )
—
—
Net cash provided by (used in) financing activities 193,573 (62,706 )
— 130,867
(Decrease) increase in cash (1 ) 5,337
— 5,336
Cash, beginning of year 52 882
— 934
Cash, end of year $ 51 $ 6,219 $
— $ 6,270
(1) Foreign subsidiaries represent minor
subsidiaries and are included in the guarantor subsidiaries’
amounts.</t>
  </si>
  <si>
    <t>Summary of Significant Accounting Policies - Additional Information (Detail)</t>
  </si>
  <si>
    <t>Dec. 31, 2016USD ($)</t>
  </si>
  <si>
    <t>Sep. 30, 2016USD ($)</t>
  </si>
  <si>
    <t>Jun. 30, 2016USD ($)</t>
  </si>
  <si>
    <t>Mar. 31, 2016USD ($)</t>
  </si>
  <si>
    <t>Dec. 31, 2015USD ($)</t>
  </si>
  <si>
    <t>Sep. 30, 2015USD ($)</t>
  </si>
  <si>
    <t>Jun. 30, 2015USD ($)</t>
  </si>
  <si>
    <t>Mar. 31, 2015USD ($)</t>
  </si>
  <si>
    <t>Dec. 31, 2016USD ($)Aircraft</t>
  </si>
  <si>
    <t>Dec. 31, 2015USD ($)Aircraft</t>
  </si>
  <si>
    <t>Dec. 31, 2014USD ($)Aircraft</t>
  </si>
  <si>
    <t>Summary Of Significant Accounting Policies [Line Items]</t>
  </si>
  <si>
    <t>Percentage of stock owned by CEO</t>
  </si>
  <si>
    <t>70.90%</t>
  </si>
  <si>
    <t>Maturities Period of liquid investments</t>
  </si>
  <si>
    <t>Three months or  less</t>
  </si>
  <si>
    <t>Valuation reserves related to obsolescence and slow moving inventory</t>
  </si>
  <si>
    <t>Gain or loss on sale of assets</t>
  </si>
  <si>
    <t>Insurance retention per claim</t>
  </si>
  <si>
    <t>Accrued liabilities related to health care claims</t>
  </si>
  <si>
    <t>Amount deductible per incident</t>
  </si>
  <si>
    <t>Accrued expense related to workers compensation claims</t>
  </si>
  <si>
    <t>Amounts paid to offshore insurance captive</t>
  </si>
  <si>
    <t>Allowance for contractual discounts against outstanding accounts receivable</t>
  </si>
  <si>
    <t>Allowance for uncompensated care against outstanding accounts receivable</t>
  </si>
  <si>
    <t>Value of uncompensated care services</t>
  </si>
  <si>
    <t>Estimated cost of providing charity services</t>
  </si>
  <si>
    <t>Percentage of reserved category of self pay</t>
  </si>
  <si>
    <t>100.00%</t>
  </si>
  <si>
    <t>Allowance for doubtful accounts</t>
  </si>
  <si>
    <t>Percentage of consolidated operating revenues</t>
  </si>
  <si>
    <t>24.00%</t>
  </si>
  <si>
    <t>26.00%</t>
  </si>
  <si>
    <t>30.00%</t>
  </si>
  <si>
    <t>Percentage of trade receivables</t>
  </si>
  <si>
    <t>16.00%</t>
  </si>
  <si>
    <t>15.00%</t>
  </si>
  <si>
    <t>Maximum [Member]</t>
  </si>
  <si>
    <t>Unrealized losses recorded</t>
  </si>
  <si>
    <t>Light Aircraft [Member]</t>
  </si>
  <si>
    <t>Medium Aircraft [Member]</t>
  </si>
  <si>
    <t>Oil and Gas [Member]</t>
  </si>
  <si>
    <t>Cash proceeds</t>
  </si>
  <si>
    <t>Gain on disposal of assets</t>
  </si>
  <si>
    <t>Carrying value of aircraft</t>
  </si>
  <si>
    <t>Oil and Gas [Member] | Light Aircraft [Member]</t>
  </si>
  <si>
    <t>Number of aircraft sold | Aircraft</t>
  </si>
  <si>
    <t>Number of Aircraft impaired | Aircraft</t>
  </si>
  <si>
    <t>Oil and Gas [Member] | Light Aircraft [Member] | Fair Value, Inputs, Level 3 [Member]</t>
  </si>
  <si>
    <t>Market value of aircraft</t>
  </si>
  <si>
    <t>Oil and Gas [Member] | Medium Aircraft [Member]</t>
  </si>
  <si>
    <t>Oil and Gas [Member] | Fixed Wing Aircraft [Member]</t>
  </si>
  <si>
    <t>Air Medical [Member]</t>
  </si>
  <si>
    <t>Air Medical [Member] | Medium Aircraft [Member]</t>
  </si>
  <si>
    <t>Air Medical and Technical Services [Member]</t>
  </si>
  <si>
    <t>5.00%</t>
  </si>
  <si>
    <t>9.00%</t>
  </si>
  <si>
    <t>13.00%</t>
  </si>
  <si>
    <t>Aircraft [Member] | Maximum [Member]</t>
  </si>
  <si>
    <t>Salvage value of aircraft</t>
  </si>
  <si>
    <t>54.00%</t>
  </si>
  <si>
    <t>Aircraft [Member] | Minimum [Member]</t>
  </si>
  <si>
    <t>25.00%</t>
  </si>
  <si>
    <t>Flight Equipment [Member] | Maximum [Member]</t>
  </si>
  <si>
    <t>Estimated useful life</t>
  </si>
  <si>
    <t>15 years</t>
  </si>
  <si>
    <t>Flight Equipment [Member] | Minimum [Member]</t>
  </si>
  <si>
    <t>5 years</t>
  </si>
  <si>
    <t>Other Equipment [Member] | Maximum [Member]</t>
  </si>
  <si>
    <t>10 years</t>
  </si>
  <si>
    <t>Other Equipment [Member] | Minimum [Member]</t>
  </si>
  <si>
    <t>3 years</t>
  </si>
  <si>
    <t>Leasehold Improvements [Member] | Maximum [Member]</t>
  </si>
  <si>
    <t>Leasehold Improvements [Member] | Minimum [Member]</t>
  </si>
  <si>
    <t>6 years</t>
  </si>
  <si>
    <t>Summary of Significant Accounting Policies - Provisions for Contractual Discounts and Uncompensated Care Applied to Air Medical Trade Receivables Expressed as Percentage of Total Segment Accounts Receivable (Detail) - Air Medical [Member]</t>
  </si>
  <si>
    <t>Provisions For Contractual Discounts And Estimated Uncompensated Care [Line Items]</t>
  </si>
  <si>
    <t>Allowance for contractual discounts</t>
  </si>
  <si>
    <t>67.00%</t>
  </si>
  <si>
    <t>65.00%</t>
  </si>
  <si>
    <t>72.00%</t>
  </si>
  <si>
    <t>Trade Accounts Receivable [Member]</t>
  </si>
  <si>
    <t>56.00%</t>
  </si>
  <si>
    <t>Allowance for uncompensated care</t>
  </si>
  <si>
    <t>23.00%</t>
  </si>
  <si>
    <t>Summary of Significant Accounting Policies - Schedule of Provisions for Contractual Discounts and Estimated Uncompensated Care Applied to Air Medical Revenues Expressed as Percentage of Total Independent Provider Model Billings (Detail) - Air Medical [Member]</t>
  </si>
  <si>
    <t>Provision for contractual discounts</t>
  </si>
  <si>
    <t>Provision for uncompensated care</t>
  </si>
  <si>
    <t>6.00%</t>
  </si>
  <si>
    <t>8.00%</t>
  </si>
  <si>
    <t>2.00%</t>
  </si>
  <si>
    <t>Summary of Significant Accounting Policies - Schedule of Net Revenue Attributable to Medicaid, Medicare, Private Insurance and Self Pay as Percentage of Net Air Medical Independent Provider Model Revenues (Detail) - Air Medical [Member]</t>
  </si>
  <si>
    <t>Insurance [Member]</t>
  </si>
  <si>
    <t>Segment Reporting Information [Line Items]</t>
  </si>
  <si>
    <t>Percentage of net Air Medical revenues</t>
  </si>
  <si>
    <t>74.00%</t>
  </si>
  <si>
    <t>Medicare [Member]</t>
  </si>
  <si>
    <t>18.00%</t>
  </si>
  <si>
    <t>17.00%</t>
  </si>
  <si>
    <t>Medicaid [Member]</t>
  </si>
  <si>
    <t>Self Pay [Member]</t>
  </si>
  <si>
    <t>1.00%</t>
  </si>
  <si>
    <t>0.00%</t>
  </si>
  <si>
    <t>Investments - Additional Information (Detail) - USD ($) $ in Thousands</t>
  </si>
  <si>
    <t>Proceeds from sales of short term investments</t>
  </si>
  <si>
    <t>Investments - Components of Investments (Detail) - USD ($) $ in Thousands</t>
  </si>
  <si>
    <t>Schedule of Available-for-sale Securities [Line Items]</t>
  </si>
  <si>
    <t>Cost Basis</t>
  </si>
  <si>
    <t>Unrealized Gains</t>
  </si>
  <si>
    <t>Unrealized Losses</t>
  </si>
  <si>
    <t>Investments [Member]</t>
  </si>
  <si>
    <t>Investments [Member] | Money Market Mutual Funds [Member]</t>
  </si>
  <si>
    <t>Investments [Member] | Commercial Paper [Member]</t>
  </si>
  <si>
    <t>Investments [Member] | US Government Agencies [Member]</t>
  </si>
  <si>
    <t>Investments [Member] | Corporate Bonds and Notes [Member]</t>
  </si>
  <si>
    <t>Deferred Compensation Plan Assets [Member]</t>
  </si>
  <si>
    <t>Investments - Cost and Fair Value of Debt Investments Based on Maturities (Detail) - USD ($) $ in Thousands</t>
  </si>
  <si>
    <t>Available-for-sale Securities, Debt Maturities [Abstract]</t>
  </si>
  <si>
    <t>Due in one year or less, Amortized Costs</t>
  </si>
  <si>
    <t>Due within two years, Amortized Costs</t>
  </si>
  <si>
    <t>Total, Amortized Costs</t>
  </si>
  <si>
    <t>Due in one year or less, Fair Value</t>
  </si>
  <si>
    <t>Due within two years, Fair Value</t>
  </si>
  <si>
    <t>Total, Fair Value</t>
  </si>
  <si>
    <t>Investments - Average Coupon Rate Percentage and the Average Days to Maturity of Debt (Detail)</t>
  </si>
  <si>
    <t>Commercial Paper [Member]</t>
  </si>
  <si>
    <t>Average Coupon Rate</t>
  </si>
  <si>
    <t>1.001%</t>
  </si>
  <si>
    <t>0.553%</t>
  </si>
  <si>
    <t>Average Days To Maturity</t>
  </si>
  <si>
    <t>184 days</t>
  </si>
  <si>
    <t>154 days</t>
  </si>
  <si>
    <t>US Government Agencies [Member]</t>
  </si>
  <si>
    <t>0.97%</t>
  </si>
  <si>
    <t>0.865%</t>
  </si>
  <si>
    <t>400 days</t>
  </si>
  <si>
    <t>599 days</t>
  </si>
  <si>
    <t>Corporate Bonds and Notes [Member]</t>
  </si>
  <si>
    <t>1.745%</t>
  </si>
  <si>
    <t>1.757%</t>
  </si>
  <si>
    <t>318 days</t>
  </si>
  <si>
    <t>331 days</t>
  </si>
  <si>
    <t>Investments - Investments in Continuous Unrealized Loss Position for Less Than Twelve Months (Detail) - USD ($) $ in Thousands</t>
  </si>
  <si>
    <t>Investments - Investments in Continuous Unrealized Loss Position for More Than Twelve Months (Detail) - USD ($) $ in Thousands</t>
  </si>
  <si>
    <t>Fair Value - Summary of Valuation of Investments and Financial Instruments Pricing Levels (Detail) - USD ($) $ in Thousands</t>
  </si>
  <si>
    <t>Fair Value, Assets and Liabilities Measured on Recurring and Nonrecurring Basis [Line Items]</t>
  </si>
  <si>
    <t>(Level 1) [Member]</t>
  </si>
  <si>
    <t>(Level 1) [Member] | Investments [Member]</t>
  </si>
  <si>
    <t>(Level 1) [Member] | Investments [Member] | Money Market Mutual Funds [Member]</t>
  </si>
  <si>
    <t>(Level 1) [Member] | Deferred Compensation Plan Assets [Member]</t>
  </si>
  <si>
    <t>(Level 2) [Member]</t>
  </si>
  <si>
    <t>(Level 2) [Member] | Investments [Member]</t>
  </si>
  <si>
    <t>(Level 2) [Member] | Investments [Member] | Corporate Bonds and Notes [Member]</t>
  </si>
  <si>
    <t>(Level 2) [Member] | Investments [Member] | Commercial Paper [Member]</t>
  </si>
  <si>
    <t>(Level 2) [Member] | Investments [Member] | US Government Agencies [Member]</t>
  </si>
  <si>
    <t>Fair Value - Summary of Combined Fair Value of Assets that Incurred Impairments (Detail) - USD ($) $ in Thousands</t>
  </si>
  <si>
    <t>Amount of impairment incurred</t>
  </si>
  <si>
    <t>Combined fair value of assets incurring impairment, after impairment charges</t>
  </si>
  <si>
    <t>Property and Equipment - Summary of Company's Property and Equipment (Detail) - USD ($) $ in Thousands</t>
  </si>
  <si>
    <t>Property, Plant and Equipment [Line Items]</t>
  </si>
  <si>
    <t>Property and equipment, gross</t>
  </si>
  <si>
    <t>Less accumulated depreciation and amortization</t>
  </si>
  <si>
    <t>Property and equipment, net</t>
  </si>
  <si>
    <t>Flight Equipment [Member]</t>
  </si>
  <si>
    <t>Facility &amp; Improvements [Member]</t>
  </si>
  <si>
    <t>Operating Equipment [Member]</t>
  </si>
  <si>
    <t>Data Processing Equipment [Member]</t>
  </si>
  <si>
    <t>Vehicles [Member]</t>
  </si>
  <si>
    <t>Medical Equipment [Member]</t>
  </si>
  <si>
    <t>Other [Member]</t>
  </si>
  <si>
    <t>Property and Equipment - Additional Information (Detail) - USD ($) $ in Millions</t>
  </si>
  <si>
    <t>Depreciation expense related to property and equipment</t>
  </si>
  <si>
    <t>Other Assets - Schedule of Company's Other Assets (Detail) - USD ($) $ in Thousands</t>
  </si>
  <si>
    <t>Deposits on future purchases of aircraft</t>
  </si>
  <si>
    <t>Investment in Variable Interest Entity</t>
  </si>
  <si>
    <t>Investments (Officers' Deferred Compensation Plan)</t>
  </si>
  <si>
    <t>Accrued and Other Current Liabilities - Schedule of Accrued Liabilities (Detail) - USD ($) $ in Thousands</t>
  </si>
  <si>
    <t>Salaries &amp; wages</t>
  </si>
  <si>
    <t>Incentive compensation</t>
  </si>
  <si>
    <t>Income taxes</t>
  </si>
  <si>
    <t>Vacation payable</t>
  </si>
  <si>
    <t>Group medical</t>
  </si>
  <si>
    <t>Transportations tax</t>
  </si>
  <si>
    <t>Operating lease</t>
  </si>
  <si>
    <t>Workers compensation</t>
  </si>
  <si>
    <t>Total accrued liabilities</t>
  </si>
  <si>
    <t>Long Term Debt - Components of Long-term Debt (Detail) - USD ($) $ in Thousands</t>
  </si>
  <si>
    <t>Debt Instrument [Line Items]</t>
  </si>
  <si>
    <t>Principal</t>
  </si>
  <si>
    <t>Unamortized debt issuance debt costs</t>
  </si>
  <si>
    <t>5.25% Senior Notes due March 15, 2019 [Member] | Senior Notes [Member]</t>
  </si>
  <si>
    <t>Revolving Credit Facility [Member]</t>
  </si>
  <si>
    <t>Long Term Debt - Components of Long-term Debt (Parenthetical) (Detail) - 5.25% Senior Notes due March 15, 2019 [Member] - Senior Notes [Member]</t>
  </si>
  <si>
    <t>Interest rate on Senior Notes</t>
  </si>
  <si>
    <t>5.25%</t>
  </si>
  <si>
    <t>Senior Notes payable periods</t>
  </si>
  <si>
    <t>Mar. 15,
		2019</t>
  </si>
  <si>
    <t>Long Term Debt - Summary of Annual Maturities of Long-term Debt (Detail) $ in Thousands</t>
  </si>
  <si>
    <t>Thereafter</t>
  </si>
  <si>
    <t>Long Term Debt - Additional Information (Detail) - USD ($)</t>
  </si>
  <si>
    <t>Proceeds from issuance of senior notes</t>
  </si>
  <si>
    <t>Carrying value of Long-term Debt</t>
  </si>
  <si>
    <t>Pretax charge related to early redemption of senior notes</t>
  </si>
  <si>
    <t>Letters of credit outstanding under the facility</t>
  </si>
  <si>
    <t>Middle East [Member]</t>
  </si>
  <si>
    <t>Revolving credit facility, maturity date</t>
  </si>
  <si>
    <t>Oct. 29,
		2017</t>
  </si>
  <si>
    <t>Letter of credit securing workers compensation policy</t>
  </si>
  <si>
    <t>5.25% Senior Notes due March 15, 2019 [Member]</t>
  </si>
  <si>
    <t>Fair market value of Senior Notes</t>
  </si>
  <si>
    <t>Percentage of principal amount redeemed</t>
  </si>
  <si>
    <t>101.00%</t>
  </si>
  <si>
    <t>Debt instrument restrictive covenants</t>
  </si>
  <si>
    <t>The Notes contain  restrictive covenants, including limitations on incurring indebtedness, creating  liens, selling assets, and entering into certain transactions with affiliates.  The covenants limit our ability to pay cash dividends on common stock,  repurchase or redeem common or preferred equity, prepay subordinated debt, and  make certain investments.</t>
  </si>
  <si>
    <t>8.625 % Senior Note due 2018 [Member] | Senior Notes [Member]</t>
  </si>
  <si>
    <t>8.625%</t>
  </si>
  <si>
    <t>Cost of debt repayment</t>
  </si>
  <si>
    <t>Premium on early redemption of senior notes</t>
  </si>
  <si>
    <t>Write off of unamortized financing costs</t>
  </si>
  <si>
    <t>Interest Expense Fund [Member]</t>
  </si>
  <si>
    <t>Periodic payment of debt interest</t>
  </si>
  <si>
    <t>Oct. 1,
		2018</t>
  </si>
  <si>
    <t>Maximum short term investment to test fixed charge coverage ratio</t>
  </si>
  <si>
    <t>Increased Borrowing capacity</t>
  </si>
  <si>
    <t>Revolving Credit facility, Covenants, consolidated working capital ratio</t>
  </si>
  <si>
    <t>200.00%</t>
  </si>
  <si>
    <t>Revolving Credit facility, Covenants, consolidated net worth ratio</t>
  </si>
  <si>
    <t>150.00%</t>
  </si>
  <si>
    <t>Revolving Credit facility, Covenants, fixed coverage ratio</t>
  </si>
  <si>
    <t>110.00%</t>
  </si>
  <si>
    <t>Revolving Credit facility, Covenants, consolidated net worth</t>
  </si>
  <si>
    <t>Revolving Credit Facility [Member] | LIBOR [Member]</t>
  </si>
  <si>
    <t>LIBOR plus interest rate on borrowed funds</t>
  </si>
  <si>
    <t>225.00%</t>
  </si>
  <si>
    <t>Income Taxes - Schedule of Income Tax Expense (Detail) - USD ($) $ in Thousands</t>
  </si>
  <si>
    <t>Current</t>
  </si>
  <si>
    <t>Federal</t>
  </si>
  <si>
    <t>State</t>
  </si>
  <si>
    <t>Foreign</t>
  </si>
  <si>
    <t>Deferred - principally Federal</t>
  </si>
  <si>
    <t>Income Taxes - Additional Information (Detail) - USD ($)</t>
  </si>
  <si>
    <t>Income Taxes Disclosure [Line Items]</t>
  </si>
  <si>
    <t>Federal Statutory rate</t>
  </si>
  <si>
    <t>35.00%</t>
  </si>
  <si>
    <t>Increase in total stake holders equity</t>
  </si>
  <si>
    <t>Operating loss carryforwards</t>
  </si>
  <si>
    <t>Operating loss carryforwards, expiration date start</t>
  </si>
  <si>
    <t>Operating loss carryforwards, expiration date end</t>
  </si>
  <si>
    <t>Net operating loss carryforwards, majority expiration date start</t>
  </si>
  <si>
    <t>Net operating loss carryforwards, majority expiration date end</t>
  </si>
  <si>
    <t>Valuation allowance - state NOL carryforwards</t>
  </si>
  <si>
    <t>Foreign tax credits</t>
  </si>
  <si>
    <t>Foreign tax credits, expiration date</t>
  </si>
  <si>
    <t>Valuation allowance - tax credit carryforwards</t>
  </si>
  <si>
    <t>Valuation allowance - tax credit carryforwards recorded in 2014</t>
  </si>
  <si>
    <t>Income taxes paid</t>
  </si>
  <si>
    <t>Unrecognized tax benefits</t>
  </si>
  <si>
    <t>State and Local Jurisdiction [Member]</t>
  </si>
  <si>
    <t>State and Local Jurisdiction [Member] | Valuation Allowance, Operating Loss Carryforwards [Member]</t>
  </si>
  <si>
    <t>Income Taxes - Schedule of Income Tax Expense as Percentage of Pre-Tax Earnings (Detail) - USD ($) $ in Thousands</t>
  </si>
  <si>
    <t>Income taxes at statutory rate</t>
  </si>
  <si>
    <t>Valuation allowance on foreign tax credits</t>
  </si>
  <si>
    <t>(33.00%)</t>
  </si>
  <si>
    <t>Valuation allowance on state net operating loss carryforwards</t>
  </si>
  <si>
    <t>(19.00%)</t>
  </si>
  <si>
    <t>Valuation allowance reversal- investment in foreign entity</t>
  </si>
  <si>
    <t>(1.00%)</t>
  </si>
  <si>
    <t>Change in tax rate on deferred items</t>
  </si>
  <si>
    <t>3.00%</t>
  </si>
  <si>
    <t>State income taxes, net of federal benefit</t>
  </si>
  <si>
    <t>Other items - net</t>
  </si>
  <si>
    <t>(4.00%)</t>
  </si>
  <si>
    <t>38.00%</t>
  </si>
  <si>
    <t>Increase (decrease) in taxes resulting from:</t>
  </si>
  <si>
    <t>Income Taxes - Schedule of Tax Effects of Temporary Differences that Give Rise to Significant Portions of Deferred Tax Assets and Deferred Tax Liabilities (Detail) - USD ($) $ in Thousands</t>
  </si>
  <si>
    <t>Deferred tax assets:</t>
  </si>
  <si>
    <t>Deferred compensation</t>
  </si>
  <si>
    <t>Vacation and bonus accrual</t>
  </si>
  <si>
    <t>Inventory valuation</t>
  </si>
  <si>
    <t>Rental accrual</t>
  </si>
  <si>
    <t>Hurricane relief credit</t>
  </si>
  <si>
    <t>Stock-based compensation</t>
  </si>
  <si>
    <t>Net operating losses</t>
  </si>
  <si>
    <t>Total deferred tax assets</t>
  </si>
  <si>
    <t>Total deferred tax assets, net</t>
  </si>
  <si>
    <t>Deferred tax liabilities:</t>
  </si>
  <si>
    <t>Tax depreciation in excess of book depreciation</t>
  </si>
  <si>
    <t>Total deferred tax liabilities</t>
  </si>
  <si>
    <t>Net deferred tax liabilities</t>
  </si>
  <si>
    <t>Current deferred tax assets</t>
  </si>
  <si>
    <t>Deferred tax liability - long-term</t>
  </si>
  <si>
    <t>Earnings Per Share - Components of Basic and Diluted Earnings Per Share (Detail) - shares shares in Thousands</t>
  </si>
  <si>
    <t>Weighted Average Number of Shares Outstanding Reconciliation [Abstract]</t>
  </si>
  <si>
    <t>Weighted average outstanding shares of common stock, basic</t>
  </si>
  <si>
    <t>Dilutive effect of unvested restricted stock units</t>
  </si>
  <si>
    <t>Weighted average outstanding shares of common stock, diluted</t>
  </si>
  <si>
    <t>Earnings Per Share - Components of Basic and Diluted Earnings Per Share (Parenthetical) (Detail) - shares</t>
  </si>
  <si>
    <t>Anti-dilutive securities</t>
  </si>
  <si>
    <t>Earnings Per Share - Additional Information (Detail) - shares</t>
  </si>
  <si>
    <t>Employee Benefit Plans - Additional Information (Detail) $ in Millions</t>
  </si>
  <si>
    <t>Dec. 31, 2016USD ($)CompensationPlan</t>
  </si>
  <si>
    <t>Dec. 31, 2014USD ($)</t>
  </si>
  <si>
    <t>Defined Benefit Plan Disclosure [Line Items]</t>
  </si>
  <si>
    <t>Aggregate deferred under Compensation Plan</t>
  </si>
  <si>
    <t>Number of incentive compensation plans | CompensationPlan</t>
  </si>
  <si>
    <t>Earnings before tax upon achieving a specified earnings threshold</t>
  </si>
  <si>
    <t>8.25%</t>
  </si>
  <si>
    <t>Accrued Incentive Compensation expense</t>
  </si>
  <si>
    <t>Percentage of employee compensation contribution</t>
  </si>
  <si>
    <t>Percentage of vesting contribution</t>
  </si>
  <si>
    <t>Vesting period of employees</t>
  </si>
  <si>
    <t>Matching contribution of employees</t>
  </si>
  <si>
    <t>Safety Incentive Plan [Member]</t>
  </si>
  <si>
    <t>Compensation expense related to incentive plans</t>
  </si>
  <si>
    <t>Stock-based Compensation - Additional Information (Detail) - USD ($)</t>
  </si>
  <si>
    <t>Stock Based Compensation [Line Items]</t>
  </si>
  <si>
    <t>Weighted average grant date fair value</t>
  </si>
  <si>
    <t>Aggregate value of vested shares</t>
  </si>
  <si>
    <t>Recognized / Unrecognized compensation cost</t>
  </si>
  <si>
    <t>Weighted average period</t>
  </si>
  <si>
    <t>1 year 3 months</t>
  </si>
  <si>
    <t>Aggregate value of forfeited shares</t>
  </si>
  <si>
    <t>Non-Voting Time-Vested Restricted Stock Units [Member] | Maximum [Member]</t>
  </si>
  <si>
    <t>Reduction in compensation expense</t>
  </si>
  <si>
    <t>2012 Long - Term Incentive Plan [Member] | Amended and Restated 2015 Long Term Incentive Plan [Member]</t>
  </si>
  <si>
    <t>Shares available for issuance</t>
  </si>
  <si>
    <t>Forfeiture restrictions percentage</t>
  </si>
  <si>
    <t>2012 Long - Term Incentive Plan [Member] | Amended and Restated 2015 Long Term Incentive Plan [Member] | Non-Voting Common Stock [Member]</t>
  </si>
  <si>
    <t>Common stock authorized to issue</t>
  </si>
  <si>
    <t>Stock-based Compensation - Summary of Activity for Non-voting Time-vested Restricted Stock (Detail) - Non-Voting Time-Vested Restricted Stock Units [Member] - USD ($) $ / shares in Units, $ in Thousands</t>
  </si>
  <si>
    <t>Deferred Compensation Arrangement with Individual, Share-based Payments [Line Items]</t>
  </si>
  <si>
    <t>Share unit, Beginning Balance</t>
  </si>
  <si>
    <t>Share unit, Granted</t>
  </si>
  <si>
    <t>Share unit, Forfeited</t>
  </si>
  <si>
    <t>Share unit, Vested and released to participants</t>
  </si>
  <si>
    <t>Share unit, Ending Balance</t>
  </si>
  <si>
    <t>Weighted Average Grant Fair Value, Beginning Balance</t>
  </si>
  <si>
    <t>Weighted Average Grants Date Fair Value, Granted</t>
  </si>
  <si>
    <t>Weighted Average Grants Date Fair Value, Forfeited</t>
  </si>
  <si>
    <t>Weighted Average Grants Date Fair Value, Vested and released to participants</t>
  </si>
  <si>
    <t>Weighted Average Grant Fair Value, Ending Balance</t>
  </si>
  <si>
    <t>Remaining Average Contractual Life, Ending</t>
  </si>
  <si>
    <t>1 year 6 months 22 days</t>
  </si>
  <si>
    <t>Aggregate Value</t>
  </si>
  <si>
    <t>Stock-based Compensation - Summary of Activity for Non-voting Time-vested Restricted Stock Granted to Directors (Detail) - Non-Voting Time-Vested Restricted Stock Units [Member] - USD ($) $ / shares in Units, $ in Thousands</t>
  </si>
  <si>
    <t>Director [Member]</t>
  </si>
  <si>
    <t>2 years 1 month 17 days</t>
  </si>
  <si>
    <t>2 years 2 months 16 days</t>
  </si>
  <si>
    <t>Stock-based Compensation - Summary of Activity for Non-voting Performance Units (Detail) - Non-Voting Performance Based Restricted Stock Units [Member] - USD ($) $ / shares in Units, $ in Thousands</t>
  </si>
  <si>
    <t>1 year 2 months 9 days</t>
  </si>
  <si>
    <t>1 year 9 months 29 days</t>
  </si>
  <si>
    <t>Commitments and Contingencies - Summary of Rental Expense Incurred Under Leases (Detail) - USD ($) $ in Thousands</t>
  </si>
  <si>
    <t>Aircraft</t>
  </si>
  <si>
    <t>Commitments and Contingencies - Additional Information (Detail) $ in Thousands</t>
  </si>
  <si>
    <t>Dec. 31, 2016USD ($)Land_Parcel</t>
  </si>
  <si>
    <t>Long-term Purchase Commitment [Line Items]</t>
  </si>
  <si>
    <t>Aircraft and real estate rental expense</t>
  </si>
  <si>
    <t>Aggregate amount of guarantees and bonds</t>
  </si>
  <si>
    <t>Total aircraft deposits</t>
  </si>
  <si>
    <t>Aggregate estimated probable liability environmental matters</t>
  </si>
  <si>
    <t>Number of parcels of land exists | Land_Parcel</t>
  </si>
  <si>
    <t>Affiliated Entity [Member]</t>
  </si>
  <si>
    <t>2017 [Member]</t>
  </si>
  <si>
    <t>Aggregate purchase price for aircraft</t>
  </si>
  <si>
    <t>2018 [Member]</t>
  </si>
  <si>
    <t>2019 [Member]</t>
  </si>
  <si>
    <t>2020 [Member]</t>
  </si>
  <si>
    <t>Medium Aircraft [Member] | Oil and Gas [Member]</t>
  </si>
  <si>
    <t>Number of aircrafts acquired under contract | Aircraft</t>
  </si>
  <si>
    <t>Purchase commitment for aircraft</t>
  </si>
  <si>
    <t>Commitments and Contingencies - Summary of Remaining Aggregate Lease Commitments Under Operating Leases Having Initial Non-Cancelable Terms in Excess of One Year (Detail) $ in Thousands</t>
  </si>
  <si>
    <t>Operating Leased Assets [Line Items]</t>
  </si>
  <si>
    <t>Aircraft [Member]</t>
  </si>
  <si>
    <t>Business Segments and Geographic Areas - Schedule of Accounts Receivable and Revenue by Major Customers by Reporting Segments (Detail)</t>
  </si>
  <si>
    <t>Customer Concentration Risk [Member] | Oil and Gas [Member] | Sales Revenue, Segment [Member] | Customer A [Member]</t>
  </si>
  <si>
    <t>Revenue, Major Customer [Line Items]</t>
  </si>
  <si>
    <t>Concentration risk, percentage</t>
  </si>
  <si>
    <t>14.00%</t>
  </si>
  <si>
    <t>Customer Concentration Risk [Member] | Oil and Gas [Member] | Sales Revenue, Segment [Member] | Customer B [Member]</t>
  </si>
  <si>
    <t>10.00%</t>
  </si>
  <si>
    <t>11.00%</t>
  </si>
  <si>
    <t>Customer Concentration Risk [Member] | Air Medical and Technical Services [Member] | Sales Revenue, Segment [Member] | Customer C [Member]</t>
  </si>
  <si>
    <t>Concentration of Credit Risk [Member] | Oil and Gas [Member] | Accounts Receivable [Member] | Customer A [Member]</t>
  </si>
  <si>
    <t>Concentration of Credit Risk [Member] | Oil and Gas [Member] | Accounts Receivable [Member] | Customer B [Member]</t>
  </si>
  <si>
    <t>Concentration of Credit Risk [Member] | Air Medical and Technical Services [Member] | Accounts Receivable [Member] | Customer C [Member]</t>
  </si>
  <si>
    <t>Business Segments and Geographic Areas - Schedule of Financial Information Concerning Reportable Operating Segments (Detail) - USD ($) $ in Thousands</t>
  </si>
  <si>
    <t>Total operating revenues</t>
  </si>
  <si>
    <t>Total segment direct expenses</t>
  </si>
  <si>
    <t>Total segment selling, general and administrative expenses</t>
  </si>
  <si>
    <t>Total net segment profit</t>
  </si>
  <si>
    <t>Reportable Operating Segments [Member]</t>
  </si>
  <si>
    <t>Total segment expenses</t>
  </si>
  <si>
    <t>Reportable Operating Segments [Member] | Air Medical [Member]</t>
  </si>
  <si>
    <t>Reportable Operating Segments [Member] | Oil and Gas [Member]</t>
  </si>
  <si>
    <t>[1]</t>
  </si>
  <si>
    <t>Reportable Operating Segments [Member] | Technical Services [Member]</t>
  </si>
  <si>
    <t>Segment Reconciling Items [Member]</t>
  </si>
  <si>
    <t>Other, net</t>
  </si>
  <si>
    <t>[2]</t>
  </si>
  <si>
    <t>Corporate [Member]</t>
  </si>
  <si>
    <t>Unallocated selling, general and administrative costs</t>
  </si>
  <si>
    <t>Includes equity in gain/loss of unconsolidated affiliate.</t>
  </si>
  <si>
    <t>Includes gains on disposition of property and equipment, asset impairments, and other income.</t>
  </si>
  <si>
    <t>Business Segments and Geographic Areas - Summary of Gains on Disposition of Property and Equipment and Other Income (Detail) - USD ($) $ in Thousands</t>
  </si>
  <si>
    <t>Segment Reporting, Asset Reconciling Item [Line Items]</t>
  </si>
  <si>
    <t>Expenditures for long-lived assets</t>
  </si>
  <si>
    <t>Business Segments and Geographic Areas - Summary of Company's Revenues from External Customers and Long-Lived Assets, by Geographical Areas (Detail) - USD ($) $ in Thousands</t>
  </si>
  <si>
    <t>Revenues from External Customers and Long-Lived Assets [Line Items]</t>
  </si>
  <si>
    <t>Total Long-Lived Assets</t>
  </si>
  <si>
    <t>United States [Member]</t>
  </si>
  <si>
    <t>International [Member]</t>
  </si>
  <si>
    <t>Quarterly Financial Data - Summary of Condensed Quarterly Results of Operations (Detail) - USD ($) $ / shares in Units, $ in Thousands</t>
  </si>
  <si>
    <t>(Loss) gain on disposition of assets, net</t>
  </si>
  <si>
    <t>Net (loss) earnings per share</t>
  </si>
  <si>
    <t>Gain (loss) on disposition of assets, net</t>
  </si>
  <si>
    <t>Earnings before income taxes</t>
  </si>
  <si>
    <t>Net earnings</t>
  </si>
  <si>
    <t>Variable Interest Entity - Additional Information (Detail) - USD ($)</t>
  </si>
  <si>
    <t>Variable Interest Entity [Line Items]</t>
  </si>
  <si>
    <t>Earnings (loss) in equity of unconsolidated affiliate</t>
  </si>
  <si>
    <t>Trade receivables</t>
  </si>
  <si>
    <t>Operating revenue</t>
  </si>
  <si>
    <t>PHIC's date of incorporation</t>
  </si>
  <si>
    <t>May 26,
		2011</t>
  </si>
  <si>
    <t>Loan receivables</t>
  </si>
  <si>
    <t>PHI Century Limited [Member]</t>
  </si>
  <si>
    <t>Investment in the common stock</t>
  </si>
  <si>
    <t>49.00%</t>
  </si>
  <si>
    <t>Allowance for Trade Receivables [Member]</t>
  </si>
  <si>
    <t>Allowance for bad debts against trade receivables</t>
  </si>
  <si>
    <t>Condensed Consolidating Financial Information - Guarantor Subsidiaries - Additional Information (Detail)</t>
  </si>
  <si>
    <t>Supplemental Guarantor Financial Information [Line Items]</t>
  </si>
  <si>
    <t>Ownership percentage in domestic subsidiaries</t>
  </si>
  <si>
    <t>Condensed Consolidating Financial Information - Guarantor Subsidiaries - Condensed Consolidating Balance Sheets (Detail) - USD ($) $ in Thousands</t>
  </si>
  <si>
    <t>Dec. 31, 2013</t>
  </si>
  <si>
    <t>Long-term debt</t>
  </si>
  <si>
    <t>Deferred income taxes and other long-term liabilities</t>
  </si>
  <si>
    <t>Common stock and paid-in capital</t>
  </si>
  <si>
    <t>Parent Company Only (issuer) [Member]</t>
  </si>
  <si>
    <t>Investment in subsidiaries and others</t>
  </si>
  <si>
    <t>Intercompany payable</t>
  </si>
  <si>
    <t>Guarantor Subsidiaries [Member]</t>
  </si>
  <si>
    <t>Intercompany receivable</t>
  </si>
  <si>
    <t>Eliminations [Member]</t>
  </si>
  <si>
    <t>Foreign subsidiaries represent minor subsidiaries and are included in the guarantor subsidiaries' amounts.</t>
  </si>
  <si>
    <t>Condensed Consolidating Financial Information - Guarantor Subsidiaries - Condensed Consolidating Statements of Operations (Detail) - USD ($) $ in Thousands</t>
  </si>
  <si>
    <t>Condensed Income Statements, Captions [Line Items]</t>
  </si>
  <si>
    <t>Selling, general, and administrative expenses</t>
  </si>
  <si>
    <t>Equity in profit (loss) of unconsolidated affiliate</t>
  </si>
  <si>
    <t>Operating (loss) income</t>
  </si>
  <si>
    <t>Equity in net earnings of consolidated subsidiaries</t>
  </si>
  <si>
    <t>Condensed Consolidating Financial Information - Guarantor Subsidiaries - Condensed Consolidated Statements of Comprehensive Income (Loss) (Detail) - USD ($) $ in Thousands</t>
  </si>
  <si>
    <t>Condensed Financial Statements, Captions [Line Items]</t>
  </si>
  <si>
    <t>Tax effect</t>
  </si>
  <si>
    <t>Condensed Consolidating Financial Information - Guarantor Subsidiaries - Condensed Consolidating Statements of Cash Flows (Detail) - USD ($) $ in Thousands</t>
  </si>
  <si>
    <t>Condensed Cash Flow Statements, Captions [Line Items]</t>
  </si>
  <si>
    <t>Refund of deposits on aircraft</t>
  </si>
  <si>
    <t>Premium and cost to retire debt early</t>
  </si>
  <si>
    <t>(Decrease) increase in cash</t>
  </si>
  <si>
    <t>Due to/from affiliat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5040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76770235</v>
      </c>
    </row>
    <row r="18" spans="1:4">
      <c r="A18" s="4" t="s">
        <v>30</v>
      </c>
    </row>
    <row r="19" spans="1:4">
      <c r="A19" s="3" t="s">
        <v>5</v>
      </c>
    </row>
    <row r="20" spans="1:4">
      <c r="A20" s="4" t="s">
        <v>31</v>
      </c>
      <c r="C20" s="5" t="n">
        <v>2905757</v>
      </c>
    </row>
    <row r="21" spans="1:4">
      <c r="A21" s="4" t="s">
        <v>32</v>
      </c>
    </row>
    <row r="22" spans="1:4">
      <c r="A22" s="3" t="s">
        <v>5</v>
      </c>
    </row>
    <row r="23" spans="1:4">
      <c r="A23" s="4" t="s">
        <v>31</v>
      </c>
      <c r="C23" s="5" t="n">
        <v>12779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90</v>
      </c>
    </row>
    <row r="4" spans="1:2">
      <c r="A4" s="4" t="s">
        <v>167</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96</v>
      </c>
      <c r="C3" s="6" t="n">
        <v>2407</v>
      </c>
    </row>
    <row r="4" spans="1:3">
      <c r="A4" s="4" t="s">
        <v>37</v>
      </c>
      <c r="B4" s="5" t="n">
        <v>289806</v>
      </c>
      <c r="C4" s="5" t="n">
        <v>284523</v>
      </c>
    </row>
    <row r="5" spans="1:3">
      <c r="A5" s="3" t="s">
        <v>38</v>
      </c>
    </row>
    <row r="6" spans="1:3">
      <c r="A6" s="4" t="s">
        <v>39</v>
      </c>
      <c r="B6" s="5" t="n">
        <v>128662</v>
      </c>
      <c r="C6" s="5" t="n">
        <v>138309</v>
      </c>
    </row>
    <row r="7" spans="1:3">
      <c r="A7" s="4" t="s">
        <v>40</v>
      </c>
      <c r="B7" s="5" t="n">
        <v>9603</v>
      </c>
      <c r="C7" s="5" t="n">
        <v>6469</v>
      </c>
    </row>
    <row r="8" spans="1:3">
      <c r="A8" s="4" t="s">
        <v>41</v>
      </c>
      <c r="B8" s="5" t="n">
        <v>70402</v>
      </c>
      <c r="C8" s="5" t="n">
        <v>69491</v>
      </c>
    </row>
    <row r="9" spans="1:3">
      <c r="A9" s="4" t="s">
        <v>42</v>
      </c>
      <c r="B9" s="5" t="n">
        <v>9259</v>
      </c>
      <c r="C9" s="5" t="n">
        <v>8951</v>
      </c>
    </row>
    <row r="10" spans="1:3">
      <c r="A10" s="4" t="s">
        <v>43</v>
      </c>
      <c r="B10" s="5" t="n">
        <v>10798</v>
      </c>
      <c r="C10" s="5" t="n">
        <v>10379</v>
      </c>
    </row>
    <row r="11" spans="1:3">
      <c r="A11" s="4" t="s">
        <v>44</v>
      </c>
      <c r="B11" s="5" t="n">
        <v>540</v>
      </c>
      <c r="C11" s="5" t="n">
        <v>761</v>
      </c>
    </row>
    <row r="12" spans="1:3">
      <c r="A12" s="4" t="s">
        <v>45</v>
      </c>
      <c r="B12" s="5" t="n">
        <v>521666</v>
      </c>
      <c r="C12" s="5" t="n">
        <v>521290</v>
      </c>
    </row>
    <row r="13" spans="1:3">
      <c r="A13" s="4" t="s">
        <v>46</v>
      </c>
      <c r="B13" s="5" t="n">
        <v>903977</v>
      </c>
      <c r="C13" s="5" t="n">
        <v>883529</v>
      </c>
    </row>
    <row r="14" spans="1:3">
      <c r="A14" s="4" t="s">
        <v>47</v>
      </c>
      <c r="B14" s="5" t="n">
        <v>13038</v>
      </c>
      <c r="C14" s="5" t="n">
        <v>15336</v>
      </c>
    </row>
    <row r="15" spans="1:3">
      <c r="A15" s="4" t="s">
        <v>40</v>
      </c>
      <c r="B15" s="5" t="n">
        <v>9759</v>
      </c>
      <c r="C15" s="5" t="n">
        <v>6178</v>
      </c>
    </row>
    <row r="16" spans="1:3">
      <c r="A16" s="4" t="s">
        <v>48</v>
      </c>
      <c r="B16" s="5" t="n">
        <v>1448440</v>
      </c>
      <c r="C16" s="5" t="n">
        <v>1426333</v>
      </c>
    </row>
    <row r="17" spans="1:3">
      <c r="A17" s="3" t="s">
        <v>49</v>
      </c>
    </row>
    <row r="18" spans="1:3">
      <c r="A18" s="4" t="s">
        <v>50</v>
      </c>
      <c r="B18" s="5" t="n">
        <v>28704</v>
      </c>
      <c r="C18" s="5" t="n">
        <v>31373</v>
      </c>
    </row>
    <row r="19" spans="1:3">
      <c r="A19" s="4" t="s">
        <v>51</v>
      </c>
      <c r="B19" s="5" t="n">
        <v>28346</v>
      </c>
      <c r="C19" s="5" t="n">
        <v>44759</v>
      </c>
    </row>
    <row r="20" spans="1:3">
      <c r="A20" s="4" t="s">
        <v>52</v>
      </c>
      <c r="B20" s="5" t="n">
        <v>57050</v>
      </c>
      <c r="C20" s="5" t="n">
        <v>76132</v>
      </c>
    </row>
    <row r="21" spans="1:3">
      <c r="A21" s="3" t="s">
        <v>53</v>
      </c>
    </row>
    <row r="22" spans="1:3">
      <c r="A22" s="4" t="s">
        <v>54</v>
      </c>
      <c r="B22" s="5" t="n">
        <v>134000</v>
      </c>
      <c r="C22" s="5" t="n">
        <v>57500</v>
      </c>
    </row>
    <row r="23" spans="1:3">
      <c r="A23" s="4" t="s">
        <v>55</v>
      </c>
      <c r="B23" s="5" t="n">
        <v>497247</v>
      </c>
      <c r="C23" s="5" t="n">
        <v>496001</v>
      </c>
    </row>
    <row r="24" spans="1:3">
      <c r="A24" s="4" t="s">
        <v>43</v>
      </c>
      <c r="B24" s="5" t="n">
        <v>151713</v>
      </c>
      <c r="C24" s="5" t="n">
        <v>153645</v>
      </c>
    </row>
    <row r="25" spans="1:3">
      <c r="A25" s="4" t="s">
        <v>56</v>
      </c>
      <c r="B25" s="5" t="n">
        <v>8652</v>
      </c>
      <c r="C25" s="5" t="n">
        <v>16057</v>
      </c>
    </row>
    <row r="26" spans="1:3">
      <c r="A26" s="4" t="s">
        <v>57</v>
      </c>
      <c r="B26" s="4" t="s">
        <v>58</v>
      </c>
      <c r="C26" s="4" t="s">
        <v>58</v>
      </c>
    </row>
    <row r="27" spans="1:3">
      <c r="A27" s="3" t="s">
        <v>59</v>
      </c>
    </row>
    <row r="28" spans="1:3">
      <c r="A28" s="4" t="s">
        <v>60</v>
      </c>
      <c r="B28" s="5" t="n">
        <v>304246</v>
      </c>
      <c r="C28" s="5" t="n">
        <v>304884</v>
      </c>
    </row>
    <row r="29" spans="1:3">
      <c r="A29" s="4" t="s">
        <v>61</v>
      </c>
      <c r="B29" s="5" t="n">
        <v>-478</v>
      </c>
      <c r="C29" s="5" t="n">
        <v>-567</v>
      </c>
    </row>
    <row r="30" spans="1:3">
      <c r="A30" s="4" t="s">
        <v>62</v>
      </c>
      <c r="B30" s="5" t="n">
        <v>294441</v>
      </c>
      <c r="C30" s="5" t="n">
        <v>321121</v>
      </c>
    </row>
    <row r="31" spans="1:3">
      <c r="A31" s="4" t="s">
        <v>63</v>
      </c>
      <c r="B31" s="5" t="n">
        <v>599778</v>
      </c>
      <c r="C31" s="5" t="n">
        <v>626998</v>
      </c>
    </row>
    <row r="32" spans="1:3">
      <c r="A32" s="4" t="s">
        <v>64</v>
      </c>
      <c r="B32" s="5" t="n">
        <v>1448440</v>
      </c>
      <c r="C32" s="5" t="n">
        <v>1426333</v>
      </c>
    </row>
    <row r="33" spans="1:3">
      <c r="A33" s="4" t="s">
        <v>30</v>
      </c>
    </row>
    <row r="34" spans="1:3">
      <c r="A34" s="3" t="s">
        <v>59</v>
      </c>
    </row>
    <row r="35" spans="1:3">
      <c r="A35" s="4" t="s">
        <v>65</v>
      </c>
      <c r="B35" s="5" t="n">
        <v>291</v>
      </c>
      <c r="C35" s="5" t="n">
        <v>291</v>
      </c>
    </row>
    <row r="36" spans="1:3">
      <c r="A36" s="4" t="s">
        <v>32</v>
      </c>
    </row>
    <row r="37" spans="1:3">
      <c r="A37" s="3" t="s">
        <v>59</v>
      </c>
    </row>
    <row r="38" spans="1:3">
      <c r="A38" s="4" t="s">
        <v>65</v>
      </c>
      <c r="B38" s="5" t="n">
        <v>1278</v>
      </c>
      <c r="C38" s="5" t="n">
        <v>1269</v>
      </c>
    </row>
    <row r="39" spans="1:3">
      <c r="A39" s="4" t="s">
        <v>63</v>
      </c>
      <c r="B39" s="6" t="n">
        <v>1278</v>
      </c>
      <c r="C39" s="6" t="n">
        <v>1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78</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167</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7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79</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4</v>
      </c>
    </row>
    <row r="2" spans="1:3">
      <c r="A2" s="4" t="s">
        <v>67</v>
      </c>
      <c r="B2" s="6" t="n">
        <v>2753</v>
      </c>
      <c r="C2" s="6" t="n">
        <v>3999</v>
      </c>
    </row>
    <row r="3" spans="1:3">
      <c r="A3" s="4" t="s">
        <v>30</v>
      </c>
    </row>
    <row r="4" spans="1:3">
      <c r="A4" s="4" t="s">
        <v>68</v>
      </c>
      <c r="B4" s="7" t="n">
        <v>0.1</v>
      </c>
      <c r="C4" s="7" t="n">
        <v>0.1</v>
      </c>
    </row>
    <row r="5" spans="1:3">
      <c r="A5" s="4" t="s">
        <v>69</v>
      </c>
      <c r="B5" s="5" t="n">
        <v>12500000</v>
      </c>
      <c r="C5" s="5" t="n">
        <v>12500000</v>
      </c>
    </row>
    <row r="6" spans="1:3">
      <c r="A6" s="4" t="s">
        <v>70</v>
      </c>
      <c r="B6" s="5" t="n">
        <v>2905757</v>
      </c>
      <c r="C6" s="5" t="n">
        <v>2905757</v>
      </c>
    </row>
    <row r="7" spans="1:3">
      <c r="A7" s="4" t="s">
        <v>71</v>
      </c>
      <c r="B7" s="5" t="n">
        <v>2905757</v>
      </c>
      <c r="C7" s="5" t="n">
        <v>2905757</v>
      </c>
    </row>
    <row r="8" spans="1:3">
      <c r="A8" s="4" t="s">
        <v>32</v>
      </c>
    </row>
    <row r="9" spans="1:3">
      <c r="A9" s="4" t="s">
        <v>68</v>
      </c>
      <c r="B9" s="7" t="n">
        <v>0.1</v>
      </c>
      <c r="C9" s="7" t="n">
        <v>0.1</v>
      </c>
    </row>
    <row r="10" spans="1:3">
      <c r="A10" s="4" t="s">
        <v>69</v>
      </c>
      <c r="B10" s="5" t="n">
        <v>25000000</v>
      </c>
      <c r="C10" s="5" t="n">
        <v>25000000</v>
      </c>
    </row>
    <row r="11" spans="1:3">
      <c r="A11" s="4" t="s">
        <v>70</v>
      </c>
      <c r="B11" s="5" t="n">
        <v>12779646</v>
      </c>
      <c r="C11" s="5" t="n">
        <v>12685725</v>
      </c>
    </row>
    <row r="12" spans="1:3">
      <c r="A12" s="4" t="s">
        <v>71</v>
      </c>
      <c r="B12" s="5" t="n">
        <v>12779646</v>
      </c>
      <c r="C12" s="5" t="n">
        <v>12685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4" t="s">
        <v>292</v>
      </c>
      <c r="B3" s="4" t="s">
        <v>293</v>
      </c>
    </row>
    <row r="4" spans="1:2">
      <c r="A4" s="4" t="s">
        <v>294</v>
      </c>
    </row>
    <row r="5" spans="1:2">
      <c r="A5" s="4" t="s">
        <v>292</v>
      </c>
      <c r="B5" s="4" t="s">
        <v>295</v>
      </c>
    </row>
    <row r="6" spans="1:2">
      <c r="A6" s="4" t="s">
        <v>296</v>
      </c>
    </row>
    <row r="7" spans="1:2">
      <c r="A7" s="4" t="s">
        <v>292</v>
      </c>
      <c r="B7"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08</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324</v>
      </c>
      <c r="B1" s="2" t="s">
        <v>96</v>
      </c>
      <c r="J1" s="2" t="s">
        <v>1</v>
      </c>
    </row>
    <row r="2" spans="1:12">
      <c r="B2" s="2" t="s">
        <v>325</v>
      </c>
      <c r="C2" s="2" t="s">
        <v>326</v>
      </c>
      <c r="D2" s="2" t="s">
        <v>327</v>
      </c>
      <c r="E2" s="2" t="s">
        <v>328</v>
      </c>
      <c r="F2" s="2" t="s">
        <v>329</v>
      </c>
      <c r="G2" s="2" t="s">
        <v>330</v>
      </c>
      <c r="H2" s="2" t="s">
        <v>331</v>
      </c>
      <c r="I2" s="2" t="s">
        <v>332</v>
      </c>
      <c r="J2" s="2" t="s">
        <v>333</v>
      </c>
      <c r="K2" s="2" t="s">
        <v>334</v>
      </c>
      <c r="L2" s="2" t="s">
        <v>335</v>
      </c>
    </row>
    <row r="3" spans="1:12">
      <c r="A3" s="3" t="s">
        <v>336</v>
      </c>
    </row>
    <row r="4" spans="1:12">
      <c r="A4" s="4" t="s">
        <v>337</v>
      </c>
      <c r="J4" s="4" t="s">
        <v>338</v>
      </c>
    </row>
    <row r="5" spans="1:12">
      <c r="A5" s="4" t="s">
        <v>339</v>
      </c>
      <c r="J5" s="4" t="s">
        <v>340</v>
      </c>
    </row>
    <row r="6" spans="1:12">
      <c r="A6" s="4" t="s">
        <v>341</v>
      </c>
      <c r="B6" s="6" t="n">
        <v>17300000</v>
      </c>
      <c r="F6" s="6" t="n">
        <v>15400000</v>
      </c>
      <c r="J6" s="6" t="n">
        <v>17300000</v>
      </c>
      <c r="K6" s="6" t="n">
        <v>15400000</v>
      </c>
    </row>
    <row r="7" spans="1:12">
      <c r="A7" s="4" t="s">
        <v>342</v>
      </c>
      <c r="B7" s="5" t="n">
        <v>-504000</v>
      </c>
      <c r="C7" s="6" t="n">
        <v>-85000</v>
      </c>
      <c r="D7" s="6" t="n">
        <v>4298000</v>
      </c>
      <c r="E7" s="6" t="n">
        <v>-359000</v>
      </c>
      <c r="F7" s="5" t="n">
        <v>-577000</v>
      </c>
      <c r="G7" s="6" t="n">
        <v>165000</v>
      </c>
      <c r="H7" s="6" t="n">
        <v>66000</v>
      </c>
      <c r="I7" s="6" t="n">
        <v>7000</v>
      </c>
      <c r="J7" s="5" t="n">
        <v>3350000</v>
      </c>
      <c r="K7" s="5" t="n">
        <v>-339000</v>
      </c>
      <c r="L7" s="6" t="n">
        <v>-848000</v>
      </c>
    </row>
    <row r="8" spans="1:12">
      <c r="A8" s="4" t="s">
        <v>81</v>
      </c>
      <c r="J8" s="5" t="n">
        <v>407000</v>
      </c>
      <c r="L8" s="5" t="n">
        <v>10508000</v>
      </c>
    </row>
    <row r="9" spans="1:12">
      <c r="A9" s="4" t="s">
        <v>343</v>
      </c>
      <c r="J9" s="5" t="n">
        <v>250000</v>
      </c>
    </row>
    <row r="10" spans="1:12">
      <c r="A10" s="4" t="s">
        <v>344</v>
      </c>
      <c r="B10" s="5" t="n">
        <v>1900000</v>
      </c>
      <c r="F10" s="5" t="n">
        <v>1900000</v>
      </c>
      <c r="J10" s="5" t="n">
        <v>1900000</v>
      </c>
      <c r="K10" s="5" t="n">
        <v>1900000</v>
      </c>
    </row>
    <row r="11" spans="1:12">
      <c r="A11" s="4" t="s">
        <v>345</v>
      </c>
      <c r="J11" s="5" t="n">
        <v>500000</v>
      </c>
    </row>
    <row r="12" spans="1:12">
      <c r="A12" s="4" t="s">
        <v>346</v>
      </c>
      <c r="B12" s="5" t="n">
        <v>2500000</v>
      </c>
      <c r="F12" s="5" t="n">
        <v>2600000</v>
      </c>
      <c r="J12" s="5" t="n">
        <v>2500000</v>
      </c>
      <c r="K12" s="5" t="n">
        <v>2600000</v>
      </c>
    </row>
    <row r="13" spans="1:12">
      <c r="A13" s="4" t="s">
        <v>347</v>
      </c>
      <c r="J13" s="5" t="n">
        <v>600000</v>
      </c>
      <c r="K13" s="5" t="n">
        <v>1000000</v>
      </c>
    </row>
    <row r="14" spans="1:12">
      <c r="A14" s="4" t="s">
        <v>348</v>
      </c>
      <c r="B14" s="5" t="n">
        <v>111900000</v>
      </c>
      <c r="F14" s="5" t="n">
        <v>103600000</v>
      </c>
      <c r="J14" s="5" t="n">
        <v>111900000</v>
      </c>
      <c r="K14" s="5" t="n">
        <v>103600000</v>
      </c>
      <c r="L14" s="5" t="n">
        <v>96600000</v>
      </c>
    </row>
    <row r="15" spans="1:12">
      <c r="A15" s="4" t="s">
        <v>349</v>
      </c>
      <c r="B15" s="5" t="n">
        <v>46300000</v>
      </c>
      <c r="F15" s="5" t="n">
        <v>41900000</v>
      </c>
      <c r="J15" s="5" t="n">
        <v>46300000</v>
      </c>
      <c r="K15" s="5" t="n">
        <v>41900000</v>
      </c>
      <c r="L15" s="5" t="n">
        <v>41900000</v>
      </c>
    </row>
    <row r="16" spans="1:12">
      <c r="A16" s="4" t="s">
        <v>350</v>
      </c>
      <c r="B16" s="5" t="n">
        <v>8800000</v>
      </c>
      <c r="F16" s="5" t="n">
        <v>9300000</v>
      </c>
      <c r="J16" s="5" t="n">
        <v>8800000</v>
      </c>
      <c r="K16" s="5" t="n">
        <v>9300000</v>
      </c>
      <c r="L16" s="5" t="n">
        <v>9100000</v>
      </c>
    </row>
    <row r="17" spans="1:12">
      <c r="A17" s="4" t="s">
        <v>351</v>
      </c>
      <c r="B17" s="5" t="n">
        <v>1900000</v>
      </c>
      <c r="F17" s="5" t="n">
        <v>2000000</v>
      </c>
      <c r="J17" s="6" t="n">
        <v>1900000</v>
      </c>
      <c r="K17" s="5" t="n">
        <v>2000000</v>
      </c>
      <c r="L17" s="6" t="n">
        <v>2100000</v>
      </c>
    </row>
    <row r="18" spans="1:12">
      <c r="A18" s="4" t="s">
        <v>352</v>
      </c>
      <c r="J18" s="4" t="s">
        <v>353</v>
      </c>
    </row>
    <row r="19" spans="1:12">
      <c r="A19" s="4" t="s">
        <v>354</v>
      </c>
      <c r="B19" s="6" t="n">
        <v>6000000</v>
      </c>
      <c r="F19" s="6" t="n">
        <v>5200000</v>
      </c>
      <c r="J19" s="6" t="n">
        <v>6000000</v>
      </c>
      <c r="K19" s="6" t="n">
        <v>5200000</v>
      </c>
    </row>
    <row r="20" spans="1:12">
      <c r="A20" s="4" t="s">
        <v>355</v>
      </c>
      <c r="J20" s="4" t="s">
        <v>356</v>
      </c>
      <c r="K20" s="4" t="s">
        <v>357</v>
      </c>
      <c r="L20" s="4" t="s">
        <v>358</v>
      </c>
    </row>
    <row r="21" spans="1:12">
      <c r="A21" s="4" t="s">
        <v>359</v>
      </c>
      <c r="B21" s="4" t="s">
        <v>360</v>
      </c>
      <c r="F21" s="4" t="s">
        <v>361</v>
      </c>
      <c r="J21" s="4" t="s">
        <v>360</v>
      </c>
      <c r="K21" s="4" t="s">
        <v>361</v>
      </c>
    </row>
    <row r="22" spans="1:12">
      <c r="A22" s="4" t="s">
        <v>362</v>
      </c>
    </row>
    <row r="23" spans="1:12">
      <c r="A23" s="3" t="s">
        <v>336</v>
      </c>
    </row>
    <row r="24" spans="1:12">
      <c r="A24" s="4" t="s">
        <v>363</v>
      </c>
      <c r="J24" s="6" t="n">
        <v>300000</v>
      </c>
    </row>
    <row r="25" spans="1:12">
      <c r="A25" s="4" t="s">
        <v>364</v>
      </c>
    </row>
    <row r="26" spans="1:12">
      <c r="A26" s="3" t="s">
        <v>336</v>
      </c>
    </row>
    <row r="27" spans="1:12">
      <c r="A27" s="4" t="s">
        <v>81</v>
      </c>
      <c r="J27" s="5" t="n">
        <v>400000</v>
      </c>
      <c r="K27" s="6" t="n">
        <v>0</v>
      </c>
    </row>
    <row r="28" spans="1:12">
      <c r="A28" s="4" t="s">
        <v>365</v>
      </c>
    </row>
    <row r="29" spans="1:12">
      <c r="A29" s="3" t="s">
        <v>336</v>
      </c>
    </row>
    <row r="30" spans="1:12">
      <c r="A30" s="4" t="s">
        <v>81</v>
      </c>
      <c r="L30" s="6" t="n">
        <v>10500000</v>
      </c>
    </row>
    <row r="31" spans="1:12">
      <c r="A31" s="4" t="s">
        <v>366</v>
      </c>
    </row>
    <row r="32" spans="1:12">
      <c r="A32" s="3" t="s">
        <v>336</v>
      </c>
    </row>
    <row r="33" spans="1:12">
      <c r="A33" s="4" t="s">
        <v>367</v>
      </c>
      <c r="J33" s="5" t="n">
        <v>15000000</v>
      </c>
      <c r="K33" s="5" t="n">
        <v>3700000</v>
      </c>
    </row>
    <row r="34" spans="1:12">
      <c r="A34" s="4" t="s">
        <v>368</v>
      </c>
      <c r="J34" s="6" t="n">
        <v>3300000</v>
      </c>
    </row>
    <row r="35" spans="1:12">
      <c r="A35" s="4" t="s">
        <v>369</v>
      </c>
      <c r="F35" s="6" t="n">
        <v>3700000</v>
      </c>
      <c r="K35" s="5" t="n">
        <v>3700000</v>
      </c>
    </row>
    <row r="36" spans="1:12">
      <c r="A36" s="4" t="s">
        <v>342</v>
      </c>
      <c r="K36" s="6" t="n">
        <v>0</v>
      </c>
    </row>
    <row r="37" spans="1:12">
      <c r="A37" s="4" t="s">
        <v>370</v>
      </c>
    </row>
    <row r="38" spans="1:12">
      <c r="A38" s="3" t="s">
        <v>336</v>
      </c>
    </row>
    <row r="39" spans="1:12">
      <c r="A39" s="4" t="s">
        <v>371</v>
      </c>
      <c r="J39" s="5" t="n">
        <v>12</v>
      </c>
      <c r="K39" s="5" t="n">
        <v>8</v>
      </c>
    </row>
    <row r="40" spans="1:12">
      <c r="A40" s="4" t="s">
        <v>369</v>
      </c>
      <c r="B40" s="6" t="n">
        <v>1800000</v>
      </c>
      <c r="J40" s="6" t="n">
        <v>1800000</v>
      </c>
    </row>
    <row r="41" spans="1:12">
      <c r="A41" s="4" t="s">
        <v>372</v>
      </c>
      <c r="J41" s="5" t="n">
        <v>2</v>
      </c>
    </row>
    <row r="42" spans="1:12">
      <c r="A42" s="4" t="s">
        <v>373</v>
      </c>
    </row>
    <row r="43" spans="1:12">
      <c r="A43" s="3" t="s">
        <v>336</v>
      </c>
    </row>
    <row r="44" spans="1:12">
      <c r="A44" s="4" t="s">
        <v>374</v>
      </c>
      <c r="B44" s="5" t="n">
        <v>1400000</v>
      </c>
      <c r="J44" s="6" t="n">
        <v>1400000</v>
      </c>
    </row>
    <row r="45" spans="1:12">
      <c r="A45" s="4" t="s">
        <v>375</v>
      </c>
    </row>
    <row r="46" spans="1:12">
      <c r="A46" s="3" t="s">
        <v>336</v>
      </c>
    </row>
    <row r="47" spans="1:12">
      <c r="A47" s="4" t="s">
        <v>371</v>
      </c>
      <c r="J47" s="5" t="n">
        <v>11</v>
      </c>
    </row>
    <row r="48" spans="1:12">
      <c r="A48" s="4" t="s">
        <v>376</v>
      </c>
    </row>
    <row r="49" spans="1:12">
      <c r="A49" s="3" t="s">
        <v>336</v>
      </c>
    </row>
    <row r="50" spans="1:12">
      <c r="A50" s="4" t="s">
        <v>371</v>
      </c>
      <c r="K50" s="5" t="n">
        <v>6</v>
      </c>
    </row>
    <row r="51" spans="1:12">
      <c r="A51" s="4" t="s">
        <v>377</v>
      </c>
    </row>
    <row r="52" spans="1:12">
      <c r="A52" s="3" t="s">
        <v>336</v>
      </c>
    </row>
    <row r="53" spans="1:12">
      <c r="A53" s="4" t="s">
        <v>342</v>
      </c>
      <c r="K53" s="6" t="n">
        <v>-300000</v>
      </c>
    </row>
    <row r="54" spans="1:12">
      <c r="A54" s="4" t="s">
        <v>348</v>
      </c>
      <c r="B54" s="5" t="n">
        <v>111900000</v>
      </c>
      <c r="F54" s="5" t="n">
        <v>103600000</v>
      </c>
      <c r="J54" s="6" t="n">
        <v>111900000</v>
      </c>
      <c r="K54" s="5" t="n">
        <v>103600000</v>
      </c>
      <c r="L54" s="5" t="n">
        <v>96600000</v>
      </c>
    </row>
    <row r="55" spans="1:12">
      <c r="A55" s="4" t="s">
        <v>349</v>
      </c>
      <c r="B55" s="6" t="n">
        <v>46300000</v>
      </c>
      <c r="F55" s="6" t="n">
        <v>41900000</v>
      </c>
      <c r="J55" s="6" t="n">
        <v>46300000</v>
      </c>
      <c r="K55" s="6" t="n">
        <v>41900000</v>
      </c>
      <c r="L55" s="5" t="n">
        <v>41900000</v>
      </c>
    </row>
    <row r="56" spans="1:12">
      <c r="A56" s="4" t="s">
        <v>378</v>
      </c>
    </row>
    <row r="57" spans="1:12">
      <c r="A57" s="3" t="s">
        <v>336</v>
      </c>
    </row>
    <row r="58" spans="1:12">
      <c r="A58" s="4" t="s">
        <v>369</v>
      </c>
      <c r="L58" s="6" t="n">
        <v>16500000</v>
      </c>
    </row>
    <row r="59" spans="1:12">
      <c r="A59" s="4" t="s">
        <v>372</v>
      </c>
      <c r="L59" s="5" t="n">
        <v>13</v>
      </c>
    </row>
    <row r="60" spans="1:12">
      <c r="A60" s="4" t="s">
        <v>374</v>
      </c>
      <c r="L60" s="6" t="n">
        <v>6000000</v>
      </c>
    </row>
    <row r="61" spans="1:12">
      <c r="A61" s="4" t="s">
        <v>379</v>
      </c>
    </row>
    <row r="62" spans="1:12">
      <c r="A62" s="3" t="s">
        <v>336</v>
      </c>
    </row>
    <row r="63" spans="1:12">
      <c r="A63" s="4" t="s">
        <v>355</v>
      </c>
      <c r="J63" s="4" t="s">
        <v>380</v>
      </c>
      <c r="K63" s="4" t="s">
        <v>381</v>
      </c>
    </row>
    <row r="64" spans="1:12">
      <c r="A64" s="4" t="s">
        <v>359</v>
      </c>
      <c r="B64" s="4" t="s">
        <v>382</v>
      </c>
      <c r="F64" s="4" t="s">
        <v>361</v>
      </c>
      <c r="J64" s="4" t="s">
        <v>382</v>
      </c>
      <c r="K64" s="4" t="s">
        <v>361</v>
      </c>
    </row>
    <row r="65" spans="1:12">
      <c r="A65" s="4" t="s">
        <v>383</v>
      </c>
    </row>
    <row r="66" spans="1:12">
      <c r="A66" s="3" t="s">
        <v>336</v>
      </c>
    </row>
    <row r="67" spans="1:12">
      <c r="A67" s="4" t="s">
        <v>384</v>
      </c>
      <c r="B67" s="4" t="s">
        <v>385</v>
      </c>
      <c r="J67" s="4" t="s">
        <v>385</v>
      </c>
    </row>
    <row r="68" spans="1:12">
      <c r="A68" s="4" t="s">
        <v>386</v>
      </c>
    </row>
    <row r="69" spans="1:12">
      <c r="A69" s="3" t="s">
        <v>336</v>
      </c>
    </row>
    <row r="70" spans="1:12">
      <c r="A70" s="4" t="s">
        <v>384</v>
      </c>
      <c r="B70" s="4" t="s">
        <v>387</v>
      </c>
      <c r="J70" s="4" t="s">
        <v>387</v>
      </c>
    </row>
    <row r="71" spans="1:12">
      <c r="A71" s="4" t="s">
        <v>388</v>
      </c>
    </row>
    <row r="72" spans="1:12">
      <c r="A72" s="3" t="s">
        <v>336</v>
      </c>
    </row>
    <row r="73" spans="1:12">
      <c r="A73" s="4" t="s">
        <v>389</v>
      </c>
      <c r="J73" s="4" t="s">
        <v>390</v>
      </c>
    </row>
    <row r="74" spans="1:12">
      <c r="A74" s="4" t="s">
        <v>391</v>
      </c>
    </row>
    <row r="75" spans="1:12">
      <c r="A75" s="3" t="s">
        <v>336</v>
      </c>
    </row>
    <row r="76" spans="1:12">
      <c r="A76" s="4" t="s">
        <v>389</v>
      </c>
      <c r="J76" s="4" t="s">
        <v>392</v>
      </c>
    </row>
    <row r="77" spans="1:12">
      <c r="A77" s="4" t="s">
        <v>393</v>
      </c>
    </row>
    <row r="78" spans="1:12">
      <c r="A78" s="3" t="s">
        <v>336</v>
      </c>
    </row>
    <row r="79" spans="1:12">
      <c r="A79" s="4" t="s">
        <v>389</v>
      </c>
      <c r="J79" s="4" t="s">
        <v>394</v>
      </c>
    </row>
    <row r="80" spans="1:12">
      <c r="A80" s="4" t="s">
        <v>395</v>
      </c>
    </row>
    <row r="81" spans="1:12">
      <c r="A81" s="3" t="s">
        <v>336</v>
      </c>
    </row>
    <row r="82" spans="1:12">
      <c r="A82" s="4" t="s">
        <v>389</v>
      </c>
      <c r="J82" s="4" t="s">
        <v>396</v>
      </c>
    </row>
    <row r="83" spans="1:12">
      <c r="A83" s="4" t="s">
        <v>397</v>
      </c>
    </row>
    <row r="84" spans="1:12">
      <c r="A84" s="3" t="s">
        <v>336</v>
      </c>
    </row>
    <row r="85" spans="1:12">
      <c r="A85" s="4" t="s">
        <v>389</v>
      </c>
      <c r="J85" s="4" t="s">
        <v>394</v>
      </c>
    </row>
    <row r="86" spans="1:12">
      <c r="A86" s="4" t="s">
        <v>398</v>
      </c>
    </row>
    <row r="87" spans="1:12">
      <c r="A87" s="3" t="s">
        <v>336</v>
      </c>
    </row>
    <row r="88" spans="1:12">
      <c r="A88" s="4" t="s">
        <v>389</v>
      </c>
      <c r="J88" s="4" t="s">
        <v>39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73</v>
      </c>
    </row>
    <row r="3" spans="1:4">
      <c r="A3" s="3" t="s">
        <v>74</v>
      </c>
    </row>
    <row r="4" spans="1:4">
      <c r="A4" s="4" t="s">
        <v>75</v>
      </c>
      <c r="B4" s="6" t="n">
        <v>634098</v>
      </c>
      <c r="C4" s="6" t="n">
        <v>804228</v>
      </c>
      <c r="D4" s="6" t="n">
        <v>836270</v>
      </c>
    </row>
    <row r="5" spans="1:4">
      <c r="A5" s="3" t="s">
        <v>76</v>
      </c>
    </row>
    <row r="6" spans="1:4">
      <c r="A6" s="4" t="s">
        <v>77</v>
      </c>
      <c r="B6" s="5" t="n">
        <v>592550</v>
      </c>
      <c r="C6" s="5" t="n">
        <v>687050</v>
      </c>
      <c r="D6" s="5" t="n">
        <v>670007</v>
      </c>
    </row>
    <row r="7" spans="1:4">
      <c r="A7" s="4" t="s">
        <v>78</v>
      </c>
      <c r="B7" s="5" t="n">
        <v>44418</v>
      </c>
      <c r="C7" s="5" t="n">
        <v>46422</v>
      </c>
      <c r="D7" s="5" t="n">
        <v>43171</v>
      </c>
    </row>
    <row r="8" spans="1:4">
      <c r="A8" s="4" t="s">
        <v>79</v>
      </c>
      <c r="B8" s="5" t="n">
        <v>636968</v>
      </c>
      <c r="C8" s="5" t="n">
        <v>733472</v>
      </c>
      <c r="D8" s="5" t="n">
        <v>713178</v>
      </c>
    </row>
    <row r="9" spans="1:4">
      <c r="A9" s="4" t="s">
        <v>80</v>
      </c>
      <c r="B9" s="5" t="n">
        <v>-3350</v>
      </c>
      <c r="C9" s="5" t="n">
        <v>339</v>
      </c>
      <c r="D9" s="5" t="n">
        <v>848</v>
      </c>
    </row>
    <row r="10" spans="1:4">
      <c r="A10" s="4" t="s">
        <v>81</v>
      </c>
      <c r="B10" s="5" t="n">
        <v>407</v>
      </c>
      <c r="D10" s="5" t="n">
        <v>10508</v>
      </c>
    </row>
    <row r="11" spans="1:4">
      <c r="A11" s="4" t="s">
        <v>82</v>
      </c>
      <c r="B11" s="5" t="n">
        <v>-151</v>
      </c>
      <c r="C11" s="5" t="n">
        <v>306</v>
      </c>
      <c r="D11" s="5" t="n">
        <v>96</v>
      </c>
    </row>
    <row r="12" spans="1:4">
      <c r="A12" s="4" t="s">
        <v>83</v>
      </c>
      <c r="B12" s="5" t="n">
        <v>224</v>
      </c>
      <c r="C12" s="5" t="n">
        <v>70111</v>
      </c>
      <c r="D12" s="5" t="n">
        <v>111640</v>
      </c>
    </row>
    <row r="13" spans="1:4">
      <c r="A13" s="4" t="s">
        <v>84</v>
      </c>
      <c r="B13" s="5" t="n">
        <v>30644</v>
      </c>
      <c r="C13" s="5" t="n">
        <v>29066</v>
      </c>
      <c r="D13" s="5" t="n">
        <v>29510</v>
      </c>
    </row>
    <row r="14" spans="1:4">
      <c r="A14" s="4" t="s">
        <v>85</v>
      </c>
      <c r="D14" s="5" t="n">
        <v>29833</v>
      </c>
    </row>
    <row r="15" spans="1:4">
      <c r="A15" s="4" t="s">
        <v>86</v>
      </c>
      <c r="B15" s="5" t="n">
        <v>-3271</v>
      </c>
      <c r="C15" s="5" t="n">
        <v>-2211</v>
      </c>
      <c r="D15" s="5" t="n">
        <v>-818</v>
      </c>
    </row>
    <row r="16" spans="1:4">
      <c r="A16" s="4" t="s">
        <v>87</v>
      </c>
      <c r="B16" s="5" t="n">
        <v>27373</v>
      </c>
      <c r="C16" s="5" t="n">
        <v>26855</v>
      </c>
      <c r="D16" s="5" t="n">
        <v>58525</v>
      </c>
    </row>
    <row r="17" spans="1:4">
      <c r="A17" s="4" t="s">
        <v>88</v>
      </c>
      <c r="B17" s="5" t="n">
        <v>-27149</v>
      </c>
      <c r="C17" s="5" t="n">
        <v>43256</v>
      </c>
      <c r="D17" s="5" t="n">
        <v>53115</v>
      </c>
    </row>
    <row r="18" spans="1:4">
      <c r="A18" s="4" t="s">
        <v>89</v>
      </c>
      <c r="B18" s="5" t="n">
        <v>-469</v>
      </c>
      <c r="C18" s="5" t="n">
        <v>16332</v>
      </c>
      <c r="D18" s="5" t="n">
        <v>20427</v>
      </c>
    </row>
    <row r="19" spans="1:4">
      <c r="A19" s="4" t="s">
        <v>90</v>
      </c>
      <c r="B19" s="6" t="n">
        <v>-26680</v>
      </c>
      <c r="C19" s="6" t="n">
        <v>26924</v>
      </c>
      <c r="D19" s="6" t="n">
        <v>32688</v>
      </c>
    </row>
    <row r="20" spans="1:4">
      <c r="A20" s="3" t="s">
        <v>91</v>
      </c>
    </row>
    <row r="21" spans="1:4">
      <c r="A21" s="4" t="s">
        <v>92</v>
      </c>
      <c r="B21" s="7" t="n">
        <v>-1.7</v>
      </c>
      <c r="C21" s="7" t="n">
        <v>1.73</v>
      </c>
      <c r="D21" s="7" t="n">
        <v>2.11</v>
      </c>
    </row>
    <row r="22" spans="1:4">
      <c r="A22" s="4" t="s">
        <v>93</v>
      </c>
      <c r="B22" s="7" t="n">
        <v>-1.7</v>
      </c>
      <c r="C22" s="7" t="n">
        <v>1.72</v>
      </c>
      <c r="D22" s="7" t="n">
        <v>2.08</v>
      </c>
    </row>
    <row r="23" spans="1:4">
      <c r="A23" s="3" t="s">
        <v>94</v>
      </c>
    </row>
    <row r="24" spans="1:4">
      <c r="A24" s="4" t="s">
        <v>92</v>
      </c>
      <c r="B24" s="5" t="n">
        <v>15663</v>
      </c>
      <c r="C24" s="5" t="n">
        <v>15566</v>
      </c>
      <c r="D24" s="5" t="n">
        <v>15483</v>
      </c>
    </row>
    <row r="25" spans="1:4">
      <c r="A25" s="4" t="s">
        <v>93</v>
      </c>
      <c r="B25" s="5" t="n">
        <v>15663</v>
      </c>
      <c r="C25" s="5" t="n">
        <v>15642</v>
      </c>
      <c r="D25" s="5" t="n">
        <v>15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4</v>
      </c>
      <c r="D2" s="2" t="s">
        <v>73</v>
      </c>
    </row>
    <row r="3" spans="1:4">
      <c r="A3" s="3" t="s">
        <v>401</v>
      </c>
    </row>
    <row r="4" spans="1:4">
      <c r="A4" s="4" t="s">
        <v>402</v>
      </c>
      <c r="B4" s="4" t="s">
        <v>403</v>
      </c>
      <c r="C4" s="4" t="s">
        <v>404</v>
      </c>
      <c r="D4" s="4" t="s">
        <v>405</v>
      </c>
    </row>
    <row r="5" spans="1:4">
      <c r="A5" s="4" t="s">
        <v>406</v>
      </c>
    </row>
    <row r="6" spans="1:4">
      <c r="A6" s="3" t="s">
        <v>401</v>
      </c>
    </row>
    <row r="7" spans="1:4">
      <c r="A7" s="4" t="s">
        <v>402</v>
      </c>
      <c r="B7" s="4" t="s">
        <v>407</v>
      </c>
      <c r="C7" s="4" t="s">
        <v>407</v>
      </c>
    </row>
    <row r="8" spans="1:4">
      <c r="A8" s="4" t="s">
        <v>408</v>
      </c>
      <c r="B8" s="4" t="s">
        <v>409</v>
      </c>
      <c r="C8" s="4" t="s">
        <v>4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4</v>
      </c>
      <c r="D2" s="2" t="s">
        <v>73</v>
      </c>
    </row>
    <row r="3" spans="1:4">
      <c r="A3" s="3" t="s">
        <v>401</v>
      </c>
    </row>
    <row r="4" spans="1:4">
      <c r="A4" s="4" t="s">
        <v>411</v>
      </c>
      <c r="B4" s="4" t="s">
        <v>403</v>
      </c>
      <c r="C4" s="4" t="s">
        <v>404</v>
      </c>
      <c r="D4" s="4" t="s">
        <v>405</v>
      </c>
    </row>
    <row r="5" spans="1:4">
      <c r="A5" s="4" t="s">
        <v>412</v>
      </c>
      <c r="B5" s="4" t="s">
        <v>413</v>
      </c>
      <c r="C5" s="4" t="s">
        <v>414</v>
      </c>
      <c r="D5" s="4" t="s">
        <v>4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4</v>
      </c>
      <c r="D2" s="2" t="s">
        <v>73</v>
      </c>
    </row>
    <row r="3" spans="1:4">
      <c r="A3" s="4" t="s">
        <v>417</v>
      </c>
    </row>
    <row r="4" spans="1:4">
      <c r="A4" s="3" t="s">
        <v>418</v>
      </c>
    </row>
    <row r="5" spans="1:4">
      <c r="A5" s="4" t="s">
        <v>419</v>
      </c>
      <c r="B5" s="4" t="s">
        <v>405</v>
      </c>
      <c r="C5" s="4" t="s">
        <v>420</v>
      </c>
      <c r="D5" s="4" t="s">
        <v>420</v>
      </c>
    </row>
    <row r="6" spans="1:4">
      <c r="A6" s="4" t="s">
        <v>421</v>
      </c>
    </row>
    <row r="7" spans="1:4">
      <c r="A7" s="3" t="s">
        <v>418</v>
      </c>
    </row>
    <row r="8" spans="1:4">
      <c r="A8" s="4" t="s">
        <v>419</v>
      </c>
      <c r="B8" s="4" t="s">
        <v>422</v>
      </c>
      <c r="C8" s="4" t="s">
        <v>423</v>
      </c>
      <c r="D8" s="4" t="s">
        <v>422</v>
      </c>
    </row>
    <row r="9" spans="1:4">
      <c r="A9" s="4" t="s">
        <v>424</v>
      </c>
    </row>
    <row r="10" spans="1:4">
      <c r="A10" s="3" t="s">
        <v>418</v>
      </c>
    </row>
    <row r="11" spans="1:4">
      <c r="A11" s="4" t="s">
        <v>419</v>
      </c>
      <c r="B11" s="4" t="s">
        <v>381</v>
      </c>
      <c r="C11" s="4" t="s">
        <v>414</v>
      </c>
      <c r="D11" s="4" t="s">
        <v>414</v>
      </c>
    </row>
    <row r="12" spans="1:4">
      <c r="A12" s="4" t="s">
        <v>425</v>
      </c>
    </row>
    <row r="13" spans="1:4">
      <c r="A13" s="3" t="s">
        <v>418</v>
      </c>
    </row>
    <row r="14" spans="1:4">
      <c r="A14" s="4" t="s">
        <v>419</v>
      </c>
      <c r="B14" s="4" t="s">
        <v>426</v>
      </c>
      <c r="C14" s="4" t="s">
        <v>426</v>
      </c>
      <c r="D14" s="4" t="s">
        <v>42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8</v>
      </c>
      <c r="B1" s="2" t="s">
        <v>1</v>
      </c>
    </row>
    <row r="2" spans="1:4">
      <c r="B2" s="2" t="s">
        <v>2</v>
      </c>
      <c r="C2" s="2" t="s">
        <v>34</v>
      </c>
      <c r="D2" s="2" t="s">
        <v>73</v>
      </c>
    </row>
    <row r="3" spans="1:4">
      <c r="A3" s="3" t="s">
        <v>173</v>
      </c>
    </row>
    <row r="4" spans="1:4">
      <c r="A4" s="4" t="s">
        <v>429</v>
      </c>
      <c r="B4" s="6" t="n">
        <v>316543</v>
      </c>
      <c r="C4" s="6" t="n">
        <v>505966</v>
      </c>
      <c r="D4" s="6" t="n">
        <v>363110</v>
      </c>
    </row>
    <row r="5" spans="1:4">
      <c r="A5" s="4" t="s">
        <v>47</v>
      </c>
      <c r="B5" s="6" t="n">
        <v>13038</v>
      </c>
      <c r="C5" s="6" t="n">
        <v>153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0</v>
      </c>
      <c r="B1" s="2" t="s">
        <v>2</v>
      </c>
      <c r="C1" s="2" t="s">
        <v>34</v>
      </c>
    </row>
    <row r="2" spans="1:3">
      <c r="A2" s="3" t="s">
        <v>431</v>
      </c>
    </row>
    <row r="3" spans="1:3">
      <c r="A3" s="4" t="s">
        <v>432</v>
      </c>
      <c r="B3" s="6" t="n">
        <v>305915</v>
      </c>
      <c r="C3" s="6" t="n">
        <v>303029</v>
      </c>
    </row>
    <row r="4" spans="1:3">
      <c r="A4" s="4" t="s">
        <v>433</v>
      </c>
      <c r="B4" s="5" t="n">
        <v>2</v>
      </c>
    </row>
    <row r="5" spans="1:3">
      <c r="A5" s="4" t="s">
        <v>434</v>
      </c>
      <c r="B5" s="5" t="n">
        <v>-693</v>
      </c>
      <c r="C5" s="5" t="n">
        <v>-876</v>
      </c>
    </row>
    <row r="6" spans="1:3">
      <c r="A6" s="4" t="s">
        <v>175</v>
      </c>
      <c r="B6" s="5" t="n">
        <v>305224</v>
      </c>
      <c r="C6" s="5" t="n">
        <v>302153</v>
      </c>
    </row>
    <row r="7" spans="1:3">
      <c r="A7" s="4" t="s">
        <v>435</v>
      </c>
    </row>
    <row r="8" spans="1:3">
      <c r="A8" s="3" t="s">
        <v>431</v>
      </c>
    </row>
    <row r="9" spans="1:3">
      <c r="A9" s="4" t="s">
        <v>432</v>
      </c>
      <c r="B9" s="5" t="n">
        <v>303521</v>
      </c>
      <c r="C9" s="5" t="n">
        <v>300735</v>
      </c>
    </row>
    <row r="10" spans="1:3">
      <c r="A10" s="4" t="s">
        <v>433</v>
      </c>
      <c r="B10" s="5" t="n">
        <v>2</v>
      </c>
    </row>
    <row r="11" spans="1:3">
      <c r="A11" s="4" t="s">
        <v>434</v>
      </c>
      <c r="B11" s="5" t="n">
        <v>-693</v>
      </c>
      <c r="C11" s="5" t="n">
        <v>-876</v>
      </c>
    </row>
    <row r="12" spans="1:3">
      <c r="A12" s="4" t="s">
        <v>175</v>
      </c>
      <c r="B12" s="5" t="n">
        <v>302830</v>
      </c>
      <c r="C12" s="5" t="n">
        <v>299859</v>
      </c>
    </row>
    <row r="13" spans="1:3">
      <c r="A13" s="4" t="s">
        <v>436</v>
      </c>
    </row>
    <row r="14" spans="1:3">
      <c r="A14" s="3" t="s">
        <v>431</v>
      </c>
    </row>
    <row r="15" spans="1:3">
      <c r="A15" s="4" t="s">
        <v>432</v>
      </c>
      <c r="B15" s="5" t="n">
        <v>18118</v>
      </c>
      <c r="C15" s="5" t="n">
        <v>18181</v>
      </c>
    </row>
    <row r="16" spans="1:3">
      <c r="A16" s="4" t="s">
        <v>175</v>
      </c>
      <c r="B16" s="5" t="n">
        <v>18118</v>
      </c>
      <c r="C16" s="5" t="n">
        <v>18181</v>
      </c>
    </row>
    <row r="17" spans="1:3">
      <c r="A17" s="4" t="s">
        <v>437</v>
      </c>
    </row>
    <row r="18" spans="1:3">
      <c r="A18" s="3" t="s">
        <v>431</v>
      </c>
    </row>
    <row r="19" spans="1:3">
      <c r="A19" s="4" t="s">
        <v>432</v>
      </c>
      <c r="B19" s="5" t="n">
        <v>27906</v>
      </c>
      <c r="C19" s="5" t="n">
        <v>5986</v>
      </c>
    </row>
    <row r="20" spans="1:3">
      <c r="A20" s="4" t="s">
        <v>434</v>
      </c>
      <c r="B20" s="5" t="n">
        <v>-39</v>
      </c>
      <c r="C20" s="5" t="n">
        <v>-5</v>
      </c>
    </row>
    <row r="21" spans="1:3">
      <c r="A21" s="4" t="s">
        <v>175</v>
      </c>
      <c r="B21" s="5" t="n">
        <v>27867</v>
      </c>
      <c r="C21" s="5" t="n">
        <v>5981</v>
      </c>
    </row>
    <row r="22" spans="1:3">
      <c r="A22" s="4" t="s">
        <v>438</v>
      </c>
    </row>
    <row r="23" spans="1:3">
      <c r="A23" s="3" t="s">
        <v>431</v>
      </c>
    </row>
    <row r="24" spans="1:3">
      <c r="A24" s="4" t="s">
        <v>432</v>
      </c>
      <c r="B24" s="5" t="n">
        <v>13295</v>
      </c>
      <c r="C24" s="5" t="n">
        <v>11499</v>
      </c>
    </row>
    <row r="25" spans="1:3">
      <c r="A25" s="4" t="s">
        <v>434</v>
      </c>
      <c r="B25" s="5" t="n">
        <v>-32</v>
      </c>
      <c r="C25" s="5" t="n">
        <v>-30</v>
      </c>
    </row>
    <row r="26" spans="1:3">
      <c r="A26" s="4" t="s">
        <v>175</v>
      </c>
      <c r="B26" s="5" t="n">
        <v>13263</v>
      </c>
      <c r="C26" s="5" t="n">
        <v>11469</v>
      </c>
    </row>
    <row r="27" spans="1:3">
      <c r="A27" s="4" t="s">
        <v>439</v>
      </c>
    </row>
    <row r="28" spans="1:3">
      <c r="A28" s="3" t="s">
        <v>431</v>
      </c>
    </row>
    <row r="29" spans="1:3">
      <c r="A29" s="4" t="s">
        <v>432</v>
      </c>
      <c r="B29" s="5" t="n">
        <v>244202</v>
      </c>
      <c r="C29" s="5" t="n">
        <v>265069</v>
      </c>
    </row>
    <row r="30" spans="1:3">
      <c r="A30" s="4" t="s">
        <v>433</v>
      </c>
      <c r="B30" s="5" t="n">
        <v>2</v>
      </c>
    </row>
    <row r="31" spans="1:3">
      <c r="A31" s="4" t="s">
        <v>434</v>
      </c>
      <c r="B31" s="5" t="n">
        <v>-622</v>
      </c>
      <c r="C31" s="5" t="n">
        <v>-841</v>
      </c>
    </row>
    <row r="32" spans="1:3">
      <c r="A32" s="4" t="s">
        <v>175</v>
      </c>
      <c r="B32" s="5" t="n">
        <v>243582</v>
      </c>
      <c r="C32" s="5" t="n">
        <v>264228</v>
      </c>
    </row>
    <row r="33" spans="1:3">
      <c r="A33" s="4" t="s">
        <v>440</v>
      </c>
    </row>
    <row r="34" spans="1:3">
      <c r="A34" s="3" t="s">
        <v>431</v>
      </c>
    </row>
    <row r="35" spans="1:3">
      <c r="A35" s="4" t="s">
        <v>432</v>
      </c>
      <c r="B35" s="5" t="n">
        <v>2394</v>
      </c>
      <c r="C35" s="5" t="n">
        <v>2294</v>
      </c>
    </row>
    <row r="36" spans="1:3">
      <c r="A36" s="4" t="s">
        <v>175</v>
      </c>
      <c r="B36" s="6" t="n">
        <v>2394</v>
      </c>
      <c r="C36" s="6" t="n">
        <v>22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3" t="s">
        <v>442</v>
      </c>
    </row>
    <row r="3" spans="1:3">
      <c r="A3" s="4" t="s">
        <v>443</v>
      </c>
      <c r="B3" s="6" t="n">
        <v>184587</v>
      </c>
      <c r="C3" s="6" t="n">
        <v>152444</v>
      </c>
    </row>
    <row r="4" spans="1:3">
      <c r="A4" s="4" t="s">
        <v>444</v>
      </c>
      <c r="B4" s="5" t="n">
        <v>100816</v>
      </c>
      <c r="C4" s="5" t="n">
        <v>130110</v>
      </c>
    </row>
    <row r="5" spans="1:3">
      <c r="A5" s="4" t="s">
        <v>445</v>
      </c>
      <c r="B5" s="5" t="n">
        <v>285403</v>
      </c>
      <c r="C5" s="5" t="n">
        <v>282554</v>
      </c>
    </row>
    <row r="6" spans="1:3">
      <c r="A6" s="4" t="s">
        <v>446</v>
      </c>
      <c r="B6" s="5" t="n">
        <v>184334</v>
      </c>
      <c r="C6" s="5" t="n">
        <v>152212</v>
      </c>
    </row>
    <row r="7" spans="1:3">
      <c r="A7" s="4" t="s">
        <v>447</v>
      </c>
      <c r="B7" s="5" t="n">
        <v>100378</v>
      </c>
      <c r="C7" s="5" t="n">
        <v>129466</v>
      </c>
    </row>
    <row r="8" spans="1:3">
      <c r="A8" s="4" t="s">
        <v>448</v>
      </c>
      <c r="B8" s="6" t="n">
        <v>284712</v>
      </c>
      <c r="C8" s="6" t="n">
        <v>281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4</v>
      </c>
    </row>
    <row r="3" spans="1:3">
      <c r="A3" s="4" t="s">
        <v>450</v>
      </c>
    </row>
    <row r="4" spans="1:3">
      <c r="A4" s="3" t="s">
        <v>431</v>
      </c>
    </row>
    <row r="5" spans="1:3">
      <c r="A5" s="4" t="s">
        <v>451</v>
      </c>
      <c r="B5" s="4" t="s">
        <v>452</v>
      </c>
      <c r="C5" s="4" t="s">
        <v>453</v>
      </c>
    </row>
    <row r="6" spans="1:3">
      <c r="A6" s="4" t="s">
        <v>454</v>
      </c>
      <c r="B6" s="4" t="s">
        <v>455</v>
      </c>
      <c r="C6" s="4" t="s">
        <v>456</v>
      </c>
    </row>
    <row r="7" spans="1:3">
      <c r="A7" s="4" t="s">
        <v>457</v>
      </c>
    </row>
    <row r="8" spans="1:3">
      <c r="A8" s="3" t="s">
        <v>431</v>
      </c>
    </row>
    <row r="9" spans="1:3">
      <c r="A9" s="4" t="s">
        <v>451</v>
      </c>
      <c r="B9" s="4" t="s">
        <v>458</v>
      </c>
      <c r="C9" s="4" t="s">
        <v>459</v>
      </c>
    </row>
    <row r="10" spans="1:3">
      <c r="A10" s="4" t="s">
        <v>454</v>
      </c>
      <c r="B10" s="4" t="s">
        <v>460</v>
      </c>
      <c r="C10" s="4" t="s">
        <v>461</v>
      </c>
    </row>
    <row r="11" spans="1:3">
      <c r="A11" s="4" t="s">
        <v>462</v>
      </c>
    </row>
    <row r="12" spans="1:3">
      <c r="A12" s="3" t="s">
        <v>431</v>
      </c>
    </row>
    <row r="13" spans="1:3">
      <c r="A13" s="4" t="s">
        <v>451</v>
      </c>
      <c r="B13" s="4" t="s">
        <v>463</v>
      </c>
      <c r="C13" s="4" t="s">
        <v>464</v>
      </c>
    </row>
    <row r="14" spans="1:3">
      <c r="A14" s="4" t="s">
        <v>454</v>
      </c>
      <c r="B14" s="4" t="s">
        <v>465</v>
      </c>
      <c r="C14"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4</v>
      </c>
    </row>
    <row r="2" spans="1:3">
      <c r="A2" s="3" t="s">
        <v>431</v>
      </c>
    </row>
    <row r="3" spans="1:3">
      <c r="A3" s="4" t="s">
        <v>175</v>
      </c>
      <c r="B3" s="6" t="n">
        <v>251966</v>
      </c>
      <c r="C3" s="6" t="n">
        <v>247297</v>
      </c>
    </row>
    <row r="4" spans="1:3">
      <c r="A4" s="4" t="s">
        <v>434</v>
      </c>
      <c r="B4" s="5" t="n">
        <v>-673</v>
      </c>
      <c r="C4" s="5" t="n">
        <v>-828</v>
      </c>
    </row>
    <row r="5" spans="1:3">
      <c r="A5" s="4" t="s">
        <v>450</v>
      </c>
    </row>
    <row r="6" spans="1:3">
      <c r="A6" s="3" t="s">
        <v>431</v>
      </c>
    </row>
    <row r="7" spans="1:3">
      <c r="A7" s="4" t="s">
        <v>175</v>
      </c>
      <c r="B7" s="5" t="n">
        <v>27867</v>
      </c>
      <c r="C7" s="5" t="n">
        <v>5981</v>
      </c>
    </row>
    <row r="8" spans="1:3">
      <c r="A8" s="4" t="s">
        <v>434</v>
      </c>
      <c r="B8" s="5" t="n">
        <v>-39</v>
      </c>
      <c r="C8" s="5" t="n">
        <v>-5</v>
      </c>
    </row>
    <row r="9" spans="1:3">
      <c r="A9" s="4" t="s">
        <v>457</v>
      </c>
    </row>
    <row r="10" spans="1:3">
      <c r="A10" s="3" t="s">
        <v>431</v>
      </c>
    </row>
    <row r="11" spans="1:3">
      <c r="A11" s="4" t="s">
        <v>175</v>
      </c>
      <c r="B11" s="5" t="n">
        <v>13263</v>
      </c>
      <c r="C11" s="5" t="n">
        <v>8969</v>
      </c>
    </row>
    <row r="12" spans="1:3">
      <c r="A12" s="4" t="s">
        <v>434</v>
      </c>
      <c r="B12" s="5" t="n">
        <v>-32</v>
      </c>
      <c r="C12" s="5" t="n">
        <v>-30</v>
      </c>
    </row>
    <row r="13" spans="1:3">
      <c r="A13" s="4" t="s">
        <v>462</v>
      </c>
    </row>
    <row r="14" spans="1:3">
      <c r="A14" s="3" t="s">
        <v>431</v>
      </c>
    </row>
    <row r="15" spans="1:3">
      <c r="A15" s="4" t="s">
        <v>175</v>
      </c>
      <c r="B15" s="5" t="n">
        <v>210836</v>
      </c>
      <c r="C15" s="5" t="n">
        <v>232347</v>
      </c>
    </row>
    <row r="16" spans="1:3">
      <c r="A16" s="4" t="s">
        <v>434</v>
      </c>
      <c r="B16" s="6" t="n">
        <v>-602</v>
      </c>
      <c r="C16" s="6" t="n">
        <v>-7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4</v>
      </c>
    </row>
    <row r="3" spans="1:3">
      <c r="A3" s="3" t="s">
        <v>431</v>
      </c>
    </row>
    <row r="4" spans="1:3">
      <c r="A4" s="4" t="s">
        <v>175</v>
      </c>
      <c r="B4" s="6" t="n">
        <v>24196</v>
      </c>
      <c r="C4" s="6" t="n">
        <v>28866</v>
      </c>
    </row>
    <row r="5" spans="1:3">
      <c r="A5" s="4" t="s">
        <v>434</v>
      </c>
      <c r="B5" s="5" t="n">
        <v>-20</v>
      </c>
      <c r="C5" s="5" t="n">
        <v>-48</v>
      </c>
    </row>
    <row r="6" spans="1:3">
      <c r="A6" s="4" t="s">
        <v>462</v>
      </c>
    </row>
    <row r="7" spans="1:3">
      <c r="A7" s="3" t="s">
        <v>431</v>
      </c>
    </row>
    <row r="8" spans="1:3">
      <c r="A8" s="4" t="s">
        <v>175</v>
      </c>
      <c r="B8" s="5" t="n">
        <v>24196</v>
      </c>
      <c r="C8" s="5" t="n">
        <v>28866</v>
      </c>
    </row>
    <row r="9" spans="1:3">
      <c r="A9" s="4" t="s">
        <v>434</v>
      </c>
      <c r="B9" s="6" t="n">
        <v>-20</v>
      </c>
      <c r="C9" s="6" t="n">
        <v>-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4</v>
      </c>
    </row>
    <row r="2" spans="1:3">
      <c r="A2" s="3" t="s">
        <v>470</v>
      </c>
    </row>
    <row r="3" spans="1:3">
      <c r="A3" s="4" t="s">
        <v>109</v>
      </c>
      <c r="B3" s="6" t="n">
        <v>305224</v>
      </c>
      <c r="C3" s="6" t="n">
        <v>302153</v>
      </c>
    </row>
    <row r="4" spans="1:3">
      <c r="A4" s="4" t="s">
        <v>435</v>
      </c>
    </row>
    <row r="5" spans="1:3">
      <c r="A5" s="3" t="s">
        <v>470</v>
      </c>
    </row>
    <row r="6" spans="1:3">
      <c r="A6" s="4" t="s">
        <v>109</v>
      </c>
      <c r="B6" s="5" t="n">
        <v>302830</v>
      </c>
      <c r="C6" s="5" t="n">
        <v>299859</v>
      </c>
    </row>
    <row r="7" spans="1:3">
      <c r="A7" s="4" t="s">
        <v>436</v>
      </c>
    </row>
    <row r="8" spans="1:3">
      <c r="A8" s="3" t="s">
        <v>470</v>
      </c>
    </row>
    <row r="9" spans="1:3">
      <c r="A9" s="4" t="s">
        <v>109</v>
      </c>
      <c r="B9" s="5" t="n">
        <v>18118</v>
      </c>
      <c r="C9" s="5" t="n">
        <v>18181</v>
      </c>
    </row>
    <row r="10" spans="1:3">
      <c r="A10" s="4" t="s">
        <v>439</v>
      </c>
    </row>
    <row r="11" spans="1:3">
      <c r="A11" s="3" t="s">
        <v>470</v>
      </c>
    </row>
    <row r="12" spans="1:3">
      <c r="A12" s="4" t="s">
        <v>109</v>
      </c>
      <c r="B12" s="5" t="n">
        <v>243582</v>
      </c>
      <c r="C12" s="5" t="n">
        <v>264228</v>
      </c>
    </row>
    <row r="13" spans="1:3">
      <c r="A13" s="4" t="s">
        <v>437</v>
      </c>
    </row>
    <row r="14" spans="1:3">
      <c r="A14" s="3" t="s">
        <v>470</v>
      </c>
    </row>
    <row r="15" spans="1:3">
      <c r="A15" s="4" t="s">
        <v>109</v>
      </c>
      <c r="B15" s="5" t="n">
        <v>27867</v>
      </c>
      <c r="C15" s="5" t="n">
        <v>5981</v>
      </c>
    </row>
    <row r="16" spans="1:3">
      <c r="A16" s="4" t="s">
        <v>438</v>
      </c>
    </row>
    <row r="17" spans="1:3">
      <c r="A17" s="3" t="s">
        <v>470</v>
      </c>
    </row>
    <row r="18" spans="1:3">
      <c r="A18" s="4" t="s">
        <v>109</v>
      </c>
      <c r="B18" s="5" t="n">
        <v>13263</v>
      </c>
      <c r="C18" s="5" t="n">
        <v>11469</v>
      </c>
    </row>
    <row r="19" spans="1:3">
      <c r="A19" s="4" t="s">
        <v>440</v>
      </c>
    </row>
    <row r="20" spans="1:3">
      <c r="A20" s="3" t="s">
        <v>470</v>
      </c>
    </row>
    <row r="21" spans="1:3">
      <c r="A21" s="4" t="s">
        <v>109</v>
      </c>
      <c r="B21" s="5" t="n">
        <v>2394</v>
      </c>
      <c r="C21" s="5" t="n">
        <v>2294</v>
      </c>
    </row>
    <row r="22" spans="1:3">
      <c r="A22" s="4" t="s">
        <v>471</v>
      </c>
    </row>
    <row r="23" spans="1:3">
      <c r="A23" s="3" t="s">
        <v>470</v>
      </c>
    </row>
    <row r="24" spans="1:3">
      <c r="A24" s="4" t="s">
        <v>109</v>
      </c>
      <c r="B24" s="5" t="n">
        <v>20512</v>
      </c>
      <c r="C24" s="5" t="n">
        <v>20475</v>
      </c>
    </row>
    <row r="25" spans="1:3">
      <c r="A25" s="4" t="s">
        <v>472</v>
      </c>
    </row>
    <row r="26" spans="1:3">
      <c r="A26" s="3" t="s">
        <v>470</v>
      </c>
    </row>
    <row r="27" spans="1:3">
      <c r="A27" s="4" t="s">
        <v>109</v>
      </c>
      <c r="B27" s="5" t="n">
        <v>18118</v>
      </c>
      <c r="C27" s="5" t="n">
        <v>18181</v>
      </c>
    </row>
    <row r="28" spans="1:3">
      <c r="A28" s="4" t="s">
        <v>473</v>
      </c>
    </row>
    <row r="29" spans="1:3">
      <c r="A29" s="3" t="s">
        <v>470</v>
      </c>
    </row>
    <row r="30" spans="1:3">
      <c r="A30" s="4" t="s">
        <v>109</v>
      </c>
      <c r="B30" s="5" t="n">
        <v>18118</v>
      </c>
      <c r="C30" s="5" t="n">
        <v>18181</v>
      </c>
    </row>
    <row r="31" spans="1:3">
      <c r="A31" s="4" t="s">
        <v>474</v>
      </c>
    </row>
    <row r="32" spans="1:3">
      <c r="A32" s="3" t="s">
        <v>470</v>
      </c>
    </row>
    <row r="33" spans="1:3">
      <c r="A33" s="4" t="s">
        <v>109</v>
      </c>
      <c r="B33" s="5" t="n">
        <v>2394</v>
      </c>
      <c r="C33" s="5" t="n">
        <v>2294</v>
      </c>
    </row>
    <row r="34" spans="1:3">
      <c r="A34" s="4" t="s">
        <v>475</v>
      </c>
    </row>
    <row r="35" spans="1:3">
      <c r="A35" s="3" t="s">
        <v>470</v>
      </c>
    </row>
    <row r="36" spans="1:3">
      <c r="A36" s="4" t="s">
        <v>109</v>
      </c>
      <c r="B36" s="5" t="n">
        <v>284712</v>
      </c>
      <c r="C36" s="5" t="n">
        <v>281678</v>
      </c>
    </row>
    <row r="37" spans="1:3">
      <c r="A37" s="4" t="s">
        <v>476</v>
      </c>
    </row>
    <row r="38" spans="1:3">
      <c r="A38" s="3" t="s">
        <v>470</v>
      </c>
    </row>
    <row r="39" spans="1:3">
      <c r="A39" s="4" t="s">
        <v>109</v>
      </c>
      <c r="B39" s="5" t="n">
        <v>284712</v>
      </c>
      <c r="C39" s="5" t="n">
        <v>281678</v>
      </c>
    </row>
    <row r="40" spans="1:3">
      <c r="A40" s="4" t="s">
        <v>477</v>
      </c>
    </row>
    <row r="41" spans="1:3">
      <c r="A41" s="3" t="s">
        <v>470</v>
      </c>
    </row>
    <row r="42" spans="1:3">
      <c r="A42" s="4" t="s">
        <v>109</v>
      </c>
      <c r="B42" s="5" t="n">
        <v>243582</v>
      </c>
      <c r="C42" s="5" t="n">
        <v>264228</v>
      </c>
    </row>
    <row r="43" spans="1:3">
      <c r="A43" s="4" t="s">
        <v>478</v>
      </c>
    </row>
    <row r="44" spans="1:3">
      <c r="A44" s="3" t="s">
        <v>470</v>
      </c>
    </row>
    <row r="45" spans="1:3">
      <c r="A45" s="4" t="s">
        <v>109</v>
      </c>
      <c r="B45" s="5" t="n">
        <v>27867</v>
      </c>
      <c r="C45" s="5" t="n">
        <v>5981</v>
      </c>
    </row>
    <row r="46" spans="1:3">
      <c r="A46" s="4" t="s">
        <v>479</v>
      </c>
    </row>
    <row r="47" spans="1:3">
      <c r="A47" s="3" t="s">
        <v>470</v>
      </c>
    </row>
    <row r="48" spans="1:3">
      <c r="A48" s="4" t="s">
        <v>109</v>
      </c>
      <c r="B48" s="6" t="n">
        <v>13263</v>
      </c>
      <c r="C48" s="6" t="n">
        <v>114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v>
      </c>
      <c r="B1" s="2" t="s">
        <v>96</v>
      </c>
      <c r="J1" s="2" t="s">
        <v>1</v>
      </c>
    </row>
    <row r="2" spans="1:12">
      <c r="B2" s="2" t="s">
        <v>2</v>
      </c>
      <c r="C2" s="2" t="s">
        <v>97</v>
      </c>
      <c r="D2" s="2" t="s">
        <v>4</v>
      </c>
      <c r="E2" s="2" t="s">
        <v>98</v>
      </c>
      <c r="F2" s="2" t="s">
        <v>34</v>
      </c>
      <c r="G2" s="2" t="s">
        <v>99</v>
      </c>
      <c r="H2" s="2" t="s">
        <v>100</v>
      </c>
      <c r="I2" s="2" t="s">
        <v>101</v>
      </c>
      <c r="J2" s="2" t="s">
        <v>2</v>
      </c>
      <c r="K2" s="2" t="s">
        <v>34</v>
      </c>
      <c r="L2" s="2" t="s">
        <v>73</v>
      </c>
    </row>
    <row r="3" spans="1:12">
      <c r="A3" s="3" t="s">
        <v>102</v>
      </c>
    </row>
    <row r="4" spans="1:12">
      <c r="A4" s="4" t="s">
        <v>90</v>
      </c>
      <c r="B4" s="6" t="n">
        <v>-17058</v>
      </c>
      <c r="C4" s="6" t="n">
        <v>-4967</v>
      </c>
      <c r="D4" s="6" t="n">
        <v>4277</v>
      </c>
      <c r="E4" s="6" t="n">
        <v>-8932</v>
      </c>
      <c r="F4" s="6" t="n">
        <v>2438</v>
      </c>
      <c r="G4" s="6" t="n">
        <v>7669</v>
      </c>
      <c r="H4" s="6" t="n">
        <v>6454</v>
      </c>
      <c r="I4" s="6" t="n">
        <v>10363</v>
      </c>
      <c r="J4" s="6" t="n">
        <v>-26680</v>
      </c>
      <c r="K4" s="6" t="n">
        <v>26924</v>
      </c>
      <c r="L4" s="6" t="n">
        <v>32688</v>
      </c>
    </row>
    <row r="5" spans="1:12">
      <c r="A5" s="4" t="s">
        <v>103</v>
      </c>
      <c r="J5" s="5" t="n">
        <v>241</v>
      </c>
      <c r="K5" s="5" t="n">
        <v>-641</v>
      </c>
      <c r="L5" s="5" t="n">
        <v>-285</v>
      </c>
    </row>
    <row r="6" spans="1:12">
      <c r="A6" s="4" t="s">
        <v>104</v>
      </c>
      <c r="K6" s="5" t="n">
        <v>24</v>
      </c>
      <c r="L6" s="5" t="n">
        <v>-24</v>
      </c>
    </row>
    <row r="7" spans="1:12">
      <c r="A7" s="4" t="s">
        <v>105</v>
      </c>
      <c r="J7" s="5" t="n">
        <v>-39</v>
      </c>
      <c r="K7" s="5" t="n">
        <v>7</v>
      </c>
      <c r="L7" s="5" t="n">
        <v>17</v>
      </c>
    </row>
    <row r="8" spans="1:12">
      <c r="A8" s="4" t="s">
        <v>106</v>
      </c>
      <c r="J8" s="5" t="n">
        <v>-113</v>
      </c>
      <c r="K8" s="5" t="n">
        <v>254</v>
      </c>
      <c r="L8" s="5" t="n">
        <v>105</v>
      </c>
    </row>
    <row r="9" spans="1:12">
      <c r="A9" s="4" t="s">
        <v>107</v>
      </c>
      <c r="J9" s="6" t="n">
        <v>-26591</v>
      </c>
      <c r="K9" s="6" t="n">
        <v>26568</v>
      </c>
      <c r="L9" s="6" t="n">
        <v>3250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73</v>
      </c>
    </row>
    <row r="3" spans="1:3">
      <c r="A3" s="3" t="s">
        <v>176</v>
      </c>
    </row>
    <row r="4" spans="1:3">
      <c r="A4" s="4" t="s">
        <v>481</v>
      </c>
      <c r="B4" s="6" t="n">
        <v>407</v>
      </c>
      <c r="C4" s="6" t="n">
        <v>10508</v>
      </c>
    </row>
    <row r="5" spans="1:3">
      <c r="A5" s="4" t="s">
        <v>482</v>
      </c>
      <c r="B5" s="6" t="n">
        <v>1380</v>
      </c>
      <c r="C5" s="6" t="n">
        <v>6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84</v>
      </c>
    </row>
    <row r="3" spans="1:3">
      <c r="A3" s="4" t="s">
        <v>485</v>
      </c>
      <c r="B3" s="6" t="n">
        <v>1287546</v>
      </c>
      <c r="C3" s="6" t="n">
        <v>1238850</v>
      </c>
    </row>
    <row r="4" spans="1:3">
      <c r="A4" s="4" t="s">
        <v>486</v>
      </c>
      <c r="B4" s="5" t="n">
        <v>-383569</v>
      </c>
      <c r="C4" s="5" t="n">
        <v>-355321</v>
      </c>
    </row>
    <row r="5" spans="1:3">
      <c r="A5" s="4" t="s">
        <v>487</v>
      </c>
      <c r="B5" s="5" t="n">
        <v>903977</v>
      </c>
      <c r="C5" s="5" t="n">
        <v>883529</v>
      </c>
    </row>
    <row r="6" spans="1:3">
      <c r="A6" s="4" t="s">
        <v>488</v>
      </c>
    </row>
    <row r="7" spans="1:3">
      <c r="A7" s="3" t="s">
        <v>484</v>
      </c>
    </row>
    <row r="8" spans="1:3">
      <c r="A8" s="4" t="s">
        <v>485</v>
      </c>
      <c r="B8" s="5" t="n">
        <v>1144315</v>
      </c>
      <c r="C8" s="5" t="n">
        <v>1096986</v>
      </c>
    </row>
    <row r="9" spans="1:3">
      <c r="A9" s="4" t="s">
        <v>489</v>
      </c>
    </row>
    <row r="10" spans="1:3">
      <c r="A10" s="3" t="s">
        <v>484</v>
      </c>
    </row>
    <row r="11" spans="1:3">
      <c r="A11" s="4" t="s">
        <v>485</v>
      </c>
      <c r="B11" s="5" t="n">
        <v>61187</v>
      </c>
      <c r="C11" s="5" t="n">
        <v>61330</v>
      </c>
    </row>
    <row r="12" spans="1:3">
      <c r="A12" s="4" t="s">
        <v>490</v>
      </c>
    </row>
    <row r="13" spans="1:3">
      <c r="A13" s="3" t="s">
        <v>484</v>
      </c>
    </row>
    <row r="14" spans="1:3">
      <c r="A14" s="4" t="s">
        <v>485</v>
      </c>
      <c r="B14" s="5" t="n">
        <v>25966</v>
      </c>
      <c r="C14" s="5" t="n">
        <v>26004</v>
      </c>
    </row>
    <row r="15" spans="1:3">
      <c r="A15" s="4" t="s">
        <v>491</v>
      </c>
    </row>
    <row r="16" spans="1:3">
      <c r="A16" s="3" t="s">
        <v>484</v>
      </c>
    </row>
    <row r="17" spans="1:3">
      <c r="A17" s="4" t="s">
        <v>485</v>
      </c>
      <c r="B17" s="5" t="n">
        <v>33881</v>
      </c>
      <c r="C17" s="5" t="n">
        <v>33178</v>
      </c>
    </row>
    <row r="18" spans="1:3">
      <c r="A18" s="4" t="s">
        <v>492</v>
      </c>
    </row>
    <row r="19" spans="1:3">
      <c r="A19" s="3" t="s">
        <v>484</v>
      </c>
    </row>
    <row r="20" spans="1:3">
      <c r="A20" s="4" t="s">
        <v>485</v>
      </c>
      <c r="B20" s="5" t="n">
        <v>8567</v>
      </c>
      <c r="C20" s="5" t="n">
        <v>8461</v>
      </c>
    </row>
    <row r="21" spans="1:3">
      <c r="A21" s="4" t="s">
        <v>493</v>
      </c>
    </row>
    <row r="22" spans="1:3">
      <c r="A22" s="3" t="s">
        <v>484</v>
      </c>
    </row>
    <row r="23" spans="1:3">
      <c r="A23" s="4" t="s">
        <v>485</v>
      </c>
      <c r="B23" s="5" t="n">
        <v>7963</v>
      </c>
      <c r="C23" s="5" t="n">
        <v>7514</v>
      </c>
    </row>
    <row r="24" spans="1:3">
      <c r="A24" s="4" t="s">
        <v>494</v>
      </c>
    </row>
    <row r="25" spans="1:3">
      <c r="A25" s="3" t="s">
        <v>484</v>
      </c>
    </row>
    <row r="26" spans="1:3">
      <c r="A26" s="4" t="s">
        <v>485</v>
      </c>
      <c r="B26" s="6" t="n">
        <v>5667</v>
      </c>
      <c r="C26" s="6" t="n">
        <v>5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4</v>
      </c>
      <c r="D2" s="2" t="s">
        <v>73</v>
      </c>
    </row>
    <row r="3" spans="1:4">
      <c r="A3" s="3" t="s">
        <v>179</v>
      </c>
    </row>
    <row r="4" spans="1:4">
      <c r="A4" s="4" t="s">
        <v>496</v>
      </c>
      <c r="B4" s="8" t="n">
        <v>49.2</v>
      </c>
      <c r="C4" s="8" t="n">
        <v>46.7</v>
      </c>
      <c r="D4" s="8" t="n">
        <v>43.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4</v>
      </c>
    </row>
    <row r="2" spans="1:3">
      <c r="A2" s="3" t="s">
        <v>182</v>
      </c>
    </row>
    <row r="3" spans="1:3">
      <c r="A3" s="4" t="s">
        <v>498</v>
      </c>
      <c r="B3" s="6" t="n">
        <v>4818</v>
      </c>
      <c r="C3" s="6" t="n">
        <v>3568</v>
      </c>
    </row>
    <row r="4" spans="1:3">
      <c r="A4" s="4" t="s">
        <v>499</v>
      </c>
      <c r="B4" s="5" t="n">
        <v>1351</v>
      </c>
    </row>
    <row r="5" spans="1:3">
      <c r="A5" s="4" t="s">
        <v>500</v>
      </c>
      <c r="B5" s="5" t="n">
        <v>2394</v>
      </c>
      <c r="C5" s="5" t="n">
        <v>2294</v>
      </c>
    </row>
    <row r="6" spans="1:3">
      <c r="A6" s="4" t="s">
        <v>40</v>
      </c>
      <c r="B6" s="5" t="n">
        <v>1196</v>
      </c>
      <c r="C6" s="5" t="n">
        <v>316</v>
      </c>
    </row>
    <row r="7" spans="1:3">
      <c r="A7" s="4" t="s">
        <v>109</v>
      </c>
      <c r="B7" s="6" t="n">
        <v>9759</v>
      </c>
      <c r="C7" s="6" t="n">
        <v>61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4</v>
      </c>
    </row>
    <row r="2" spans="1:3">
      <c r="A2" s="3" t="s">
        <v>185</v>
      </c>
    </row>
    <row r="3" spans="1:3">
      <c r="A3" s="4" t="s">
        <v>502</v>
      </c>
      <c r="B3" s="6" t="n">
        <v>5949</v>
      </c>
      <c r="C3" s="6" t="n">
        <v>19955</v>
      </c>
    </row>
    <row r="4" spans="1:3">
      <c r="A4" s="4" t="s">
        <v>503</v>
      </c>
      <c r="B4" s="5" t="n">
        <v>1576</v>
      </c>
      <c r="C4" s="5" t="n">
        <v>2819</v>
      </c>
    </row>
    <row r="5" spans="1:3">
      <c r="A5" s="4" t="s">
        <v>504</v>
      </c>
      <c r="B5" s="5" t="n">
        <v>587</v>
      </c>
      <c r="C5" s="5" t="n">
        <v>1453</v>
      </c>
    </row>
    <row r="6" spans="1:3">
      <c r="A6" s="4" t="s">
        <v>166</v>
      </c>
      <c r="B6" s="5" t="n">
        <v>8057</v>
      </c>
      <c r="C6" s="5" t="n">
        <v>7925</v>
      </c>
    </row>
    <row r="7" spans="1:3">
      <c r="A7" s="4" t="s">
        <v>505</v>
      </c>
      <c r="B7" s="5" t="n">
        <v>5700</v>
      </c>
      <c r="C7" s="5" t="n">
        <v>5801</v>
      </c>
    </row>
    <row r="8" spans="1:3">
      <c r="A8" s="4" t="s">
        <v>506</v>
      </c>
      <c r="B8" s="5" t="n">
        <v>1892</v>
      </c>
      <c r="C8" s="5" t="n">
        <v>1944</v>
      </c>
    </row>
    <row r="9" spans="1:3">
      <c r="A9" s="4" t="s">
        <v>507</v>
      </c>
      <c r="B9" s="5" t="n">
        <v>427</v>
      </c>
      <c r="C9" s="5" t="n">
        <v>892</v>
      </c>
    </row>
    <row r="10" spans="1:3">
      <c r="A10" s="4" t="s">
        <v>508</v>
      </c>
      <c r="B10" s="5" t="n">
        <v>769</v>
      </c>
      <c r="C10" s="5" t="n">
        <v>814</v>
      </c>
    </row>
    <row r="11" spans="1:3">
      <c r="A11" s="4" t="s">
        <v>509</v>
      </c>
      <c r="B11" s="5" t="n">
        <v>865</v>
      </c>
      <c r="C11" s="5" t="n">
        <v>1047</v>
      </c>
    </row>
    <row r="12" spans="1:3">
      <c r="A12" s="4" t="s">
        <v>40</v>
      </c>
      <c r="B12" s="5" t="n">
        <v>2524</v>
      </c>
      <c r="C12" s="5" t="n">
        <v>2109</v>
      </c>
    </row>
    <row r="13" spans="1:3">
      <c r="A13" s="4" t="s">
        <v>510</v>
      </c>
      <c r="B13" s="6" t="n">
        <v>28346</v>
      </c>
      <c r="C13" s="6" t="n">
        <v>447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4</v>
      </c>
    </row>
    <row r="2" spans="1:3">
      <c r="A2" s="3" t="s">
        <v>512</v>
      </c>
    </row>
    <row r="3" spans="1:3">
      <c r="A3" s="4" t="s">
        <v>513</v>
      </c>
      <c r="B3" s="6" t="n">
        <v>634000</v>
      </c>
      <c r="C3" s="6" t="n">
        <v>557500</v>
      </c>
    </row>
    <row r="4" spans="1:3">
      <c r="A4" s="4" t="s">
        <v>514</v>
      </c>
      <c r="B4" s="5" t="n">
        <v>2753</v>
      </c>
      <c r="C4" s="5" t="n">
        <v>3999</v>
      </c>
    </row>
    <row r="5" spans="1:3">
      <c r="A5" s="4" t="s">
        <v>515</v>
      </c>
    </row>
    <row r="6" spans="1:3">
      <c r="A6" s="3" t="s">
        <v>512</v>
      </c>
    </row>
    <row r="7" spans="1:3">
      <c r="A7" s="4" t="s">
        <v>513</v>
      </c>
      <c r="B7" s="5" t="n">
        <v>500000</v>
      </c>
      <c r="C7" s="5" t="n">
        <v>500000</v>
      </c>
    </row>
    <row r="8" spans="1:3">
      <c r="A8" s="4" t="s">
        <v>514</v>
      </c>
      <c r="B8" s="5" t="n">
        <v>2753</v>
      </c>
      <c r="C8" s="5" t="n">
        <v>3999</v>
      </c>
    </row>
    <row r="9" spans="1:3">
      <c r="A9" s="4" t="s">
        <v>516</v>
      </c>
    </row>
    <row r="10" spans="1:3">
      <c r="A10" s="3" t="s">
        <v>512</v>
      </c>
    </row>
    <row r="11" spans="1:3">
      <c r="A11" s="4" t="s">
        <v>513</v>
      </c>
      <c r="B11" s="6" t="n">
        <v>134000</v>
      </c>
      <c r="C11" s="6" t="n">
        <v>5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3" t="s">
        <v>512</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25</v>
      </c>
    </row>
    <row r="2" spans="1:2">
      <c r="A2" s="3" t="s">
        <v>188</v>
      </c>
    </row>
    <row r="3" spans="1:2">
      <c r="A3" s="5" t="n">
        <v>2017</v>
      </c>
      <c r="B3" s="6" t="n">
        <v>0</v>
      </c>
    </row>
    <row r="4" spans="1:2">
      <c r="A4" s="5" t="n">
        <v>2018</v>
      </c>
      <c r="B4" s="5" t="n">
        <v>134000</v>
      </c>
    </row>
    <row r="5" spans="1:2">
      <c r="A5" s="5" t="n">
        <v>2019</v>
      </c>
      <c r="B5" s="5" t="n">
        <v>500000</v>
      </c>
    </row>
    <row r="6" spans="1:2">
      <c r="A6" s="5" t="n">
        <v>2020</v>
      </c>
      <c r="B6" s="5" t="n">
        <v>0</v>
      </c>
    </row>
    <row r="7" spans="1:2">
      <c r="A7" s="5" t="n">
        <v>2021</v>
      </c>
      <c r="B7" s="5" t="n">
        <v>0</v>
      </c>
    </row>
    <row r="8" spans="1:2">
      <c r="A8" s="4" t="s">
        <v>523</v>
      </c>
      <c r="B8" s="5" t="n">
        <v>0</v>
      </c>
    </row>
    <row r="9" spans="1:2">
      <c r="A9" s="4" t="s">
        <v>109</v>
      </c>
      <c r="B9" s="6" t="n">
        <v>63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24</v>
      </c>
      <c r="B1" s="2" t="s">
        <v>1</v>
      </c>
    </row>
    <row r="2" spans="1:4">
      <c r="B2" s="2" t="s">
        <v>2</v>
      </c>
      <c r="C2" s="2" t="s">
        <v>34</v>
      </c>
      <c r="D2" s="2" t="s">
        <v>73</v>
      </c>
    </row>
    <row r="3" spans="1:4">
      <c r="A3" s="3" t="s">
        <v>512</v>
      </c>
    </row>
    <row r="4" spans="1:4">
      <c r="A4" s="4" t="s">
        <v>525</v>
      </c>
      <c r="D4" s="6" t="n">
        <v>500000000</v>
      </c>
    </row>
    <row r="5" spans="1:4">
      <c r="A5" s="4" t="s">
        <v>526</v>
      </c>
      <c r="B5" s="6" t="n">
        <v>631247000</v>
      </c>
      <c r="C5" s="6" t="n">
        <v>553501000</v>
      </c>
    </row>
    <row r="6" spans="1:4">
      <c r="A6" s="4" t="s">
        <v>527</v>
      </c>
      <c r="D6" s="5" t="n">
        <v>-29833000</v>
      </c>
    </row>
    <row r="7" spans="1:4">
      <c r="A7" s="4" t="s">
        <v>528</v>
      </c>
      <c r="B7" s="6" t="n">
        <v>13000000</v>
      </c>
      <c r="C7" s="5" t="n">
        <v>15300000</v>
      </c>
    </row>
    <row r="8" spans="1:4">
      <c r="A8" s="4" t="s">
        <v>529</v>
      </c>
    </row>
    <row r="9" spans="1:4">
      <c r="A9" s="3" t="s">
        <v>512</v>
      </c>
    </row>
    <row r="10" spans="1:4">
      <c r="A10" s="4" t="s">
        <v>530</v>
      </c>
      <c r="B10" s="4" t="s">
        <v>531</v>
      </c>
    </row>
    <row r="11" spans="1:4">
      <c r="A11" s="4" t="s">
        <v>532</v>
      </c>
      <c r="B11" s="6" t="n">
        <v>9200000</v>
      </c>
    </row>
    <row r="12" spans="1:4">
      <c r="A12" s="4" t="s">
        <v>533</v>
      </c>
    </row>
    <row r="13" spans="1:4">
      <c r="A13" s="3" t="s">
        <v>512</v>
      </c>
    </row>
    <row r="14" spans="1:4">
      <c r="A14" s="4" t="s">
        <v>526</v>
      </c>
      <c r="B14" s="5" t="n">
        <v>500000000</v>
      </c>
      <c r="C14" s="5" t="n">
        <v>500000000</v>
      </c>
    </row>
    <row r="15" spans="1:4">
      <c r="A15" s="4" t="s">
        <v>534</v>
      </c>
      <c r="B15" s="6" t="n">
        <v>474400000</v>
      </c>
      <c r="C15" s="5" t="n">
        <v>403100000</v>
      </c>
    </row>
    <row r="16" spans="1:4">
      <c r="A16" s="4" t="s">
        <v>515</v>
      </c>
    </row>
    <row r="17" spans="1:4">
      <c r="A17" s="3" t="s">
        <v>512</v>
      </c>
    </row>
    <row r="18" spans="1:4">
      <c r="A18" s="4" t="s">
        <v>518</v>
      </c>
      <c r="B18" s="4" t="s">
        <v>519</v>
      </c>
    </row>
    <row r="19" spans="1:4">
      <c r="A19" s="4" t="s">
        <v>535</v>
      </c>
      <c r="B19" s="4" t="s">
        <v>536</v>
      </c>
    </row>
    <row r="20" spans="1:4">
      <c r="A20" s="4" t="s">
        <v>537</v>
      </c>
      <c r="B20" s="4" t="s">
        <v>538</v>
      </c>
    </row>
    <row r="21" spans="1:4">
      <c r="A21" s="4" t="s">
        <v>525</v>
      </c>
      <c r="D21" s="6" t="n">
        <v>493800000</v>
      </c>
    </row>
    <row r="22" spans="1:4">
      <c r="A22" s="4" t="s">
        <v>539</v>
      </c>
    </row>
    <row r="23" spans="1:4">
      <c r="A23" s="3" t="s">
        <v>512</v>
      </c>
    </row>
    <row r="24" spans="1:4">
      <c r="A24" s="4" t="s">
        <v>518</v>
      </c>
      <c r="D24" s="4" t="s">
        <v>540</v>
      </c>
    </row>
    <row r="25" spans="1:4">
      <c r="A25" s="4" t="s">
        <v>526</v>
      </c>
      <c r="D25" s="6" t="n">
        <v>300000000</v>
      </c>
    </row>
    <row r="26" spans="1:4">
      <c r="A26" s="4" t="s">
        <v>541</v>
      </c>
      <c r="D26" s="5" t="n">
        <v>329400000</v>
      </c>
    </row>
    <row r="27" spans="1:4">
      <c r="A27" s="4" t="s">
        <v>527</v>
      </c>
      <c r="D27" s="5" t="n">
        <v>-29800000</v>
      </c>
    </row>
    <row r="28" spans="1:4">
      <c r="A28" s="4" t="s">
        <v>542</v>
      </c>
      <c r="D28" s="5" t="n">
        <v>26700000</v>
      </c>
    </row>
    <row r="29" spans="1:4">
      <c r="A29" s="4" t="s">
        <v>543</v>
      </c>
      <c r="D29" s="6" t="n">
        <v>3100000</v>
      </c>
    </row>
    <row r="30" spans="1:4">
      <c r="A30" s="4" t="s">
        <v>544</v>
      </c>
    </row>
    <row r="31" spans="1:4">
      <c r="A31" s="3" t="s">
        <v>512</v>
      </c>
    </row>
    <row r="32" spans="1:4">
      <c r="A32" s="4" t="s">
        <v>545</v>
      </c>
      <c r="B32" s="6" t="n">
        <v>29200000</v>
      </c>
      <c r="C32" s="6" t="n">
        <v>27700000</v>
      </c>
    </row>
    <row r="33" spans="1:4">
      <c r="A33" s="4" t="s">
        <v>516</v>
      </c>
    </row>
    <row r="34" spans="1:4">
      <c r="A34" s="3" t="s">
        <v>512</v>
      </c>
    </row>
    <row r="35" spans="1:4">
      <c r="A35" s="4" t="s">
        <v>530</v>
      </c>
      <c r="B35" s="4" t="s">
        <v>546</v>
      </c>
    </row>
    <row r="36" spans="1:4">
      <c r="A36" s="4" t="s">
        <v>547</v>
      </c>
      <c r="B36" s="6" t="n">
        <v>150000000</v>
      </c>
    </row>
    <row r="37" spans="1:4">
      <c r="A37" s="4" t="s">
        <v>548</v>
      </c>
      <c r="B37" s="6" t="n">
        <v>150000000</v>
      </c>
    </row>
    <row r="38" spans="1:4">
      <c r="A38" s="4" t="s">
        <v>549</v>
      </c>
      <c r="B38" s="4" t="s">
        <v>550</v>
      </c>
    </row>
    <row r="39" spans="1:4">
      <c r="A39" s="4" t="s">
        <v>551</v>
      </c>
      <c r="B39" s="4" t="s">
        <v>552</v>
      </c>
    </row>
    <row r="40" spans="1:4">
      <c r="A40" s="4" t="s">
        <v>553</v>
      </c>
      <c r="B40" s="4" t="s">
        <v>554</v>
      </c>
    </row>
    <row r="41" spans="1:4">
      <c r="A41" s="4" t="s">
        <v>555</v>
      </c>
      <c r="B41" s="6" t="n">
        <v>450000000</v>
      </c>
    </row>
    <row r="42" spans="1:4">
      <c r="A42" s="4" t="s">
        <v>528</v>
      </c>
      <c r="B42" s="5" t="n">
        <v>7600000</v>
      </c>
    </row>
    <row r="43" spans="1:4">
      <c r="A43" s="4" t="s">
        <v>532</v>
      </c>
      <c r="B43" s="6" t="n">
        <v>3800000</v>
      </c>
    </row>
    <row r="44" spans="1:4">
      <c r="A44" s="4" t="s">
        <v>556</v>
      </c>
    </row>
    <row r="45" spans="1:4">
      <c r="A45" s="3" t="s">
        <v>512</v>
      </c>
    </row>
    <row r="46" spans="1:4">
      <c r="A46" s="4" t="s">
        <v>557</v>
      </c>
      <c r="B46" s="4" t="s">
        <v>5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4</v>
      </c>
      <c r="D2" s="2" t="s">
        <v>73</v>
      </c>
    </row>
    <row r="3" spans="1:4">
      <c r="A3" s="3" t="s">
        <v>560</v>
      </c>
    </row>
    <row r="4" spans="1:4">
      <c r="A4" s="4" t="s">
        <v>561</v>
      </c>
      <c r="B4" s="6" t="n">
        <v>0</v>
      </c>
      <c r="C4" s="6" t="n">
        <v>0</v>
      </c>
      <c r="D4" s="6" t="n">
        <v>0</v>
      </c>
    </row>
    <row r="5" spans="1:4">
      <c r="A5" s="4" t="s">
        <v>562</v>
      </c>
      <c r="B5" s="5" t="n">
        <v>409</v>
      </c>
      <c r="C5" s="5" t="n">
        <v>284</v>
      </c>
      <c r="D5" s="5" t="n">
        <v>307</v>
      </c>
    </row>
    <row r="6" spans="1:4">
      <c r="A6" s="4" t="s">
        <v>563</v>
      </c>
      <c r="B6" s="5" t="n">
        <v>1374</v>
      </c>
      <c r="C6" s="5" t="n">
        <v>3159</v>
      </c>
      <c r="D6" s="5" t="n">
        <v>4352</v>
      </c>
    </row>
    <row r="7" spans="1:4">
      <c r="A7" s="4" t="s">
        <v>564</v>
      </c>
      <c r="B7" s="5" t="n">
        <v>-2252</v>
      </c>
      <c r="C7" s="5" t="n">
        <v>12889</v>
      </c>
      <c r="D7" s="5" t="n">
        <v>15768</v>
      </c>
    </row>
    <row r="8" spans="1:4">
      <c r="A8" s="4" t="s">
        <v>109</v>
      </c>
      <c r="B8" s="6" t="n">
        <v>-469</v>
      </c>
      <c r="C8" s="6" t="n">
        <v>16332</v>
      </c>
      <c r="D8" s="6" t="n">
        <v>204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9"/>
    <col customWidth="1" max="5" min="5" width="36"/>
    <col customWidth="1" max="6" min="6" width="37"/>
    <col customWidth="1" max="7" min="7" width="27"/>
  </cols>
  <sheetData>
    <row r="1" spans="1:7">
      <c r="A1" s="1" t="s">
        <v>108</v>
      </c>
      <c r="B1" s="2" t="s">
        <v>109</v>
      </c>
      <c r="C1" s="2" t="s">
        <v>32</v>
      </c>
      <c r="D1" s="2" t="s">
        <v>30</v>
      </c>
      <c r="E1" s="2" t="s">
        <v>110</v>
      </c>
      <c r="F1" s="2" t="s">
        <v>111</v>
      </c>
      <c r="G1" s="2" t="s">
        <v>112</v>
      </c>
    </row>
    <row r="2" spans="1:7">
      <c r="A2" s="4" t="s">
        <v>113</v>
      </c>
      <c r="B2" s="6" t="n">
        <v>559965</v>
      </c>
      <c r="C2" s="6" t="n">
        <v>1257</v>
      </c>
      <c r="D2" s="6" t="n">
        <v>291</v>
      </c>
      <c r="E2" s="6" t="n">
        <v>296932</v>
      </c>
      <c r="F2" s="6" t="n">
        <v>-24</v>
      </c>
      <c r="G2" s="6" t="n">
        <v>261509</v>
      </c>
    </row>
    <row r="3" spans="1:7">
      <c r="A3" s="4" t="s">
        <v>114</v>
      </c>
      <c r="C3" s="5" t="n">
        <v>12568</v>
      </c>
      <c r="D3" s="5" t="n">
        <v>2906</v>
      </c>
    </row>
    <row r="4" spans="1:7">
      <c r="A4" s="4" t="s">
        <v>115</v>
      </c>
      <c r="B4" s="5" t="n">
        <v>32688</v>
      </c>
      <c r="G4" s="5" t="n">
        <v>32688</v>
      </c>
    </row>
    <row r="5" spans="1:7">
      <c r="A5" s="4" t="s">
        <v>116</v>
      </c>
      <c r="B5" s="5" t="n">
        <v>-173</v>
      </c>
      <c r="F5" s="5" t="n">
        <v>-173</v>
      </c>
    </row>
    <row r="6" spans="1:7">
      <c r="A6" s="4" t="s">
        <v>105</v>
      </c>
      <c r="B6" s="5" t="n">
        <v>10</v>
      </c>
      <c r="F6" s="5" t="n">
        <v>10</v>
      </c>
    </row>
    <row r="7" spans="1:7">
      <c r="A7" s="4" t="s">
        <v>117</v>
      </c>
      <c r="B7" s="5" t="n">
        <v>4753</v>
      </c>
      <c r="E7" s="5" t="n">
        <v>4753</v>
      </c>
    </row>
    <row r="8" spans="1:7">
      <c r="A8" s="4" t="s">
        <v>118</v>
      </c>
      <c r="B8" s="5" t="n">
        <v>1</v>
      </c>
      <c r="C8" s="6" t="n">
        <v>1</v>
      </c>
    </row>
    <row r="9" spans="1:7">
      <c r="A9" s="4" t="s">
        <v>119</v>
      </c>
      <c r="C9" s="5" t="n">
        <v>12</v>
      </c>
    </row>
    <row r="10" spans="1:7">
      <c r="A10" s="4" t="s">
        <v>120</v>
      </c>
      <c r="B10" s="5" t="n">
        <v>-178</v>
      </c>
      <c r="E10" s="5" t="n">
        <v>-178</v>
      </c>
    </row>
    <row r="11" spans="1:7">
      <c r="A11" s="4" t="s">
        <v>121</v>
      </c>
      <c r="C11" s="5" t="n">
        <v>-4</v>
      </c>
    </row>
    <row r="12" spans="1:7">
      <c r="A12" s="4" t="s">
        <v>40</v>
      </c>
      <c r="B12" s="5" t="n">
        <v>2</v>
      </c>
      <c r="E12" s="5" t="n">
        <v>26</v>
      </c>
      <c r="F12" s="5" t="n">
        <v>-24</v>
      </c>
    </row>
    <row r="13" spans="1:7">
      <c r="A13" s="4" t="s">
        <v>122</v>
      </c>
      <c r="B13" s="5" t="n">
        <v>597068</v>
      </c>
      <c r="C13" s="6" t="n">
        <v>1258</v>
      </c>
      <c r="D13" s="6" t="n">
        <v>291</v>
      </c>
      <c r="E13" s="5" t="n">
        <v>301533</v>
      </c>
      <c r="F13" s="5" t="n">
        <v>-211</v>
      </c>
      <c r="G13" s="5" t="n">
        <v>294197</v>
      </c>
    </row>
    <row r="14" spans="1:7">
      <c r="A14" s="4" t="s">
        <v>123</v>
      </c>
      <c r="C14" s="5" t="n">
        <v>12576</v>
      </c>
      <c r="D14" s="5" t="n">
        <v>2906</v>
      </c>
    </row>
    <row r="15" spans="1:7">
      <c r="A15" s="4" t="s">
        <v>115</v>
      </c>
      <c r="B15" s="5" t="n">
        <v>26924</v>
      </c>
      <c r="G15" s="5" t="n">
        <v>26924</v>
      </c>
    </row>
    <row r="16" spans="1:7">
      <c r="A16" s="4" t="s">
        <v>116</v>
      </c>
      <c r="B16" s="5" t="n">
        <v>-384</v>
      </c>
      <c r="F16" s="5" t="n">
        <v>-384</v>
      </c>
    </row>
    <row r="17" spans="1:7">
      <c r="A17" s="4" t="s">
        <v>105</v>
      </c>
      <c r="B17" s="5" t="n">
        <v>4</v>
      </c>
      <c r="F17" s="5" t="n">
        <v>4</v>
      </c>
    </row>
    <row r="18" spans="1:7">
      <c r="A18" s="4" t="s">
        <v>117</v>
      </c>
      <c r="B18" s="5" t="n">
        <v>5799</v>
      </c>
      <c r="E18" s="5" t="n">
        <v>5799</v>
      </c>
    </row>
    <row r="19" spans="1:7">
      <c r="A19" s="4" t="s">
        <v>118</v>
      </c>
      <c r="B19" s="5" t="n">
        <v>18</v>
      </c>
      <c r="C19" s="6" t="n">
        <v>18</v>
      </c>
    </row>
    <row r="20" spans="1:7">
      <c r="A20" s="4" t="s">
        <v>119</v>
      </c>
      <c r="C20" s="5" t="n">
        <v>179</v>
      </c>
    </row>
    <row r="21" spans="1:7">
      <c r="A21" s="4" t="s">
        <v>120</v>
      </c>
      <c r="B21" s="5" t="n">
        <v>-2203</v>
      </c>
      <c r="C21" s="6" t="n">
        <v>-7</v>
      </c>
      <c r="E21" s="5" t="n">
        <v>-2196</v>
      </c>
    </row>
    <row r="22" spans="1:7">
      <c r="A22" s="4" t="s">
        <v>121</v>
      </c>
      <c r="C22" s="5" t="n">
        <v>-70</v>
      </c>
    </row>
    <row r="23" spans="1:7">
      <c r="A23" s="4" t="s">
        <v>124</v>
      </c>
      <c r="B23" s="5" t="n">
        <v>-252</v>
      </c>
      <c r="E23" s="5" t="n">
        <v>-252</v>
      </c>
    </row>
    <row r="24" spans="1:7">
      <c r="A24" s="4" t="s">
        <v>40</v>
      </c>
      <c r="B24" s="5" t="n">
        <v>24</v>
      </c>
      <c r="F24" s="5" t="n">
        <v>24</v>
      </c>
    </row>
    <row r="25" spans="1:7">
      <c r="A25" s="4" t="s">
        <v>125</v>
      </c>
      <c r="B25" s="5" t="n">
        <v>626998</v>
      </c>
      <c r="C25" s="6" t="n">
        <v>1269</v>
      </c>
      <c r="D25" s="6" t="n">
        <v>291</v>
      </c>
      <c r="E25" s="5" t="n">
        <v>304884</v>
      </c>
      <c r="F25" s="5" t="n">
        <v>-567</v>
      </c>
      <c r="G25" s="5" t="n">
        <v>321121</v>
      </c>
    </row>
    <row r="26" spans="1:7">
      <c r="A26" s="4" t="s">
        <v>126</v>
      </c>
      <c r="C26" s="5" t="n">
        <v>12685</v>
      </c>
      <c r="D26" s="5" t="n">
        <v>2906</v>
      </c>
    </row>
    <row r="27" spans="1:7">
      <c r="A27" s="4" t="s">
        <v>115</v>
      </c>
      <c r="B27" s="5" t="n">
        <v>-26680</v>
      </c>
      <c r="G27" s="6" t="n">
        <v>-26680</v>
      </c>
    </row>
    <row r="28" spans="1:7">
      <c r="A28" s="4" t="s">
        <v>116</v>
      </c>
      <c r="B28" s="5" t="n">
        <v>113</v>
      </c>
      <c r="F28" s="5" t="n">
        <v>113</v>
      </c>
    </row>
    <row r="29" spans="1:7">
      <c r="A29" s="4" t="s">
        <v>105</v>
      </c>
      <c r="B29" s="5" t="n">
        <v>-24</v>
      </c>
      <c r="F29" s="6" t="n">
        <v>-24</v>
      </c>
    </row>
    <row r="30" spans="1:7">
      <c r="A30" s="4" t="s">
        <v>117</v>
      </c>
      <c r="B30" s="5" t="n">
        <v>4819</v>
      </c>
      <c r="E30" s="5" t="n">
        <v>4819</v>
      </c>
    </row>
    <row r="31" spans="1:7">
      <c r="A31" s="4" t="s">
        <v>118</v>
      </c>
      <c r="B31" s="5" t="n">
        <v>12</v>
      </c>
      <c r="C31" s="6" t="n">
        <v>12</v>
      </c>
    </row>
    <row r="32" spans="1:7">
      <c r="A32" s="4" t="s">
        <v>119</v>
      </c>
      <c r="C32" s="5" t="n">
        <v>130</v>
      </c>
    </row>
    <row r="33" spans="1:7">
      <c r="A33" s="4" t="s">
        <v>120</v>
      </c>
      <c r="B33" s="5" t="n">
        <v>-531</v>
      </c>
      <c r="C33" s="6" t="n">
        <v>-3</v>
      </c>
      <c r="E33" s="5" t="n">
        <v>-528</v>
      </c>
    </row>
    <row r="34" spans="1:7">
      <c r="A34" s="4" t="s">
        <v>121</v>
      </c>
      <c r="C34" s="5" t="n">
        <v>-28</v>
      </c>
    </row>
    <row r="35" spans="1:7">
      <c r="A35" s="4" t="s">
        <v>127</v>
      </c>
      <c r="B35" s="6" t="n">
        <v>-4929</v>
      </c>
      <c r="E35" s="6" t="n">
        <v>-4929</v>
      </c>
    </row>
    <row r="36" spans="1:7">
      <c r="A36" s="4" t="s">
        <v>128</v>
      </c>
      <c r="B36" s="5" t="n">
        <v>0</v>
      </c>
      <c r="C36" s="5" t="n">
        <v>0</v>
      </c>
      <c r="D36" s="5" t="n">
        <v>0</v>
      </c>
      <c r="E36" s="5" t="n">
        <v>0</v>
      </c>
      <c r="F36" s="5" t="n">
        <v>0</v>
      </c>
      <c r="G36" s="5" t="n">
        <v>0</v>
      </c>
    </row>
    <row r="37" spans="1:7">
      <c r="A37" s="4" t="s">
        <v>129</v>
      </c>
      <c r="C37" s="5" t="n">
        <v>-8</v>
      </c>
    </row>
    <row r="38" spans="1:7">
      <c r="A38" s="4" t="s">
        <v>130</v>
      </c>
      <c r="B38" s="6" t="n">
        <v>599778</v>
      </c>
      <c r="C38" s="6" t="n">
        <v>1278</v>
      </c>
      <c r="D38" s="6" t="n">
        <v>291</v>
      </c>
      <c r="E38" s="6" t="n">
        <v>304246</v>
      </c>
      <c r="F38" s="6" t="n">
        <v>-478</v>
      </c>
      <c r="G38" s="6" t="n">
        <v>294441</v>
      </c>
    </row>
    <row r="39" spans="1:7">
      <c r="A39" s="4" t="s">
        <v>131</v>
      </c>
      <c r="C39" s="5" t="n">
        <v>12779</v>
      </c>
      <c r="D39" s="5" t="n">
        <v>2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4</v>
      </c>
      <c r="D2" s="2" t="s">
        <v>73</v>
      </c>
    </row>
    <row r="3" spans="1:4">
      <c r="A3" s="3" t="s">
        <v>566</v>
      </c>
    </row>
    <row r="4" spans="1:4">
      <c r="A4" s="4" t="s">
        <v>567</v>
      </c>
      <c r="B4" s="4" t="s">
        <v>568</v>
      </c>
      <c r="C4" s="4" t="s">
        <v>568</v>
      </c>
      <c r="D4" s="4" t="s">
        <v>568</v>
      </c>
    </row>
    <row r="5" spans="1:4">
      <c r="A5" s="4" t="s">
        <v>569</v>
      </c>
      <c r="B5" s="6" t="n">
        <v>2900000</v>
      </c>
    </row>
    <row r="6" spans="1:4">
      <c r="A6" s="4" t="s">
        <v>570</v>
      </c>
      <c r="B6" s="6" t="n">
        <v>230000000</v>
      </c>
    </row>
    <row r="7" spans="1:4">
      <c r="A7" s="4" t="s">
        <v>571</v>
      </c>
      <c r="B7" s="5" t="n">
        <v>2028</v>
      </c>
    </row>
    <row r="8" spans="1:4">
      <c r="A8" s="4" t="s">
        <v>572</v>
      </c>
      <c r="B8" s="5" t="n">
        <v>2036</v>
      </c>
    </row>
    <row r="9" spans="1:4">
      <c r="A9" s="4" t="s">
        <v>573</v>
      </c>
      <c r="B9" s="5" t="n">
        <v>2024</v>
      </c>
    </row>
    <row r="10" spans="1:4">
      <c r="A10" s="4" t="s">
        <v>574</v>
      </c>
      <c r="B10" s="5" t="n">
        <v>2036</v>
      </c>
    </row>
    <row r="11" spans="1:4">
      <c r="A11" s="4" t="s">
        <v>575</v>
      </c>
      <c r="B11" s="6" t="n">
        <v>5318000</v>
      </c>
      <c r="C11" s="6" t="n">
        <v>290000</v>
      </c>
    </row>
    <row r="12" spans="1:4">
      <c r="A12" s="4" t="s">
        <v>576</v>
      </c>
      <c r="B12" s="6" t="n">
        <v>21500000</v>
      </c>
    </row>
    <row r="13" spans="1:4">
      <c r="A13" s="4" t="s">
        <v>577</v>
      </c>
      <c r="B13" s="5" t="n">
        <v>2026</v>
      </c>
    </row>
    <row r="14" spans="1:4">
      <c r="A14" s="4" t="s">
        <v>578</v>
      </c>
      <c r="B14" s="6" t="n">
        <v>11000000</v>
      </c>
    </row>
    <row r="15" spans="1:4">
      <c r="A15" s="4" t="s">
        <v>579</v>
      </c>
      <c r="B15" s="5" t="n">
        <v>9000000</v>
      </c>
    </row>
    <row r="16" spans="1:4">
      <c r="A16" s="4" t="s">
        <v>580</v>
      </c>
      <c r="B16" s="5" t="n">
        <v>2637000</v>
      </c>
      <c r="C16" s="6" t="n">
        <v>5521000</v>
      </c>
      <c r="D16" s="6" t="n">
        <v>9590000</v>
      </c>
    </row>
    <row r="17" spans="1:4">
      <c r="A17" s="4" t="s">
        <v>581</v>
      </c>
      <c r="B17" s="5" t="n">
        <v>0</v>
      </c>
    </row>
    <row r="18" spans="1:4">
      <c r="A18" s="4" t="s">
        <v>582</v>
      </c>
    </row>
    <row r="19" spans="1:4">
      <c r="A19" s="3" t="s">
        <v>566</v>
      </c>
    </row>
    <row r="20" spans="1:4">
      <c r="A20" s="4" t="s">
        <v>570</v>
      </c>
      <c r="B20" s="6" t="n">
        <v>198100000</v>
      </c>
    </row>
    <row r="21" spans="1:4">
      <c r="A21" s="4" t="s">
        <v>572</v>
      </c>
      <c r="B21" s="5" t="n">
        <v>2036</v>
      </c>
    </row>
    <row r="22" spans="1:4">
      <c r="A22" s="4" t="s">
        <v>575</v>
      </c>
      <c r="B22" s="6" t="n">
        <v>5300000</v>
      </c>
    </row>
    <row r="23" spans="1:4">
      <c r="A23" s="4" t="s">
        <v>583</v>
      </c>
    </row>
    <row r="24" spans="1:4">
      <c r="A24" s="3" t="s">
        <v>566</v>
      </c>
    </row>
    <row r="25" spans="1:4">
      <c r="A25" s="4" t="s">
        <v>575</v>
      </c>
      <c r="B25" s="6" t="n">
        <v>5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4</v>
      </c>
      <c r="D2" s="2" t="s">
        <v>73</v>
      </c>
    </row>
    <row r="3" spans="1:4">
      <c r="A3" s="3" t="s">
        <v>190</v>
      </c>
    </row>
    <row r="4" spans="1:4">
      <c r="A4" s="4" t="s">
        <v>585</v>
      </c>
      <c r="B4" s="4" t="s">
        <v>568</v>
      </c>
      <c r="C4" s="4" t="s">
        <v>568</v>
      </c>
      <c r="D4" s="4" t="s">
        <v>568</v>
      </c>
    </row>
    <row r="5" spans="1:4">
      <c r="A5" s="4" t="s">
        <v>586</v>
      </c>
      <c r="B5" s="4" t="s">
        <v>587</v>
      </c>
    </row>
    <row r="6" spans="1:4">
      <c r="A6" s="4" t="s">
        <v>588</v>
      </c>
      <c r="B6" s="4" t="s">
        <v>589</v>
      </c>
    </row>
    <row r="7" spans="1:4">
      <c r="A7" s="4" t="s">
        <v>590</v>
      </c>
      <c r="C7" s="4" t="s">
        <v>591</v>
      </c>
    </row>
    <row r="8" spans="1:4">
      <c r="A8" s="4" t="s">
        <v>592</v>
      </c>
      <c r="B8" s="4" t="s">
        <v>422</v>
      </c>
      <c r="C8" s="4" t="s">
        <v>593</v>
      </c>
    </row>
    <row r="9" spans="1:4">
      <c r="A9" s="4" t="s">
        <v>594</v>
      </c>
      <c r="B9" s="4" t="s">
        <v>380</v>
      </c>
      <c r="D9" s="4" t="s">
        <v>415</v>
      </c>
    </row>
    <row r="10" spans="1:4">
      <c r="A10" s="4" t="s">
        <v>595</v>
      </c>
      <c r="B10" s="4" t="s">
        <v>596</v>
      </c>
      <c r="C10" s="4" t="s">
        <v>426</v>
      </c>
      <c r="D10" s="4" t="s">
        <v>426</v>
      </c>
    </row>
    <row r="11" spans="1:4">
      <c r="A11" s="4" t="s">
        <v>109</v>
      </c>
      <c r="B11" s="4" t="s">
        <v>415</v>
      </c>
      <c r="C11" s="4" t="s">
        <v>597</v>
      </c>
      <c r="D11" s="4" t="s">
        <v>597</v>
      </c>
    </row>
    <row r="12" spans="1:4">
      <c r="A12" s="4" t="s">
        <v>585</v>
      </c>
      <c r="B12" s="6" t="n">
        <v>-9502</v>
      </c>
      <c r="C12" s="6" t="n">
        <v>15140</v>
      </c>
      <c r="D12" s="6" t="n">
        <v>18590</v>
      </c>
    </row>
    <row r="13" spans="1:4">
      <c r="A13" s="3" t="s">
        <v>598</v>
      </c>
    </row>
    <row r="14" spans="1:4">
      <c r="A14" s="4" t="s">
        <v>586</v>
      </c>
      <c r="B14" s="5" t="n">
        <v>8991</v>
      </c>
      <c r="D14" s="5" t="n">
        <v>113</v>
      </c>
    </row>
    <row r="15" spans="1:4">
      <c r="A15" s="4" t="s">
        <v>588</v>
      </c>
      <c r="B15" s="5" t="n">
        <v>5028</v>
      </c>
    </row>
    <row r="16" spans="1:4">
      <c r="A16" s="4" t="s">
        <v>590</v>
      </c>
      <c r="C16" s="5" t="n">
        <v>-456</v>
      </c>
    </row>
    <row r="17" spans="1:4">
      <c r="A17" s="4" t="s">
        <v>592</v>
      </c>
      <c r="B17" s="5" t="n">
        <v>-4772</v>
      </c>
      <c r="C17" s="5" t="n">
        <v>1078</v>
      </c>
    </row>
    <row r="18" spans="1:4">
      <c r="A18" s="4" t="s">
        <v>594</v>
      </c>
      <c r="B18" s="5" t="n">
        <v>-1384</v>
      </c>
      <c r="C18" s="5" t="n">
        <v>146</v>
      </c>
      <c r="D18" s="5" t="n">
        <v>916</v>
      </c>
    </row>
    <row r="19" spans="1:4">
      <c r="A19" s="4" t="s">
        <v>595</v>
      </c>
      <c r="B19" s="5" t="n">
        <v>1170</v>
      </c>
      <c r="C19" s="5" t="n">
        <v>424</v>
      </c>
      <c r="D19" s="5" t="n">
        <v>808</v>
      </c>
    </row>
    <row r="20" spans="1:4">
      <c r="A20" s="4" t="s">
        <v>109</v>
      </c>
      <c r="B20" s="6" t="n">
        <v>-469</v>
      </c>
      <c r="C20" s="6" t="n">
        <v>16332</v>
      </c>
      <c r="D20" s="6" t="n">
        <v>2042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601</v>
      </c>
      <c r="B3" s="6" t="n">
        <v>937</v>
      </c>
      <c r="C3" s="6" t="n">
        <v>946</v>
      </c>
    </row>
    <row r="4" spans="1:3">
      <c r="A4" s="4" t="s">
        <v>576</v>
      </c>
      <c r="B4" s="5" t="n">
        <v>21492</v>
      </c>
      <c r="C4" s="5" t="n">
        <v>20118</v>
      </c>
    </row>
    <row r="5" spans="1:3">
      <c r="A5" s="4" t="s">
        <v>602</v>
      </c>
      <c r="B5" s="5" t="n">
        <v>1674</v>
      </c>
      <c r="C5" s="5" t="n">
        <v>1952</v>
      </c>
    </row>
    <row r="6" spans="1:3">
      <c r="A6" s="4" t="s">
        <v>603</v>
      </c>
      <c r="B6" s="5" t="n">
        <v>7655</v>
      </c>
      <c r="C6" s="5" t="n">
        <v>6808</v>
      </c>
    </row>
    <row r="7" spans="1:3">
      <c r="A7" s="4" t="s">
        <v>604</v>
      </c>
      <c r="B7" s="5" t="n">
        <v>1416</v>
      </c>
      <c r="C7" s="5" t="n">
        <v>1691</v>
      </c>
    </row>
    <row r="8" spans="1:3">
      <c r="A8" s="4" t="s">
        <v>605</v>
      </c>
      <c r="B8" s="5" t="n">
        <v>1255</v>
      </c>
      <c r="C8" s="5" t="n">
        <v>1255</v>
      </c>
    </row>
    <row r="9" spans="1:3">
      <c r="A9" s="4" t="s">
        <v>606</v>
      </c>
      <c r="B9" s="5" t="n">
        <v>2202</v>
      </c>
      <c r="C9" s="5" t="n">
        <v>3598</v>
      </c>
    </row>
    <row r="10" spans="1:3">
      <c r="A10" s="4" t="s">
        <v>40</v>
      </c>
      <c r="B10" s="5" t="n">
        <v>3115</v>
      </c>
      <c r="C10" s="5" t="n">
        <v>3593</v>
      </c>
    </row>
    <row r="11" spans="1:3">
      <c r="A11" s="4" t="s">
        <v>607</v>
      </c>
      <c r="B11" s="5" t="n">
        <v>89256</v>
      </c>
      <c r="C11" s="5" t="n">
        <v>61611</v>
      </c>
    </row>
    <row r="12" spans="1:3">
      <c r="A12" s="4" t="s">
        <v>608</v>
      </c>
      <c r="B12" s="5" t="n">
        <v>129002</v>
      </c>
      <c r="C12" s="5" t="n">
        <v>101572</v>
      </c>
    </row>
    <row r="13" spans="1:3">
      <c r="A13" s="4" t="s">
        <v>575</v>
      </c>
      <c r="B13" s="5" t="n">
        <v>-5318</v>
      </c>
      <c r="C13" s="5" t="n">
        <v>-290</v>
      </c>
    </row>
    <row r="14" spans="1:3">
      <c r="A14" s="4" t="s">
        <v>578</v>
      </c>
      <c r="B14" s="5" t="n">
        <v>-11039</v>
      </c>
      <c r="C14" s="5" t="n">
        <v>-2047</v>
      </c>
    </row>
    <row r="15" spans="1:3">
      <c r="A15" s="4" t="s">
        <v>609</v>
      </c>
      <c r="B15" s="5" t="n">
        <v>112645</v>
      </c>
      <c r="C15" s="5" t="n">
        <v>99235</v>
      </c>
    </row>
    <row r="16" spans="1:3">
      <c r="A16" s="3" t="s">
        <v>610</v>
      </c>
    </row>
    <row r="17" spans="1:3">
      <c r="A17" s="4" t="s">
        <v>611</v>
      </c>
      <c r="B17" s="5" t="n">
        <v>-253560</v>
      </c>
      <c r="C17" s="5" t="n">
        <v>-242501</v>
      </c>
    </row>
    <row r="18" spans="1:3">
      <c r="A18" s="4" t="s">
        <v>612</v>
      </c>
      <c r="B18" s="5" t="n">
        <v>-253560</v>
      </c>
      <c r="C18" s="5" t="n">
        <v>-242501</v>
      </c>
    </row>
    <row r="19" spans="1:3">
      <c r="A19" s="4" t="s">
        <v>613</v>
      </c>
      <c r="B19" s="5" t="n">
        <v>-140915</v>
      </c>
      <c r="C19" s="5" t="n">
        <v>-143266</v>
      </c>
    </row>
    <row r="20" spans="1:3">
      <c r="A20" s="4" t="s">
        <v>614</v>
      </c>
      <c r="B20" s="5" t="n">
        <v>10798</v>
      </c>
      <c r="C20" s="5" t="n">
        <v>10379</v>
      </c>
    </row>
    <row r="21" spans="1:3">
      <c r="A21" s="4" t="s">
        <v>615</v>
      </c>
      <c r="B21" s="5" t="n">
        <v>-151713</v>
      </c>
      <c r="C21" s="5" t="n">
        <v>-153645</v>
      </c>
    </row>
    <row r="22" spans="1:3">
      <c r="A22" s="4" t="s">
        <v>613</v>
      </c>
      <c r="B22" s="6" t="n">
        <v>-140915</v>
      </c>
      <c r="C22" s="6" t="n">
        <v>-143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4</v>
      </c>
      <c r="D2" s="2" t="s">
        <v>73</v>
      </c>
    </row>
    <row r="3" spans="1:4">
      <c r="A3" s="3" t="s">
        <v>617</v>
      </c>
    </row>
    <row r="4" spans="1:4">
      <c r="A4" s="4" t="s">
        <v>618</v>
      </c>
      <c r="B4" s="5" t="n">
        <v>15663</v>
      </c>
      <c r="C4" s="5" t="n">
        <v>15566</v>
      </c>
      <c r="D4" s="5" t="n">
        <v>15483</v>
      </c>
    </row>
    <row r="5" spans="1:4">
      <c r="A5" s="4" t="s">
        <v>619</v>
      </c>
      <c r="C5" s="5" t="n">
        <v>76</v>
      </c>
      <c r="D5" s="5" t="n">
        <v>202</v>
      </c>
    </row>
    <row r="6" spans="1:4">
      <c r="A6" s="4" t="s">
        <v>620</v>
      </c>
      <c r="B6" s="5" t="n">
        <v>15663</v>
      </c>
      <c r="C6" s="5" t="n">
        <v>15642</v>
      </c>
      <c r="D6" s="5" t="n">
        <v>156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4</v>
      </c>
      <c r="D2" s="2" t="s">
        <v>73</v>
      </c>
    </row>
    <row r="3" spans="1:4">
      <c r="A3" s="3" t="s">
        <v>617</v>
      </c>
    </row>
    <row r="4" spans="1:4">
      <c r="A4" s="4" t="s">
        <v>622</v>
      </c>
      <c r="B4" s="5" t="n">
        <v>24468</v>
      </c>
      <c r="C4" s="5" t="n">
        <v>0</v>
      </c>
      <c r="D4"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3</v>
      </c>
      <c r="B1" s="2" t="s">
        <v>1</v>
      </c>
    </row>
    <row r="2" spans="1:4">
      <c r="B2" s="2" t="s">
        <v>2</v>
      </c>
      <c r="C2" s="2" t="s">
        <v>34</v>
      </c>
      <c r="D2" s="2" t="s">
        <v>73</v>
      </c>
    </row>
    <row r="3" spans="1:4">
      <c r="A3" s="3" t="s">
        <v>193</v>
      </c>
    </row>
    <row r="4" spans="1:4">
      <c r="A4" s="4" t="s">
        <v>622</v>
      </c>
      <c r="B4" s="5" t="n">
        <v>24468</v>
      </c>
      <c r="C4" s="5" t="n">
        <v>0</v>
      </c>
      <c r="D4"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1"/>
  </cols>
  <sheetData>
    <row r="1" spans="1:4">
      <c r="A1" s="1" t="s">
        <v>624</v>
      </c>
      <c r="B1" s="2" t="s">
        <v>1</v>
      </c>
    </row>
    <row r="2" spans="1:4">
      <c r="B2" s="2" t="s">
        <v>625</v>
      </c>
      <c r="C2" s="2" t="s">
        <v>329</v>
      </c>
      <c r="D2" s="2" t="s">
        <v>626</v>
      </c>
    </row>
    <row r="3" spans="1:4">
      <c r="A3" s="3" t="s">
        <v>627</v>
      </c>
    </row>
    <row r="4" spans="1:4">
      <c r="A4" s="4" t="s">
        <v>628</v>
      </c>
      <c r="B4" s="8" t="n">
        <v>2.4</v>
      </c>
      <c r="C4" s="8" t="n">
        <v>2.3</v>
      </c>
    </row>
    <row r="5" spans="1:4">
      <c r="A5" s="4" t="s">
        <v>629</v>
      </c>
      <c r="B5" s="5" t="n">
        <v>3</v>
      </c>
    </row>
    <row r="6" spans="1:4">
      <c r="A6" s="4" t="s">
        <v>630</v>
      </c>
      <c r="B6" s="4" t="s">
        <v>631</v>
      </c>
    </row>
    <row r="7" spans="1:4">
      <c r="A7" s="4" t="s">
        <v>632</v>
      </c>
      <c r="B7" s="8" t="n">
        <v>1.6</v>
      </c>
      <c r="C7" s="5" t="n">
        <v>3</v>
      </c>
      <c r="D7" s="8" t="n">
        <v>11.7</v>
      </c>
    </row>
    <row r="8" spans="1:4">
      <c r="A8" s="4" t="s">
        <v>633</v>
      </c>
      <c r="B8" s="4" t="s">
        <v>413</v>
      </c>
    </row>
    <row r="9" spans="1:4">
      <c r="A9" s="4" t="s">
        <v>634</v>
      </c>
      <c r="B9" s="4" t="s">
        <v>387</v>
      </c>
    </row>
    <row r="10" spans="1:4">
      <c r="A10" s="4" t="s">
        <v>635</v>
      </c>
      <c r="B10" s="4" t="s">
        <v>392</v>
      </c>
    </row>
    <row r="11" spans="1:4">
      <c r="A11" s="4" t="s">
        <v>636</v>
      </c>
      <c r="B11" s="8" t="n">
        <v>10.1</v>
      </c>
      <c r="C11" s="9" t="n">
        <v>11.8</v>
      </c>
      <c r="D11" s="9" t="n">
        <v>11.5</v>
      </c>
    </row>
    <row r="12" spans="1:4">
      <c r="A12" s="4" t="s">
        <v>637</v>
      </c>
    </row>
    <row r="13" spans="1:4">
      <c r="A13" s="3" t="s">
        <v>627</v>
      </c>
    </row>
    <row r="14" spans="1:4">
      <c r="A14" s="4" t="s">
        <v>638</v>
      </c>
      <c r="B14" s="8" t="n">
        <v>0.9</v>
      </c>
      <c r="C14" s="8" t="n">
        <v>0.9</v>
      </c>
      <c r="D14"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4</v>
      </c>
      <c r="D2" s="2" t="s">
        <v>73</v>
      </c>
    </row>
    <row r="3" spans="1:4">
      <c r="A3" s="3" t="s">
        <v>640</v>
      </c>
    </row>
    <row r="4" spans="1:4">
      <c r="A4" s="4" t="s">
        <v>638</v>
      </c>
      <c r="B4" s="6" t="n">
        <v>-100000</v>
      </c>
      <c r="C4" s="6" t="n">
        <v>5800000</v>
      </c>
      <c r="D4" s="6" t="n">
        <v>4800000</v>
      </c>
    </row>
    <row r="5" spans="1:4">
      <c r="A5" s="4" t="s">
        <v>294</v>
      </c>
    </row>
    <row r="6" spans="1:4">
      <c r="A6" s="3" t="s">
        <v>640</v>
      </c>
    </row>
    <row r="7" spans="1:4">
      <c r="A7" s="4" t="s">
        <v>641</v>
      </c>
      <c r="B7" s="7" t="n">
        <v>20.07</v>
      </c>
      <c r="C7" s="7" t="n">
        <v>30.17</v>
      </c>
    </row>
    <row r="8" spans="1:4">
      <c r="A8" s="4" t="s">
        <v>642</v>
      </c>
      <c r="B8" s="6" t="n">
        <v>200000</v>
      </c>
      <c r="C8" s="6" t="n">
        <v>900000</v>
      </c>
    </row>
    <row r="9" spans="1:4">
      <c r="A9" s="4" t="s">
        <v>643</v>
      </c>
      <c r="B9" s="6" t="n">
        <v>1500000</v>
      </c>
    </row>
    <row r="10" spans="1:4">
      <c r="A10" s="4" t="s">
        <v>644</v>
      </c>
      <c r="B10" s="4" t="s">
        <v>645</v>
      </c>
    </row>
    <row r="11" spans="1:4">
      <c r="A11" s="4" t="s">
        <v>646</v>
      </c>
      <c r="C11" s="6" t="n">
        <v>200000</v>
      </c>
    </row>
    <row r="12" spans="1:4">
      <c r="A12" s="4" t="s">
        <v>647</v>
      </c>
    </row>
    <row r="13" spans="1:4">
      <c r="A13" s="3" t="s">
        <v>640</v>
      </c>
    </row>
    <row r="14" spans="1:4">
      <c r="A14" s="4" t="s">
        <v>646</v>
      </c>
      <c r="B14" s="6" t="n">
        <v>100000</v>
      </c>
    </row>
    <row r="15" spans="1:4">
      <c r="A15" s="4" t="s">
        <v>296</v>
      </c>
    </row>
    <row r="16" spans="1:4">
      <c r="A16" s="3" t="s">
        <v>640</v>
      </c>
    </row>
    <row r="17" spans="1:4">
      <c r="A17" s="4" t="s">
        <v>641</v>
      </c>
      <c r="B17" s="7" t="n">
        <v>15.71</v>
      </c>
    </row>
    <row r="18" spans="1:4">
      <c r="A18" s="4" t="s">
        <v>642</v>
      </c>
      <c r="B18" s="6" t="n">
        <v>3200000</v>
      </c>
    </row>
    <row r="19" spans="1:4">
      <c r="A19" s="4" t="s">
        <v>643</v>
      </c>
      <c r="B19" s="5" t="n">
        <v>14700000</v>
      </c>
    </row>
    <row r="20" spans="1:4">
      <c r="A20" s="4" t="s">
        <v>646</v>
      </c>
      <c r="B20" s="5" t="n">
        <v>400000</v>
      </c>
    </row>
    <row r="21" spans="1:4">
      <c r="A21" s="4" t="s">
        <v>648</v>
      </c>
      <c r="B21" s="6" t="n">
        <v>-2800000</v>
      </c>
    </row>
    <row r="22" spans="1:4">
      <c r="A22" s="4" t="s">
        <v>649</v>
      </c>
    </row>
    <row r="23" spans="1:4">
      <c r="A23" s="3" t="s">
        <v>640</v>
      </c>
    </row>
    <row r="24" spans="1:4">
      <c r="A24" s="4" t="s">
        <v>650</v>
      </c>
      <c r="B24" s="5" t="n">
        <v>499460</v>
      </c>
    </row>
    <row r="25" spans="1:4">
      <c r="A25" s="4" t="s">
        <v>651</v>
      </c>
      <c r="B25" s="4" t="s">
        <v>353</v>
      </c>
    </row>
    <row r="26" spans="1:4">
      <c r="A26" s="4" t="s">
        <v>635</v>
      </c>
      <c r="B26" s="4" t="s">
        <v>396</v>
      </c>
    </row>
    <row r="27" spans="1:4">
      <c r="A27" s="4" t="s">
        <v>652</v>
      </c>
    </row>
    <row r="28" spans="1:4">
      <c r="A28" s="3" t="s">
        <v>640</v>
      </c>
    </row>
    <row r="29" spans="1:4">
      <c r="A29" s="4" t="s">
        <v>653</v>
      </c>
      <c r="B29" s="5" t="n">
        <v>1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54</v>
      </c>
      <c r="B1" s="2" t="s">
        <v>1</v>
      </c>
    </row>
    <row r="2" spans="1:3">
      <c r="B2" s="2" t="s">
        <v>2</v>
      </c>
      <c r="C2" s="2" t="s">
        <v>34</v>
      </c>
    </row>
    <row r="3" spans="1:3">
      <c r="A3" s="3" t="s">
        <v>655</v>
      </c>
    </row>
    <row r="4" spans="1:3">
      <c r="A4" s="4" t="s">
        <v>656</v>
      </c>
      <c r="B4" s="5" t="n">
        <v>181475</v>
      </c>
    </row>
    <row r="5" spans="1:3">
      <c r="A5" s="4" t="s">
        <v>657</v>
      </c>
      <c r="B5" s="5" t="n">
        <v>27082</v>
      </c>
    </row>
    <row r="6" spans="1:3">
      <c r="A6" s="4" t="s">
        <v>658</v>
      </c>
      <c r="B6" s="5" t="n">
        <v>-837</v>
      </c>
    </row>
    <row r="7" spans="1:3">
      <c r="A7" s="4" t="s">
        <v>659</v>
      </c>
      <c r="B7" s="5" t="n">
        <v>-5160</v>
      </c>
    </row>
    <row r="8" spans="1:3">
      <c r="A8" s="4" t="s">
        <v>660</v>
      </c>
      <c r="B8" s="5" t="n">
        <v>202560</v>
      </c>
      <c r="C8" s="5" t="n">
        <v>181475</v>
      </c>
    </row>
    <row r="9" spans="1:3">
      <c r="A9" s="4" t="s">
        <v>661</v>
      </c>
      <c r="B9" s="7" t="n">
        <v>40.47</v>
      </c>
    </row>
    <row r="10" spans="1:3">
      <c r="A10" s="4" t="s">
        <v>662</v>
      </c>
      <c r="B10" s="10" t="n">
        <v>20.07</v>
      </c>
      <c r="C10" s="7" t="n">
        <v>30.17</v>
      </c>
    </row>
    <row r="11" spans="1:3">
      <c r="A11" s="4" t="s">
        <v>663</v>
      </c>
      <c r="B11" s="10" t="n">
        <v>-36.45</v>
      </c>
    </row>
    <row r="12" spans="1:3">
      <c r="A12" s="4" t="s">
        <v>664</v>
      </c>
      <c r="B12" s="10" t="n">
        <v>-34.45</v>
      </c>
    </row>
    <row r="13" spans="1:3">
      <c r="A13" s="4" t="s">
        <v>665</v>
      </c>
      <c r="B13" s="7" t="n">
        <v>37.91</v>
      </c>
      <c r="C13" s="7" t="n">
        <v>40.47</v>
      </c>
    </row>
    <row r="14" spans="1:3">
      <c r="A14" s="4" t="s">
        <v>666</v>
      </c>
      <c r="B14" s="4" t="s">
        <v>645</v>
      </c>
      <c r="C14" s="4" t="s">
        <v>667</v>
      </c>
    </row>
    <row r="15" spans="1:3">
      <c r="A15" s="4" t="s">
        <v>668</v>
      </c>
      <c r="B15" s="6" t="n">
        <v>7679</v>
      </c>
      <c r="C15" s="6" t="n">
        <v>73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69</v>
      </c>
      <c r="B1" s="2" t="s">
        <v>1</v>
      </c>
    </row>
    <row r="2" spans="1:3">
      <c r="B2" s="2" t="s">
        <v>2</v>
      </c>
      <c r="C2" s="2" t="s">
        <v>34</v>
      </c>
    </row>
    <row r="3" spans="1:3">
      <c r="A3" s="3" t="s">
        <v>655</v>
      </c>
    </row>
    <row r="4" spans="1:3">
      <c r="A4" s="4" t="s">
        <v>656</v>
      </c>
      <c r="B4" s="5" t="n">
        <v>181475</v>
      </c>
    </row>
    <row r="5" spans="1:3">
      <c r="A5" s="4" t="s">
        <v>657</v>
      </c>
      <c r="B5" s="5" t="n">
        <v>27082</v>
      </c>
    </row>
    <row r="6" spans="1:3">
      <c r="A6" s="4" t="s">
        <v>658</v>
      </c>
      <c r="B6" s="5" t="n">
        <v>-837</v>
      </c>
    </row>
    <row r="7" spans="1:3">
      <c r="A7" s="4" t="s">
        <v>659</v>
      </c>
      <c r="B7" s="5" t="n">
        <v>-5160</v>
      </c>
    </row>
    <row r="8" spans="1:3">
      <c r="A8" s="4" t="s">
        <v>660</v>
      </c>
      <c r="B8" s="5" t="n">
        <v>202560</v>
      </c>
      <c r="C8" s="5" t="n">
        <v>181475</v>
      </c>
    </row>
    <row r="9" spans="1:3">
      <c r="A9" s="4" t="s">
        <v>661</v>
      </c>
      <c r="B9" s="7" t="n">
        <v>40.47</v>
      </c>
    </row>
    <row r="10" spans="1:3">
      <c r="A10" s="4" t="s">
        <v>662</v>
      </c>
      <c r="B10" s="10" t="n">
        <v>20.07</v>
      </c>
      <c r="C10" s="7" t="n">
        <v>30.17</v>
      </c>
    </row>
    <row r="11" spans="1:3">
      <c r="A11" s="4" t="s">
        <v>663</v>
      </c>
      <c r="B11" s="10" t="n">
        <v>36.45</v>
      </c>
    </row>
    <row r="12" spans="1:3">
      <c r="A12" s="4" t="s">
        <v>664</v>
      </c>
      <c r="B12" s="10" t="n">
        <v>-34.45</v>
      </c>
    </row>
    <row r="13" spans="1:3">
      <c r="A13" s="4" t="s">
        <v>665</v>
      </c>
      <c r="B13" s="7" t="n">
        <v>37.91</v>
      </c>
      <c r="C13" s="7" t="n">
        <v>40.47</v>
      </c>
    </row>
    <row r="14" spans="1:3">
      <c r="A14" s="4" t="s">
        <v>666</v>
      </c>
      <c r="B14" s="4" t="s">
        <v>645</v>
      </c>
      <c r="C14" s="4" t="s">
        <v>667</v>
      </c>
    </row>
    <row r="15" spans="1:3">
      <c r="A15" s="4" t="s">
        <v>668</v>
      </c>
      <c r="B15" s="6" t="n">
        <v>7679</v>
      </c>
      <c r="C15" s="6" t="n">
        <v>7344</v>
      </c>
    </row>
    <row r="16" spans="1:3">
      <c r="A16" s="4" t="s">
        <v>670</v>
      </c>
    </row>
    <row r="17" spans="1:3">
      <c r="A17" s="3" t="s">
        <v>655</v>
      </c>
    </row>
    <row r="18" spans="1:3">
      <c r="A18" s="4" t="s">
        <v>656</v>
      </c>
      <c r="B18" s="5" t="n">
        <v>8805</v>
      </c>
    </row>
    <row r="19" spans="1:3">
      <c r="A19" s="4" t="s">
        <v>657</v>
      </c>
      <c r="B19" s="5" t="n">
        <v>5040</v>
      </c>
    </row>
    <row r="20" spans="1:3">
      <c r="A20" s="4" t="s">
        <v>658</v>
      </c>
      <c r="B20" s="5" t="n">
        <v>0</v>
      </c>
    </row>
    <row r="21" spans="1:3">
      <c r="A21" s="4" t="s">
        <v>659</v>
      </c>
      <c r="B21" s="5" t="n">
        <v>-2286</v>
      </c>
    </row>
    <row r="22" spans="1:3">
      <c r="A22" s="4" t="s">
        <v>660</v>
      </c>
      <c r="B22" s="5" t="n">
        <v>11559</v>
      </c>
      <c r="C22" s="5" t="n">
        <v>8805</v>
      </c>
    </row>
    <row r="23" spans="1:3">
      <c r="A23" s="4" t="s">
        <v>661</v>
      </c>
      <c r="B23" s="7" t="n">
        <v>31.5</v>
      </c>
    </row>
    <row r="24" spans="1:3">
      <c r="A24" s="4" t="s">
        <v>662</v>
      </c>
      <c r="B24" s="10" t="n">
        <v>15.19</v>
      </c>
    </row>
    <row r="25" spans="1:3">
      <c r="A25" s="4" t="s">
        <v>663</v>
      </c>
      <c r="B25" s="5" t="n">
        <v>0</v>
      </c>
    </row>
    <row r="26" spans="1:3">
      <c r="A26" s="4" t="s">
        <v>664</v>
      </c>
      <c r="B26" s="10" t="n">
        <v>-38.44</v>
      </c>
    </row>
    <row r="27" spans="1:3">
      <c r="A27" s="4" t="s">
        <v>665</v>
      </c>
      <c r="B27" s="7" t="n">
        <v>23.01</v>
      </c>
      <c r="C27" s="7" t="n">
        <v>31.5</v>
      </c>
    </row>
    <row r="28" spans="1:3">
      <c r="A28" s="4" t="s">
        <v>666</v>
      </c>
      <c r="B28" s="4" t="s">
        <v>671</v>
      </c>
      <c r="C28" s="4" t="s">
        <v>672</v>
      </c>
    </row>
    <row r="29" spans="1:3">
      <c r="A29" s="4" t="s">
        <v>668</v>
      </c>
      <c r="B29" s="6" t="n">
        <v>266</v>
      </c>
      <c r="C29" s="6" t="n">
        <v>2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4</v>
      </c>
      <c r="D2" s="2" t="s">
        <v>73</v>
      </c>
    </row>
    <row r="3" spans="1:4">
      <c r="A3" s="3" t="s">
        <v>133</v>
      </c>
    </row>
    <row r="4" spans="1:4">
      <c r="A4" s="4" t="s">
        <v>90</v>
      </c>
      <c r="B4" s="6" t="n">
        <v>-26680</v>
      </c>
      <c r="C4" s="6" t="n">
        <v>26924</v>
      </c>
      <c r="D4" s="6" t="n">
        <v>32688</v>
      </c>
    </row>
    <row r="5" spans="1:4">
      <c r="A5" s="3" t="s">
        <v>134</v>
      </c>
    </row>
    <row r="6" spans="1:4">
      <c r="A6" s="4" t="s">
        <v>135</v>
      </c>
      <c r="B6" s="5" t="n">
        <v>65743</v>
      </c>
      <c r="C6" s="5" t="n">
        <v>71618</v>
      </c>
      <c r="D6" s="5" t="n">
        <v>50848</v>
      </c>
    </row>
    <row r="7" spans="1:4">
      <c r="A7" s="4" t="s">
        <v>43</v>
      </c>
      <c r="B7" s="5" t="n">
        <v>-2424</v>
      </c>
      <c r="C7" s="5" t="n">
        <v>12894</v>
      </c>
      <c r="D7" s="5" t="n">
        <v>16071</v>
      </c>
    </row>
    <row r="8" spans="1:4">
      <c r="A8" s="4" t="s">
        <v>136</v>
      </c>
      <c r="B8" s="5" t="n">
        <v>-3350</v>
      </c>
      <c r="C8" s="5" t="n">
        <v>339</v>
      </c>
      <c r="D8" s="5" t="n">
        <v>848</v>
      </c>
    </row>
    <row r="9" spans="1:4">
      <c r="A9" s="4" t="s">
        <v>82</v>
      </c>
      <c r="B9" s="5" t="n">
        <v>-151</v>
      </c>
      <c r="C9" s="5" t="n">
        <v>306</v>
      </c>
      <c r="D9" s="5" t="n">
        <v>96</v>
      </c>
    </row>
    <row r="10" spans="1:4">
      <c r="A10" s="4" t="s">
        <v>85</v>
      </c>
      <c r="D10" s="5" t="n">
        <v>29833</v>
      </c>
    </row>
    <row r="11" spans="1:4">
      <c r="A11" s="4" t="s">
        <v>137</v>
      </c>
      <c r="B11" s="5" t="n">
        <v>407</v>
      </c>
      <c r="D11" s="5" t="n">
        <v>10507</v>
      </c>
    </row>
    <row r="12" spans="1:4">
      <c r="A12" s="4" t="s">
        <v>138</v>
      </c>
      <c r="B12" s="5" t="n">
        <v>5179</v>
      </c>
      <c r="C12" s="5" t="n">
        <v>3231</v>
      </c>
    </row>
    <row r="13" spans="1:4">
      <c r="A13" s="4" t="s">
        <v>40</v>
      </c>
      <c r="C13" s="5" t="n">
        <v>-1277</v>
      </c>
      <c r="D13" s="5" t="n">
        <v>-96</v>
      </c>
    </row>
    <row r="14" spans="1:4">
      <c r="A14" s="3" t="s">
        <v>139</v>
      </c>
    </row>
    <row r="15" spans="1:4">
      <c r="A15" s="4" t="s">
        <v>140</v>
      </c>
      <c r="B15" s="5" t="n">
        <v>-351</v>
      </c>
      <c r="C15" s="5" t="n">
        <v>36579</v>
      </c>
      <c r="D15" s="5" t="n">
        <v>-6758</v>
      </c>
    </row>
    <row r="16" spans="1:4">
      <c r="A16" s="4" t="s">
        <v>141</v>
      </c>
      <c r="B16" s="5" t="n">
        <v>-5064</v>
      </c>
      <c r="C16" s="5" t="n">
        <v>1441</v>
      </c>
      <c r="D16" s="5" t="n">
        <v>-2656</v>
      </c>
    </row>
    <row r="17" spans="1:4">
      <c r="A17" s="4" t="s">
        <v>44</v>
      </c>
      <c r="B17" s="5" t="n">
        <v>220</v>
      </c>
      <c r="C17" s="5" t="n">
        <v>466</v>
      </c>
      <c r="D17" s="5" t="n">
        <v>644</v>
      </c>
    </row>
    <row r="18" spans="1:4">
      <c r="A18" s="4" t="s">
        <v>142</v>
      </c>
      <c r="B18" s="5" t="n">
        <v>-14837</v>
      </c>
      <c r="C18" s="5" t="n">
        <v>-14998</v>
      </c>
      <c r="D18" s="5" t="n">
        <v>-1212</v>
      </c>
    </row>
    <row r="19" spans="1:4">
      <c r="A19" s="4" t="s">
        <v>143</v>
      </c>
      <c r="B19" s="5" t="n">
        <v>-19111</v>
      </c>
      <c r="C19" s="5" t="n">
        <v>-3859</v>
      </c>
      <c r="D19" s="5" t="n">
        <v>-10946</v>
      </c>
    </row>
    <row r="20" spans="1:4">
      <c r="A20" s="4" t="s">
        <v>56</v>
      </c>
      <c r="B20" s="5" t="n">
        <v>-142</v>
      </c>
      <c r="C20" s="5" t="n">
        <v>254</v>
      </c>
      <c r="D20" s="5" t="n">
        <v>-348</v>
      </c>
    </row>
    <row r="21" spans="1:4">
      <c r="A21" s="4" t="s">
        <v>144</v>
      </c>
      <c r="B21" s="5" t="n">
        <v>-564</v>
      </c>
      <c r="C21" s="5" t="n">
        <v>133918</v>
      </c>
      <c r="D21" s="5" t="n">
        <v>119519</v>
      </c>
    </row>
    <row r="22" spans="1:4">
      <c r="A22" s="3" t="s">
        <v>145</v>
      </c>
    </row>
    <row r="23" spans="1:4">
      <c r="A23" s="4" t="s">
        <v>146</v>
      </c>
      <c r="B23" s="5" t="n">
        <v>-81842</v>
      </c>
      <c r="C23" s="5" t="n">
        <v>-57123</v>
      </c>
      <c r="D23" s="5" t="n">
        <v>-157690</v>
      </c>
    </row>
    <row r="24" spans="1:4">
      <c r="A24" s="4" t="s">
        <v>147</v>
      </c>
      <c r="B24" s="5" t="n">
        <v>14983</v>
      </c>
      <c r="C24" s="5" t="n">
        <v>5236</v>
      </c>
      <c r="D24" s="5" t="n">
        <v>10266</v>
      </c>
    </row>
    <row r="25" spans="1:4">
      <c r="A25" s="4" t="s">
        <v>148</v>
      </c>
      <c r="B25" s="5" t="n">
        <v>-321453</v>
      </c>
      <c r="C25" s="5" t="n">
        <v>-608649</v>
      </c>
      <c r="D25" s="5" t="n">
        <v>-465094</v>
      </c>
    </row>
    <row r="26" spans="1:4">
      <c r="A26" s="4" t="s">
        <v>149</v>
      </c>
      <c r="B26" s="5" t="n">
        <v>316543</v>
      </c>
      <c r="C26" s="5" t="n">
        <v>505966</v>
      </c>
      <c r="D26" s="5" t="n">
        <v>363110</v>
      </c>
    </row>
    <row r="27" spans="1:4">
      <c r="A27" s="4" t="s">
        <v>150</v>
      </c>
      <c r="B27" s="5" t="n">
        <v>-2249</v>
      </c>
      <c r="C27" s="5" t="n">
        <v>-1273</v>
      </c>
      <c r="D27" s="5" t="n">
        <v>-6948</v>
      </c>
    </row>
    <row r="28" spans="1:4">
      <c r="A28" s="4" t="s">
        <v>151</v>
      </c>
      <c r="C28" s="5" t="n">
        <v>6010</v>
      </c>
      <c r="D28" s="5" t="n">
        <v>11506</v>
      </c>
    </row>
    <row r="29" spans="1:4">
      <c r="A29" s="4" t="s">
        <v>152</v>
      </c>
      <c r="B29" s="5" t="n">
        <v>-1200</v>
      </c>
      <c r="D29" s="5" t="n">
        <v>-200</v>
      </c>
    </row>
    <row r="30" spans="1:4">
      <c r="A30" s="4" t="s">
        <v>153</v>
      </c>
      <c r="B30" s="5" t="n">
        <v>-75218</v>
      </c>
      <c r="C30" s="5" t="n">
        <v>-149833</v>
      </c>
      <c r="D30" s="5" t="n">
        <v>-245050</v>
      </c>
    </row>
    <row r="31" spans="1:4">
      <c r="A31" s="3" t="s">
        <v>154</v>
      </c>
    </row>
    <row r="32" spans="1:4">
      <c r="A32" s="4" t="s">
        <v>155</v>
      </c>
      <c r="D32" s="5" t="n">
        <v>500000</v>
      </c>
    </row>
    <row r="33" spans="1:4">
      <c r="A33" s="4" t="s">
        <v>156</v>
      </c>
      <c r="D33" s="5" t="n">
        <v>-300000</v>
      </c>
    </row>
    <row r="34" spans="1:4">
      <c r="A34" s="4" t="s">
        <v>157</v>
      </c>
      <c r="D34" s="5" t="n">
        <v>-26749</v>
      </c>
    </row>
    <row r="35" spans="1:4">
      <c r="A35" s="4" t="s">
        <v>67</v>
      </c>
      <c r="D35" s="5" t="n">
        <v>-6232</v>
      </c>
    </row>
    <row r="36" spans="1:4">
      <c r="A36" s="4" t="s">
        <v>158</v>
      </c>
      <c r="B36" s="5" t="n">
        <v>-529</v>
      </c>
      <c r="C36" s="5" t="n">
        <v>-2448</v>
      </c>
      <c r="D36" s="5" t="n">
        <v>-152</v>
      </c>
    </row>
    <row r="37" spans="1:4">
      <c r="A37" s="4" t="s">
        <v>159</v>
      </c>
      <c r="B37" s="5" t="n">
        <v>264700</v>
      </c>
      <c r="C37" s="5" t="n">
        <v>232660</v>
      </c>
      <c r="D37" s="5" t="n">
        <v>264253</v>
      </c>
    </row>
    <row r="38" spans="1:4">
      <c r="A38" s="4" t="s">
        <v>160</v>
      </c>
      <c r="B38" s="5" t="n">
        <v>-188200</v>
      </c>
      <c r="C38" s="5" t="n">
        <v>-218160</v>
      </c>
      <c r="D38" s="5" t="n">
        <v>-300253</v>
      </c>
    </row>
    <row r="39" spans="1:4">
      <c r="A39" s="4" t="s">
        <v>161</v>
      </c>
      <c r="B39" s="5" t="n">
        <v>75971</v>
      </c>
      <c r="C39" s="5" t="n">
        <v>12052</v>
      </c>
      <c r="D39" s="5" t="n">
        <v>130867</v>
      </c>
    </row>
    <row r="40" spans="1:4">
      <c r="A40" s="4" t="s">
        <v>162</v>
      </c>
      <c r="B40" s="5" t="n">
        <v>189</v>
      </c>
      <c r="C40" s="5" t="n">
        <v>-3863</v>
      </c>
      <c r="D40" s="5" t="n">
        <v>5336</v>
      </c>
    </row>
    <row r="41" spans="1:4">
      <c r="A41" s="4" t="s">
        <v>163</v>
      </c>
      <c r="B41" s="5" t="n">
        <v>2407</v>
      </c>
      <c r="C41" s="5" t="n">
        <v>6270</v>
      </c>
      <c r="D41" s="5" t="n">
        <v>934</v>
      </c>
    </row>
    <row r="42" spans="1:4">
      <c r="A42" s="4" t="s">
        <v>164</v>
      </c>
      <c r="B42" s="5" t="n">
        <v>2596</v>
      </c>
      <c r="C42" s="5" t="n">
        <v>2407</v>
      </c>
      <c r="D42" s="5" t="n">
        <v>6270</v>
      </c>
    </row>
    <row r="43" spans="1:4">
      <c r="A43" s="3" t="s">
        <v>165</v>
      </c>
    </row>
    <row r="44" spans="1:4">
      <c r="A44" s="4" t="s">
        <v>166</v>
      </c>
      <c r="B44" s="5" t="n">
        <v>29169</v>
      </c>
      <c r="C44" s="5" t="n">
        <v>27657</v>
      </c>
      <c r="D44" s="5" t="n">
        <v>25415</v>
      </c>
    </row>
    <row r="45" spans="1:4">
      <c r="A45" s="4" t="s">
        <v>167</v>
      </c>
      <c r="B45" s="5" t="n">
        <v>2637</v>
      </c>
      <c r="C45" s="5" t="n">
        <v>5521</v>
      </c>
      <c r="D45" s="5" t="n">
        <v>9590</v>
      </c>
    </row>
    <row r="46" spans="1:4">
      <c r="A46" s="4" t="s">
        <v>168</v>
      </c>
      <c r="B46" s="6" t="n">
        <v>29</v>
      </c>
      <c r="C46" s="6" t="n">
        <v>1339</v>
      </c>
      <c r="D46" s="6" t="n">
        <v>1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73</v>
      </c>
      <c r="B1" s="2" t="s">
        <v>1</v>
      </c>
    </row>
    <row r="2" spans="1:3">
      <c r="B2" s="2" t="s">
        <v>2</v>
      </c>
      <c r="C2" s="2" t="s">
        <v>34</v>
      </c>
    </row>
    <row r="3" spans="1:3">
      <c r="A3" s="3" t="s">
        <v>655</v>
      </c>
    </row>
    <row r="4" spans="1:3">
      <c r="A4" s="4" t="s">
        <v>656</v>
      </c>
      <c r="B4" s="5" t="n">
        <v>394956</v>
      </c>
    </row>
    <row r="5" spans="1:3">
      <c r="A5" s="4" t="s">
        <v>657</v>
      </c>
      <c r="B5" s="5" t="n">
        <v>310481</v>
      </c>
    </row>
    <row r="6" spans="1:3">
      <c r="A6" s="4" t="s">
        <v>658</v>
      </c>
      <c r="B6" s="5" t="n">
        <v>-14848</v>
      </c>
    </row>
    <row r="7" spans="1:3">
      <c r="A7" s="4" t="s">
        <v>659</v>
      </c>
      <c r="B7" s="5" t="n">
        <v>-121171</v>
      </c>
    </row>
    <row r="8" spans="1:3">
      <c r="A8" s="4" t="s">
        <v>660</v>
      </c>
      <c r="B8" s="5" t="n">
        <v>569418</v>
      </c>
      <c r="C8" s="5" t="n">
        <v>394956</v>
      </c>
    </row>
    <row r="9" spans="1:3">
      <c r="A9" s="4" t="s">
        <v>661</v>
      </c>
      <c r="B9" s="7" t="n">
        <v>34.07</v>
      </c>
    </row>
    <row r="10" spans="1:3">
      <c r="A10" s="4" t="s">
        <v>662</v>
      </c>
      <c r="B10" s="10" t="n">
        <v>15.71</v>
      </c>
    </row>
    <row r="11" spans="1:3">
      <c r="A11" s="4" t="s">
        <v>663</v>
      </c>
      <c r="B11" s="10" t="n">
        <v>-28.95</v>
      </c>
    </row>
    <row r="12" spans="1:3">
      <c r="A12" s="4" t="s">
        <v>664</v>
      </c>
      <c r="B12" s="10" t="n">
        <v>-26.34</v>
      </c>
    </row>
    <row r="13" spans="1:3">
      <c r="A13" s="4" t="s">
        <v>665</v>
      </c>
      <c r="B13" s="7" t="n">
        <v>25.83</v>
      </c>
      <c r="C13" s="7" t="n">
        <v>34.07</v>
      </c>
    </row>
    <row r="14" spans="1:3">
      <c r="A14" s="4" t="s">
        <v>666</v>
      </c>
      <c r="B14" s="4" t="s">
        <v>674</v>
      </c>
      <c r="C14" s="4" t="s">
        <v>675</v>
      </c>
    </row>
    <row r="15" spans="1:3">
      <c r="A15" s="4" t="s">
        <v>668</v>
      </c>
      <c r="B15" s="6" t="n">
        <v>14708</v>
      </c>
      <c r="C15" s="6" t="n">
        <v>134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4</v>
      </c>
      <c r="D2" s="2" t="s">
        <v>73</v>
      </c>
    </row>
    <row r="3" spans="1:4">
      <c r="A3" s="3" t="s">
        <v>202</v>
      </c>
    </row>
    <row r="4" spans="1:4">
      <c r="A4" s="4" t="s">
        <v>677</v>
      </c>
      <c r="B4" s="6" t="n">
        <v>44130</v>
      </c>
      <c r="C4" s="6" t="n">
        <v>45360</v>
      </c>
      <c r="D4" s="6" t="n">
        <v>44908</v>
      </c>
    </row>
    <row r="5" spans="1:4">
      <c r="A5" s="4" t="s">
        <v>40</v>
      </c>
      <c r="B5" s="5" t="n">
        <v>9451</v>
      </c>
      <c r="C5" s="5" t="n">
        <v>8358</v>
      </c>
      <c r="D5" s="5" t="n">
        <v>7790</v>
      </c>
    </row>
    <row r="6" spans="1:4">
      <c r="A6" s="4" t="s">
        <v>109</v>
      </c>
      <c r="B6" s="6" t="n">
        <v>53581</v>
      </c>
      <c r="C6" s="6" t="n">
        <v>53718</v>
      </c>
      <c r="D6" s="6" t="n">
        <v>526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29"/>
    <col customWidth="1" max="3" min="3" width="32"/>
    <col customWidth="1" max="4" min="4" width="21"/>
    <col customWidth="1" max="5" min="5" width="21"/>
  </cols>
  <sheetData>
    <row r="1" spans="1:5">
      <c r="A1" s="1" t="s">
        <v>678</v>
      </c>
      <c r="B1" s="2" t="s">
        <v>96</v>
      </c>
      <c r="C1" s="2" t="s">
        <v>1</v>
      </c>
    </row>
    <row r="2" spans="1:5">
      <c r="B2" s="2" t="s">
        <v>333</v>
      </c>
      <c r="C2" s="2" t="s">
        <v>679</v>
      </c>
      <c r="D2" s="2" t="s">
        <v>329</v>
      </c>
      <c r="E2" s="2" t="s">
        <v>626</v>
      </c>
    </row>
    <row r="3" spans="1:5">
      <c r="A3" s="3" t="s">
        <v>680</v>
      </c>
    </row>
    <row r="4" spans="1:5">
      <c r="A4" s="4" t="s">
        <v>681</v>
      </c>
      <c r="C4" s="6" t="n">
        <v>53581</v>
      </c>
      <c r="D4" s="6" t="n">
        <v>53718</v>
      </c>
      <c r="E4" s="6" t="n">
        <v>52698</v>
      </c>
    </row>
    <row r="5" spans="1:5">
      <c r="A5" s="4" t="s">
        <v>682</v>
      </c>
      <c r="B5" s="6" t="n">
        <v>1000</v>
      </c>
      <c r="C5" s="5" t="n">
        <v>1000</v>
      </c>
    </row>
    <row r="6" spans="1:5">
      <c r="A6" s="4" t="s">
        <v>683</v>
      </c>
      <c r="B6" s="5" t="n">
        <v>4818</v>
      </c>
      <c r="C6" s="5" t="n">
        <v>4818</v>
      </c>
      <c r="D6" s="5" t="n">
        <v>3568</v>
      </c>
    </row>
    <row r="7" spans="1:5">
      <c r="A7" s="4" t="s">
        <v>684</v>
      </c>
      <c r="B7" s="6" t="n">
        <v>150</v>
      </c>
      <c r="C7" s="6" t="n">
        <v>150</v>
      </c>
    </row>
    <row r="8" spans="1:5">
      <c r="A8" s="4" t="s">
        <v>685</v>
      </c>
      <c r="C8" s="5" t="n">
        <v>2</v>
      </c>
    </row>
    <row r="9" spans="1:5">
      <c r="A9" s="4" t="s">
        <v>686</v>
      </c>
    </row>
    <row r="10" spans="1:5">
      <c r="A10" s="3" t="s">
        <v>680</v>
      </c>
    </row>
    <row r="11" spans="1:5">
      <c r="A11" s="4" t="s">
        <v>681</v>
      </c>
      <c r="C11" s="6" t="n">
        <v>0</v>
      </c>
      <c r="D11" s="6" t="n">
        <v>0</v>
      </c>
      <c r="E11" s="6" t="n">
        <v>500</v>
      </c>
    </row>
    <row r="12" spans="1:5">
      <c r="A12" s="4" t="s">
        <v>687</v>
      </c>
    </row>
    <row r="13" spans="1:5">
      <c r="A13" s="3" t="s">
        <v>680</v>
      </c>
    </row>
    <row r="14" spans="1:5">
      <c r="A14" s="4" t="s">
        <v>688</v>
      </c>
      <c r="C14" s="5" t="n">
        <v>55700</v>
      </c>
    </row>
    <row r="15" spans="1:5">
      <c r="A15" s="4" t="s">
        <v>689</v>
      </c>
    </row>
    <row r="16" spans="1:5">
      <c r="A16" s="3" t="s">
        <v>680</v>
      </c>
    </row>
    <row r="17" spans="1:5">
      <c r="A17" s="4" t="s">
        <v>688</v>
      </c>
      <c r="C17" s="5" t="n">
        <v>127000</v>
      </c>
    </row>
    <row r="18" spans="1:5">
      <c r="A18" s="4" t="s">
        <v>690</v>
      </c>
    </row>
    <row r="19" spans="1:5">
      <c r="A19" s="3" t="s">
        <v>680</v>
      </c>
    </row>
    <row r="20" spans="1:5">
      <c r="A20" s="4" t="s">
        <v>688</v>
      </c>
      <c r="C20" s="5" t="n">
        <v>129000</v>
      </c>
    </row>
    <row r="21" spans="1:5">
      <c r="A21" s="4" t="s">
        <v>691</v>
      </c>
    </row>
    <row r="22" spans="1:5">
      <c r="A22" s="3" t="s">
        <v>680</v>
      </c>
    </row>
    <row r="23" spans="1:5">
      <c r="A23" s="4" t="s">
        <v>688</v>
      </c>
      <c r="C23" s="6" t="n">
        <v>22700</v>
      </c>
    </row>
    <row r="24" spans="1:5">
      <c r="A24" s="4" t="s">
        <v>692</v>
      </c>
    </row>
    <row r="25" spans="1:5">
      <c r="A25" s="3" t="s">
        <v>680</v>
      </c>
    </row>
    <row r="26" spans="1:5">
      <c r="A26" s="4" t="s">
        <v>693</v>
      </c>
      <c r="B26" s="5" t="n">
        <v>2</v>
      </c>
    </row>
    <row r="27" spans="1:5">
      <c r="A27" s="4" t="s">
        <v>694</v>
      </c>
      <c r="B27" s="6" t="n">
        <v>179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25</v>
      </c>
    </row>
    <row r="2" spans="1:2">
      <c r="A2" s="3" t="s">
        <v>696</v>
      </c>
    </row>
    <row r="3" spans="1:2">
      <c r="A3" s="5" t="n">
        <v>2017</v>
      </c>
      <c r="B3" s="6" t="n">
        <v>45572</v>
      </c>
    </row>
    <row r="4" spans="1:2">
      <c r="A4" s="5" t="n">
        <v>2018</v>
      </c>
      <c r="B4" s="5" t="n">
        <v>40273</v>
      </c>
    </row>
    <row r="5" spans="1:2">
      <c r="A5" s="5" t="n">
        <v>2019</v>
      </c>
      <c r="B5" s="5" t="n">
        <v>32985</v>
      </c>
    </row>
    <row r="6" spans="1:2">
      <c r="A6" s="5" t="n">
        <v>2020</v>
      </c>
      <c r="B6" s="5" t="n">
        <v>28294</v>
      </c>
    </row>
    <row r="7" spans="1:2">
      <c r="A7" s="5" t="n">
        <v>2021</v>
      </c>
      <c r="B7" s="5" t="n">
        <v>26266</v>
      </c>
    </row>
    <row r="8" spans="1:2">
      <c r="A8" s="4" t="s">
        <v>523</v>
      </c>
      <c r="B8" s="5" t="n">
        <v>56340</v>
      </c>
    </row>
    <row r="9" spans="1:2">
      <c r="A9" s="4" t="s">
        <v>109</v>
      </c>
      <c r="B9" s="5" t="n">
        <v>229730</v>
      </c>
    </row>
    <row r="10" spans="1:2">
      <c r="A10" s="4" t="s">
        <v>697</v>
      </c>
    </row>
    <row r="11" spans="1:2">
      <c r="A11" s="3" t="s">
        <v>696</v>
      </c>
    </row>
    <row r="12" spans="1:2">
      <c r="A12" s="5" t="n">
        <v>2017</v>
      </c>
      <c r="B12" s="5" t="n">
        <v>40560</v>
      </c>
    </row>
    <row r="13" spans="1:2">
      <c r="A13" s="5" t="n">
        <v>2018</v>
      </c>
      <c r="B13" s="5" t="n">
        <v>36879</v>
      </c>
    </row>
    <row r="14" spans="1:2">
      <c r="A14" s="5" t="n">
        <v>2019</v>
      </c>
      <c r="B14" s="5" t="n">
        <v>30226</v>
      </c>
    </row>
    <row r="15" spans="1:2">
      <c r="A15" s="5" t="n">
        <v>2020</v>
      </c>
      <c r="B15" s="5" t="n">
        <v>26387</v>
      </c>
    </row>
    <row r="16" spans="1:2">
      <c r="A16" s="5" t="n">
        <v>2021</v>
      </c>
      <c r="B16" s="5" t="n">
        <v>25253</v>
      </c>
    </row>
    <row r="17" spans="1:2">
      <c r="A17" s="4" t="s">
        <v>523</v>
      </c>
      <c r="B17" s="5" t="n">
        <v>56330</v>
      </c>
    </row>
    <row r="18" spans="1:2">
      <c r="A18" s="4" t="s">
        <v>109</v>
      </c>
      <c r="B18" s="5" t="n">
        <v>215635</v>
      </c>
    </row>
    <row r="19" spans="1:2">
      <c r="A19" s="4" t="s">
        <v>494</v>
      </c>
    </row>
    <row r="20" spans="1:2">
      <c r="A20" s="3" t="s">
        <v>696</v>
      </c>
    </row>
    <row r="21" spans="1:2">
      <c r="A21" s="5" t="n">
        <v>2017</v>
      </c>
      <c r="B21" s="5" t="n">
        <v>5012</v>
      </c>
    </row>
    <row r="22" spans="1:2">
      <c r="A22" s="5" t="n">
        <v>2018</v>
      </c>
      <c r="B22" s="5" t="n">
        <v>3394</v>
      </c>
    </row>
    <row r="23" spans="1:2">
      <c r="A23" s="5" t="n">
        <v>2019</v>
      </c>
      <c r="B23" s="5" t="n">
        <v>2759</v>
      </c>
    </row>
    <row r="24" spans="1:2">
      <c r="A24" s="5" t="n">
        <v>2020</v>
      </c>
      <c r="B24" s="5" t="n">
        <v>1907</v>
      </c>
    </row>
    <row r="25" spans="1:2">
      <c r="A25" s="5" t="n">
        <v>2021</v>
      </c>
      <c r="B25" s="5" t="n">
        <v>1013</v>
      </c>
    </row>
    <row r="26" spans="1:2">
      <c r="A26" s="4" t="s">
        <v>523</v>
      </c>
      <c r="B26" s="5" t="n">
        <v>10</v>
      </c>
    </row>
    <row r="27" spans="1:2">
      <c r="A27" s="4" t="s">
        <v>109</v>
      </c>
      <c r="B27" s="6" t="n">
        <v>140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4</v>
      </c>
      <c r="D2" s="2" t="s">
        <v>73</v>
      </c>
    </row>
    <row r="3" spans="1:4">
      <c r="A3" s="4" t="s">
        <v>699</v>
      </c>
    </row>
    <row r="4" spans="1:4">
      <c r="A4" s="3" t="s">
        <v>700</v>
      </c>
    </row>
    <row r="5" spans="1:4">
      <c r="A5" s="4" t="s">
        <v>701</v>
      </c>
      <c r="B5" s="4" t="s">
        <v>702</v>
      </c>
      <c r="C5" s="4" t="s">
        <v>361</v>
      </c>
      <c r="D5" s="4" t="s">
        <v>423</v>
      </c>
    </row>
    <row r="6" spans="1:4">
      <c r="A6" s="4" t="s">
        <v>703</v>
      </c>
    </row>
    <row r="7" spans="1:4">
      <c r="A7" s="3" t="s">
        <v>700</v>
      </c>
    </row>
    <row r="8" spans="1:4">
      <c r="A8" s="4" t="s">
        <v>701</v>
      </c>
      <c r="B8" s="4" t="s">
        <v>704</v>
      </c>
      <c r="C8" s="4" t="s">
        <v>705</v>
      </c>
      <c r="D8" s="4" t="s">
        <v>382</v>
      </c>
    </row>
    <row r="9" spans="1:4">
      <c r="A9" s="4" t="s">
        <v>706</v>
      </c>
    </row>
    <row r="10" spans="1:4">
      <c r="A10" s="3" t="s">
        <v>700</v>
      </c>
    </row>
    <row r="11" spans="1:4">
      <c r="A11" s="4" t="s">
        <v>701</v>
      </c>
      <c r="B11" s="4" t="s">
        <v>380</v>
      </c>
      <c r="C11" s="4" t="s">
        <v>381</v>
      </c>
      <c r="D11" s="4" t="s">
        <v>704</v>
      </c>
    </row>
    <row r="12" spans="1:4">
      <c r="A12" s="4" t="s">
        <v>707</v>
      </c>
    </row>
    <row r="13" spans="1:4">
      <c r="A13" s="3" t="s">
        <v>700</v>
      </c>
    </row>
    <row r="14" spans="1:4">
      <c r="A14" s="4" t="s">
        <v>701</v>
      </c>
      <c r="B14" s="4" t="s">
        <v>414</v>
      </c>
      <c r="C14" s="4" t="s">
        <v>413</v>
      </c>
    </row>
    <row r="15" spans="1:4">
      <c r="A15" s="4" t="s">
        <v>708</v>
      </c>
    </row>
    <row r="16" spans="1:4">
      <c r="A16" s="3" t="s">
        <v>700</v>
      </c>
    </row>
    <row r="17" spans="1:4">
      <c r="A17" s="4" t="s">
        <v>701</v>
      </c>
      <c r="B17" s="4" t="s">
        <v>414</v>
      </c>
      <c r="C17" s="4" t="s">
        <v>381</v>
      </c>
    </row>
    <row r="18" spans="1:4">
      <c r="A18" s="4" t="s">
        <v>709</v>
      </c>
    </row>
    <row r="19" spans="1:4">
      <c r="A19" s="3" t="s">
        <v>700</v>
      </c>
    </row>
    <row r="20" spans="1:4">
      <c r="A20" s="4" t="s">
        <v>701</v>
      </c>
      <c r="B20" s="4" t="s">
        <v>382</v>
      </c>
      <c r="C20" s="4" t="s">
        <v>3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0</v>
      </c>
      <c r="C1" s="2" t="s">
        <v>96</v>
      </c>
      <c r="K1" s="2" t="s">
        <v>1</v>
      </c>
    </row>
    <row r="2" spans="1:13">
      <c r="C2" s="2" t="s">
        <v>2</v>
      </c>
      <c r="D2" s="2" t="s">
        <v>97</v>
      </c>
      <c r="E2" s="2" t="s">
        <v>4</v>
      </c>
      <c r="F2" s="2" t="s">
        <v>98</v>
      </c>
      <c r="G2" s="2" t="s">
        <v>34</v>
      </c>
      <c r="H2" s="2" t="s">
        <v>99</v>
      </c>
      <c r="I2" s="2" t="s">
        <v>100</v>
      </c>
      <c r="J2" s="2" t="s">
        <v>101</v>
      </c>
      <c r="K2" s="2" t="s">
        <v>2</v>
      </c>
      <c r="L2" s="2" t="s">
        <v>34</v>
      </c>
      <c r="M2" s="2" t="s">
        <v>73</v>
      </c>
    </row>
    <row r="3" spans="1:13">
      <c r="A3" s="3" t="s">
        <v>418</v>
      </c>
    </row>
    <row r="4" spans="1:13">
      <c r="A4" s="4" t="s">
        <v>711</v>
      </c>
      <c r="C4" s="6" t="n">
        <v>144853</v>
      </c>
      <c r="D4" s="6" t="n">
        <v>158093</v>
      </c>
      <c r="E4" s="6" t="n">
        <v>167136</v>
      </c>
      <c r="F4" s="6" t="n">
        <v>164016</v>
      </c>
      <c r="G4" s="6" t="n">
        <v>186751</v>
      </c>
      <c r="H4" s="6" t="n">
        <v>214733</v>
      </c>
      <c r="I4" s="6" t="n">
        <v>198547</v>
      </c>
      <c r="J4" s="6" t="n">
        <v>204197</v>
      </c>
      <c r="K4" s="6" t="n">
        <v>634098</v>
      </c>
      <c r="L4" s="6" t="n">
        <v>804228</v>
      </c>
      <c r="M4" s="6" t="n">
        <v>836270</v>
      </c>
    </row>
    <row r="5" spans="1:13">
      <c r="A5" s="4" t="s">
        <v>712</v>
      </c>
      <c r="K5" s="5" t="n">
        <v>592550</v>
      </c>
      <c r="L5" s="5" t="n">
        <v>687050</v>
      </c>
      <c r="M5" s="5" t="n">
        <v>670007</v>
      </c>
    </row>
    <row r="6" spans="1:13">
      <c r="A6" s="4" t="s">
        <v>713</v>
      </c>
      <c r="K6" s="5" t="n">
        <v>44418</v>
      </c>
      <c r="L6" s="5" t="n">
        <v>46422</v>
      </c>
      <c r="M6" s="5" t="n">
        <v>43171</v>
      </c>
    </row>
    <row r="7" spans="1:13">
      <c r="A7" s="4" t="s">
        <v>714</v>
      </c>
      <c r="K7" s="5" t="n">
        <v>224</v>
      </c>
      <c r="L7" s="5" t="n">
        <v>70111</v>
      </c>
      <c r="M7" s="5" t="n">
        <v>111640</v>
      </c>
    </row>
    <row r="8" spans="1:13">
      <c r="A8" s="4" t="s">
        <v>84</v>
      </c>
      <c r="K8" s="5" t="n">
        <v>-30644</v>
      </c>
      <c r="L8" s="5" t="n">
        <v>-29066</v>
      </c>
      <c r="M8" s="5" t="n">
        <v>-29510</v>
      </c>
    </row>
    <row r="9" spans="1:13">
      <c r="A9" s="4" t="s">
        <v>85</v>
      </c>
      <c r="M9" s="5" t="n">
        <v>-29833</v>
      </c>
    </row>
    <row r="10" spans="1:13">
      <c r="A10" s="4" t="s">
        <v>88</v>
      </c>
      <c r="C10" s="6" t="n">
        <v>-12012</v>
      </c>
      <c r="D10" s="6" t="n">
        <v>-7766</v>
      </c>
      <c r="E10" s="6" t="n">
        <v>117</v>
      </c>
      <c r="F10" s="6" t="n">
        <v>-7488</v>
      </c>
      <c r="G10" s="6" t="n">
        <v>938</v>
      </c>
      <c r="H10" s="6" t="n">
        <v>14290</v>
      </c>
      <c r="I10" s="6" t="n">
        <v>11044</v>
      </c>
      <c r="J10" s="6" t="n">
        <v>16984</v>
      </c>
      <c r="K10" s="5" t="n">
        <v>-27149</v>
      </c>
      <c r="L10" s="5" t="n">
        <v>43256</v>
      </c>
      <c r="M10" s="5" t="n">
        <v>53115</v>
      </c>
    </row>
    <row r="11" spans="1:13">
      <c r="A11" s="4" t="s">
        <v>715</v>
      </c>
    </row>
    <row r="12" spans="1:13">
      <c r="A12" s="3" t="s">
        <v>418</v>
      </c>
    </row>
    <row r="13" spans="1:13">
      <c r="A13" s="4" t="s">
        <v>711</v>
      </c>
      <c r="K13" s="5" t="n">
        <v>634098</v>
      </c>
      <c r="L13" s="5" t="n">
        <v>804228</v>
      </c>
      <c r="M13" s="5" t="n">
        <v>836270</v>
      </c>
    </row>
    <row r="14" spans="1:13">
      <c r="A14" s="4" t="s">
        <v>712</v>
      </c>
      <c r="K14" s="5" t="n">
        <v>592399</v>
      </c>
      <c r="L14" s="5" t="n">
        <v>687356</v>
      </c>
      <c r="M14" s="5" t="n">
        <v>670103</v>
      </c>
    </row>
    <row r="15" spans="1:13">
      <c r="A15" s="4" t="s">
        <v>713</v>
      </c>
      <c r="K15" s="5" t="n">
        <v>18808</v>
      </c>
      <c r="L15" s="5" t="n">
        <v>17771</v>
      </c>
      <c r="M15" s="5" t="n">
        <v>14573</v>
      </c>
    </row>
    <row r="16" spans="1:13">
      <c r="A16" s="4" t="s">
        <v>716</v>
      </c>
      <c r="K16" s="5" t="n">
        <v>611207</v>
      </c>
      <c r="L16" s="5" t="n">
        <v>705127</v>
      </c>
      <c r="M16" s="5" t="n">
        <v>684676</v>
      </c>
    </row>
    <row r="17" spans="1:13">
      <c r="A17" s="4" t="s">
        <v>714</v>
      </c>
      <c r="K17" s="5" t="n">
        <v>22891</v>
      </c>
      <c r="L17" s="5" t="n">
        <v>99101</v>
      </c>
      <c r="M17" s="5" t="n">
        <v>151594</v>
      </c>
    </row>
    <row r="18" spans="1:13">
      <c r="A18" s="4" t="s">
        <v>717</v>
      </c>
    </row>
    <row r="19" spans="1:13">
      <c r="A19" s="3" t="s">
        <v>418</v>
      </c>
    </row>
    <row r="20" spans="1:13">
      <c r="A20" s="4" t="s">
        <v>711</v>
      </c>
      <c r="K20" s="5" t="n">
        <v>281868</v>
      </c>
      <c r="L20" s="5" t="n">
        <v>312775</v>
      </c>
      <c r="M20" s="5" t="n">
        <v>300212</v>
      </c>
    </row>
    <row r="21" spans="1:13">
      <c r="A21" s="4" t="s">
        <v>712</v>
      </c>
      <c r="K21" s="5" t="n">
        <v>227877</v>
      </c>
      <c r="L21" s="5" t="n">
        <v>246487</v>
      </c>
      <c r="M21" s="5" t="n">
        <v>243573</v>
      </c>
    </row>
    <row r="22" spans="1:13">
      <c r="A22" s="4" t="s">
        <v>713</v>
      </c>
      <c r="K22" s="5" t="n">
        <v>10968</v>
      </c>
      <c r="L22" s="5" t="n">
        <v>10455</v>
      </c>
      <c r="M22" s="5" t="n">
        <v>9801</v>
      </c>
    </row>
    <row r="23" spans="1:13">
      <c r="A23" s="4" t="s">
        <v>714</v>
      </c>
      <c r="K23" s="5" t="n">
        <v>43023</v>
      </c>
      <c r="L23" s="5" t="n">
        <v>55833</v>
      </c>
      <c r="M23" s="5" t="n">
        <v>46838</v>
      </c>
    </row>
    <row r="24" spans="1:13">
      <c r="A24" s="4" t="s">
        <v>718</v>
      </c>
    </row>
    <row r="25" spans="1:13">
      <c r="A25" s="3" t="s">
        <v>418</v>
      </c>
    </row>
    <row r="26" spans="1:13">
      <c r="A26" s="4" t="s">
        <v>711</v>
      </c>
      <c r="K26" s="5" t="n">
        <v>324129</v>
      </c>
      <c r="L26" s="5" t="n">
        <v>459611</v>
      </c>
      <c r="M26" s="5" t="n">
        <v>516909</v>
      </c>
    </row>
    <row r="27" spans="1:13">
      <c r="A27" s="4" t="s">
        <v>712</v>
      </c>
      <c r="B27" s="4" t="s">
        <v>719</v>
      </c>
      <c r="K27" s="5" t="n">
        <v>344640</v>
      </c>
      <c r="L27" s="5" t="n">
        <v>411757</v>
      </c>
      <c r="M27" s="5" t="n">
        <v>411679</v>
      </c>
    </row>
    <row r="28" spans="1:13">
      <c r="A28" s="4" t="s">
        <v>713</v>
      </c>
      <c r="K28" s="5" t="n">
        <v>6739</v>
      </c>
      <c r="L28" s="5" t="n">
        <v>6511</v>
      </c>
      <c r="M28" s="5" t="n">
        <v>4615</v>
      </c>
    </row>
    <row r="29" spans="1:13">
      <c r="A29" s="4" t="s">
        <v>714</v>
      </c>
      <c r="K29" s="5" t="n">
        <v>-27250</v>
      </c>
      <c r="L29" s="5" t="n">
        <v>41343</v>
      </c>
      <c r="M29" s="5" t="n">
        <v>100615</v>
      </c>
    </row>
    <row r="30" spans="1:13">
      <c r="A30" s="4" t="s">
        <v>720</v>
      </c>
    </row>
    <row r="31" spans="1:13">
      <c r="A31" s="3" t="s">
        <v>418</v>
      </c>
    </row>
    <row r="32" spans="1:13">
      <c r="A32" s="4" t="s">
        <v>711</v>
      </c>
      <c r="K32" s="5" t="n">
        <v>28101</v>
      </c>
      <c r="L32" s="5" t="n">
        <v>31842</v>
      </c>
      <c r="M32" s="5" t="n">
        <v>19149</v>
      </c>
    </row>
    <row r="33" spans="1:13">
      <c r="A33" s="4" t="s">
        <v>712</v>
      </c>
      <c r="K33" s="5" t="n">
        <v>19882</v>
      </c>
      <c r="L33" s="5" t="n">
        <v>29112</v>
      </c>
      <c r="M33" s="5" t="n">
        <v>14851</v>
      </c>
    </row>
    <row r="34" spans="1:13">
      <c r="A34" s="4" t="s">
        <v>713</v>
      </c>
      <c r="K34" s="5" t="n">
        <v>1101</v>
      </c>
      <c r="L34" s="5" t="n">
        <v>805</v>
      </c>
      <c r="M34" s="5" t="n">
        <v>157</v>
      </c>
    </row>
    <row r="35" spans="1:13">
      <c r="A35" s="4" t="s">
        <v>714</v>
      </c>
      <c r="K35" s="5" t="n">
        <v>7118</v>
      </c>
      <c r="L35" s="5" t="n">
        <v>1925</v>
      </c>
      <c r="M35" s="5" t="n">
        <v>4141</v>
      </c>
    </row>
    <row r="36" spans="1:13">
      <c r="A36" s="4" t="s">
        <v>721</v>
      </c>
    </row>
    <row r="37" spans="1:13">
      <c r="A37" s="3" t="s">
        <v>418</v>
      </c>
    </row>
    <row r="38" spans="1:13">
      <c r="A38" s="4" t="s">
        <v>722</v>
      </c>
      <c r="B38" s="4" t="s">
        <v>723</v>
      </c>
      <c r="K38" s="5" t="n">
        <v>6214</v>
      </c>
      <c r="L38" s="5" t="n">
        <v>1872</v>
      </c>
      <c r="M38" s="5" t="n">
        <v>-10539</v>
      </c>
    </row>
    <row r="39" spans="1:13">
      <c r="A39" s="4" t="s">
        <v>84</v>
      </c>
      <c r="K39" s="5" t="n">
        <v>-30644</v>
      </c>
      <c r="L39" s="5" t="n">
        <v>-29066</v>
      </c>
      <c r="M39" s="5" t="n">
        <v>-29510</v>
      </c>
    </row>
    <row r="40" spans="1:13">
      <c r="A40" s="4" t="s">
        <v>724</v>
      </c>
    </row>
    <row r="41" spans="1:13">
      <c r="A41" s="3" t="s">
        <v>418</v>
      </c>
    </row>
    <row r="42" spans="1:13">
      <c r="A42" s="4" t="s">
        <v>725</v>
      </c>
      <c r="K42" s="6" t="n">
        <v>-25610</v>
      </c>
      <c r="L42" s="6" t="n">
        <v>-28651</v>
      </c>
      <c r="M42" s="6" t="n">
        <v>-28597</v>
      </c>
    </row>
    <row r="43" spans="1:13"/>
    <row r="44" spans="1:13">
      <c r="A44" s="4" t="s">
        <v>719</v>
      </c>
      <c r="B44" s="4" t="s">
        <v>726</v>
      </c>
    </row>
    <row r="45" spans="1:13">
      <c r="A45" s="4" t="s">
        <v>723</v>
      </c>
      <c r="B45" s="4" t="s">
        <v>727</v>
      </c>
    </row>
  </sheetData>
  <mergeCells count="6">
    <mergeCell ref="A1:B2"/>
    <mergeCell ref="C1:J1"/>
    <mergeCell ref="K1:M1"/>
    <mergeCell ref="A43:L43"/>
    <mergeCell ref="B44:L44"/>
    <mergeCell ref="B45:L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73</v>
      </c>
    </row>
    <row r="3" spans="1:4">
      <c r="A3" s="3" t="s">
        <v>729</v>
      </c>
    </row>
    <row r="4" spans="1:4">
      <c r="A4" s="4" t="s">
        <v>730</v>
      </c>
      <c r="B4" s="6" t="n">
        <v>82871</v>
      </c>
      <c r="C4" s="6" t="n">
        <v>56575</v>
      </c>
      <c r="D4" s="6" t="n">
        <v>157705</v>
      </c>
    </row>
    <row r="5" spans="1:4">
      <c r="A5" s="4" t="s">
        <v>135</v>
      </c>
      <c r="B5" s="5" t="n">
        <v>65743</v>
      </c>
      <c r="C5" s="5" t="n">
        <v>71618</v>
      </c>
      <c r="D5" s="5" t="n">
        <v>50848</v>
      </c>
    </row>
    <row r="6" spans="1:4">
      <c r="A6" s="4" t="s">
        <v>48</v>
      </c>
      <c r="B6" s="5" t="n">
        <v>1448440</v>
      </c>
      <c r="C6" s="5" t="n">
        <v>1426333</v>
      </c>
    </row>
    <row r="7" spans="1:4">
      <c r="A7" s="4" t="s">
        <v>718</v>
      </c>
    </row>
    <row r="8" spans="1:4">
      <c r="A8" s="3" t="s">
        <v>729</v>
      </c>
    </row>
    <row r="9" spans="1:4">
      <c r="A9" s="4" t="s">
        <v>730</v>
      </c>
      <c r="B9" s="5" t="n">
        <v>59278</v>
      </c>
      <c r="C9" s="5" t="n">
        <v>32501</v>
      </c>
      <c r="D9" s="5" t="n">
        <v>119235</v>
      </c>
    </row>
    <row r="10" spans="1:4">
      <c r="A10" s="4" t="s">
        <v>135</v>
      </c>
      <c r="B10" s="5" t="n">
        <v>40170</v>
      </c>
      <c r="C10" s="5" t="n">
        <v>42709</v>
      </c>
      <c r="D10" s="5" t="n">
        <v>29635</v>
      </c>
    </row>
    <row r="11" spans="1:4">
      <c r="A11" s="4" t="s">
        <v>48</v>
      </c>
      <c r="B11" s="5" t="n">
        <v>674788</v>
      </c>
      <c r="C11" s="5" t="n">
        <v>704472</v>
      </c>
    </row>
    <row r="12" spans="1:4">
      <c r="A12" s="4" t="s">
        <v>717</v>
      </c>
    </row>
    <row r="13" spans="1:4">
      <c r="A13" s="3" t="s">
        <v>729</v>
      </c>
    </row>
    <row r="14" spans="1:4">
      <c r="A14" s="4" t="s">
        <v>730</v>
      </c>
      <c r="B14" s="5" t="n">
        <v>22429</v>
      </c>
      <c r="C14" s="5" t="n">
        <v>22685</v>
      </c>
      <c r="D14" s="5" t="n">
        <v>37317</v>
      </c>
    </row>
    <row r="15" spans="1:4">
      <c r="A15" s="4" t="s">
        <v>135</v>
      </c>
      <c r="B15" s="5" t="n">
        <v>19716</v>
      </c>
      <c r="C15" s="5" t="n">
        <v>18177</v>
      </c>
      <c r="D15" s="5" t="n">
        <v>13067</v>
      </c>
    </row>
    <row r="16" spans="1:4">
      <c r="A16" s="4" t="s">
        <v>48</v>
      </c>
      <c r="B16" s="5" t="n">
        <v>368474</v>
      </c>
      <c r="C16" s="5" t="n">
        <v>329484</v>
      </c>
    </row>
    <row r="17" spans="1:4">
      <c r="A17" s="4" t="s">
        <v>720</v>
      </c>
    </row>
    <row r="18" spans="1:4">
      <c r="A18" s="3" t="s">
        <v>729</v>
      </c>
    </row>
    <row r="19" spans="1:4">
      <c r="A19" s="4" t="s">
        <v>135</v>
      </c>
      <c r="B19" s="5" t="n">
        <v>564</v>
      </c>
      <c r="C19" s="5" t="n">
        <v>518</v>
      </c>
      <c r="D19" s="5" t="n">
        <v>493</v>
      </c>
    </row>
    <row r="20" spans="1:4">
      <c r="A20" s="4" t="s">
        <v>48</v>
      </c>
      <c r="B20" s="5" t="n">
        <v>9568</v>
      </c>
      <c r="C20" s="5" t="n">
        <v>7345</v>
      </c>
    </row>
    <row r="21" spans="1:4">
      <c r="A21" s="4" t="s">
        <v>724</v>
      </c>
    </row>
    <row r="22" spans="1:4">
      <c r="A22" s="3" t="s">
        <v>729</v>
      </c>
    </row>
    <row r="23" spans="1:4">
      <c r="A23" s="4" t="s">
        <v>730</v>
      </c>
      <c r="B23" s="5" t="n">
        <v>1164</v>
      </c>
      <c r="C23" s="5" t="n">
        <v>1389</v>
      </c>
      <c r="D23" s="5" t="n">
        <v>1153</v>
      </c>
    </row>
    <row r="24" spans="1:4">
      <c r="A24" s="4" t="s">
        <v>135</v>
      </c>
      <c r="B24" s="5" t="n">
        <v>5293</v>
      </c>
      <c r="C24" s="5" t="n">
        <v>10214</v>
      </c>
      <c r="D24" s="6" t="n">
        <v>7653</v>
      </c>
    </row>
    <row r="25" spans="1:4">
      <c r="A25" s="4" t="s">
        <v>48</v>
      </c>
      <c r="B25" s="6" t="n">
        <v>395610</v>
      </c>
      <c r="C25" s="6" t="n">
        <v>3850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96</v>
      </c>
      <c r="J1" s="2" t="s">
        <v>1</v>
      </c>
    </row>
    <row r="2" spans="1:12">
      <c r="B2" s="2" t="s">
        <v>2</v>
      </c>
      <c r="C2" s="2" t="s">
        <v>97</v>
      </c>
      <c r="D2" s="2" t="s">
        <v>4</v>
      </c>
      <c r="E2" s="2" t="s">
        <v>98</v>
      </c>
      <c r="F2" s="2" t="s">
        <v>34</v>
      </c>
      <c r="G2" s="2" t="s">
        <v>99</v>
      </c>
      <c r="H2" s="2" t="s">
        <v>100</v>
      </c>
      <c r="I2" s="2" t="s">
        <v>101</v>
      </c>
      <c r="J2" s="2" t="s">
        <v>2</v>
      </c>
      <c r="K2" s="2" t="s">
        <v>34</v>
      </c>
      <c r="L2" s="2" t="s">
        <v>73</v>
      </c>
    </row>
    <row r="3" spans="1:12">
      <c r="A3" s="3" t="s">
        <v>732</v>
      </c>
    </row>
    <row r="4" spans="1:12">
      <c r="A4" s="4" t="s">
        <v>711</v>
      </c>
      <c r="B4" s="6" t="n">
        <v>144853</v>
      </c>
      <c r="C4" s="6" t="n">
        <v>158093</v>
      </c>
      <c r="D4" s="6" t="n">
        <v>167136</v>
      </c>
      <c r="E4" s="6" t="n">
        <v>164016</v>
      </c>
      <c r="F4" s="6" t="n">
        <v>186751</v>
      </c>
      <c r="G4" s="6" t="n">
        <v>214733</v>
      </c>
      <c r="H4" s="6" t="n">
        <v>198547</v>
      </c>
      <c r="I4" s="6" t="n">
        <v>204197</v>
      </c>
      <c r="J4" s="6" t="n">
        <v>634098</v>
      </c>
      <c r="K4" s="6" t="n">
        <v>804228</v>
      </c>
      <c r="L4" s="6" t="n">
        <v>836270</v>
      </c>
    </row>
    <row r="5" spans="1:12">
      <c r="A5" s="4" t="s">
        <v>733</v>
      </c>
      <c r="B5" s="5" t="n">
        <v>903977</v>
      </c>
      <c r="F5" s="5" t="n">
        <v>883529</v>
      </c>
      <c r="J5" s="5" t="n">
        <v>903977</v>
      </c>
      <c r="K5" s="5" t="n">
        <v>883529</v>
      </c>
    </row>
    <row r="6" spans="1:12">
      <c r="A6" s="4" t="s">
        <v>734</v>
      </c>
    </row>
    <row r="7" spans="1:12">
      <c r="A7" s="3" t="s">
        <v>732</v>
      </c>
    </row>
    <row r="8" spans="1:12">
      <c r="A8" s="4" t="s">
        <v>711</v>
      </c>
      <c r="J8" s="5" t="n">
        <v>579300</v>
      </c>
      <c r="K8" s="5" t="n">
        <v>722339</v>
      </c>
      <c r="L8" s="5" t="n">
        <v>747063</v>
      </c>
    </row>
    <row r="9" spans="1:12">
      <c r="A9" s="4" t="s">
        <v>733</v>
      </c>
      <c r="B9" s="5" t="n">
        <v>751290</v>
      </c>
      <c r="F9" s="5" t="n">
        <v>773939</v>
      </c>
      <c r="J9" s="5" t="n">
        <v>751290</v>
      </c>
      <c r="K9" s="5" t="n">
        <v>773939</v>
      </c>
    </row>
    <row r="10" spans="1:12">
      <c r="A10" s="4" t="s">
        <v>735</v>
      </c>
    </row>
    <row r="11" spans="1:12">
      <c r="A11" s="3" t="s">
        <v>732</v>
      </c>
    </row>
    <row r="12" spans="1:12">
      <c r="A12" s="4" t="s">
        <v>711</v>
      </c>
      <c r="J12" s="5" t="n">
        <v>54798</v>
      </c>
      <c r="K12" s="5" t="n">
        <v>81889</v>
      </c>
      <c r="L12" s="6" t="n">
        <v>89207</v>
      </c>
    </row>
    <row r="13" spans="1:12">
      <c r="A13" s="4" t="s">
        <v>733</v>
      </c>
      <c r="B13" s="6" t="n">
        <v>152687</v>
      </c>
      <c r="F13" s="6" t="n">
        <v>109590</v>
      </c>
      <c r="J13" s="6" t="n">
        <v>152687</v>
      </c>
      <c r="K13" s="6" t="n">
        <v>10959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96</v>
      </c>
      <c r="J1" s="2" t="s">
        <v>1</v>
      </c>
    </row>
    <row r="2" spans="1:12">
      <c r="B2" s="2" t="s">
        <v>2</v>
      </c>
      <c r="C2" s="2" t="s">
        <v>97</v>
      </c>
      <c r="D2" s="2" t="s">
        <v>4</v>
      </c>
      <c r="E2" s="2" t="s">
        <v>98</v>
      </c>
      <c r="F2" s="2" t="s">
        <v>34</v>
      </c>
      <c r="G2" s="2" t="s">
        <v>99</v>
      </c>
      <c r="H2" s="2" t="s">
        <v>100</v>
      </c>
      <c r="I2" s="2" t="s">
        <v>101</v>
      </c>
      <c r="J2" s="2" t="s">
        <v>2</v>
      </c>
      <c r="K2" s="2" t="s">
        <v>34</v>
      </c>
      <c r="L2" s="2" t="s">
        <v>73</v>
      </c>
    </row>
    <row r="3" spans="1:12">
      <c r="A3" s="3" t="s">
        <v>208</v>
      </c>
    </row>
    <row r="4" spans="1:12">
      <c r="A4" s="4" t="s">
        <v>75</v>
      </c>
      <c r="B4" s="6" t="n">
        <v>144853</v>
      </c>
      <c r="C4" s="6" t="n">
        <v>158093</v>
      </c>
      <c r="D4" s="6" t="n">
        <v>167136</v>
      </c>
      <c r="E4" s="6" t="n">
        <v>164016</v>
      </c>
      <c r="F4" s="6" t="n">
        <v>186751</v>
      </c>
      <c r="G4" s="6" t="n">
        <v>214733</v>
      </c>
      <c r="H4" s="6" t="n">
        <v>198547</v>
      </c>
      <c r="I4" s="6" t="n">
        <v>204197</v>
      </c>
      <c r="J4" s="6" t="n">
        <v>634098</v>
      </c>
      <c r="K4" s="6" t="n">
        <v>804228</v>
      </c>
      <c r="L4" s="6" t="n">
        <v>836270</v>
      </c>
    </row>
    <row r="5" spans="1:12">
      <c r="A5" s="4" t="s">
        <v>737</v>
      </c>
      <c r="B5" s="5" t="n">
        <v>-504</v>
      </c>
      <c r="C5" s="5" t="n">
        <v>-85</v>
      </c>
      <c r="D5" s="5" t="n">
        <v>4298</v>
      </c>
      <c r="E5" s="5" t="n">
        <v>-359</v>
      </c>
      <c r="F5" s="5" t="n">
        <v>-577</v>
      </c>
      <c r="G5" s="5" t="n">
        <v>165</v>
      </c>
      <c r="H5" s="5" t="n">
        <v>66</v>
      </c>
      <c r="I5" s="5" t="n">
        <v>7</v>
      </c>
      <c r="J5" s="5" t="n">
        <v>3350</v>
      </c>
      <c r="K5" s="5" t="n">
        <v>-339</v>
      </c>
      <c r="L5" s="5" t="n">
        <v>-848</v>
      </c>
    </row>
    <row r="6" spans="1:12">
      <c r="A6" s="4" t="s">
        <v>88</v>
      </c>
      <c r="B6" s="5" t="n">
        <v>-12012</v>
      </c>
      <c r="C6" s="5" t="n">
        <v>-7766</v>
      </c>
      <c r="D6" s="5" t="n">
        <v>117</v>
      </c>
      <c r="E6" s="5" t="n">
        <v>-7488</v>
      </c>
      <c r="F6" s="5" t="n">
        <v>938</v>
      </c>
      <c r="G6" s="5" t="n">
        <v>14290</v>
      </c>
      <c r="H6" s="5" t="n">
        <v>11044</v>
      </c>
      <c r="I6" s="5" t="n">
        <v>16984</v>
      </c>
      <c r="J6" s="5" t="n">
        <v>-27149</v>
      </c>
      <c r="K6" s="5" t="n">
        <v>43256</v>
      </c>
      <c r="L6" s="5" t="n">
        <v>53115</v>
      </c>
    </row>
    <row r="7" spans="1:12">
      <c r="A7" s="4" t="s">
        <v>90</v>
      </c>
      <c r="B7" s="5" t="n">
        <v>-17058</v>
      </c>
      <c r="C7" s="5" t="n">
        <v>-4967</v>
      </c>
      <c r="D7" s="5" t="n">
        <v>4277</v>
      </c>
      <c r="E7" s="5" t="n">
        <v>-8932</v>
      </c>
      <c r="F7" s="5" t="n">
        <v>2438</v>
      </c>
      <c r="G7" s="5" t="n">
        <v>7669</v>
      </c>
      <c r="H7" s="5" t="n">
        <v>6454</v>
      </c>
      <c r="I7" s="5" t="n">
        <v>10363</v>
      </c>
      <c r="J7" s="5" t="n">
        <v>-26680</v>
      </c>
      <c r="K7" s="5" t="n">
        <v>26924</v>
      </c>
      <c r="L7" s="5" t="n">
        <v>32688</v>
      </c>
    </row>
    <row r="8" spans="1:12">
      <c r="A8" s="3" t="s">
        <v>738</v>
      </c>
    </row>
    <row r="9" spans="1:12">
      <c r="A9" s="4" t="s">
        <v>75</v>
      </c>
      <c r="B9" s="5" t="n">
        <v>144853</v>
      </c>
      <c r="C9" s="5" t="n">
        <v>158093</v>
      </c>
      <c r="D9" s="5" t="n">
        <v>167136</v>
      </c>
      <c r="E9" s="5" t="n">
        <v>164016</v>
      </c>
      <c r="F9" s="5" t="n">
        <v>186751</v>
      </c>
      <c r="G9" s="5" t="n">
        <v>214733</v>
      </c>
      <c r="H9" s="5" t="n">
        <v>198547</v>
      </c>
      <c r="I9" s="5" t="n">
        <v>204197</v>
      </c>
      <c r="J9" s="5" t="n">
        <v>634098</v>
      </c>
      <c r="K9" s="5" t="n">
        <v>804228</v>
      </c>
      <c r="L9" s="5" t="n">
        <v>836270</v>
      </c>
    </row>
    <row r="10" spans="1:12">
      <c r="A10" s="4" t="s">
        <v>739</v>
      </c>
      <c r="B10" s="5" t="n">
        <v>-504</v>
      </c>
      <c r="C10" s="5" t="n">
        <v>-85</v>
      </c>
      <c r="D10" s="5" t="n">
        <v>4298</v>
      </c>
      <c r="E10" s="5" t="n">
        <v>-359</v>
      </c>
      <c r="F10" s="5" t="n">
        <v>-577</v>
      </c>
      <c r="G10" s="5" t="n">
        <v>165</v>
      </c>
      <c r="H10" s="5" t="n">
        <v>66</v>
      </c>
      <c r="I10" s="5" t="n">
        <v>7</v>
      </c>
      <c r="J10" s="5" t="n">
        <v>3350</v>
      </c>
      <c r="K10" s="5" t="n">
        <v>-339</v>
      </c>
      <c r="L10" s="5" t="n">
        <v>-848</v>
      </c>
    </row>
    <row r="11" spans="1:12">
      <c r="A11" s="4" t="s">
        <v>740</v>
      </c>
      <c r="B11" s="5" t="n">
        <v>-12012</v>
      </c>
      <c r="C11" s="5" t="n">
        <v>-7766</v>
      </c>
      <c r="D11" s="5" t="n">
        <v>117</v>
      </c>
      <c r="E11" s="5" t="n">
        <v>-7488</v>
      </c>
      <c r="F11" s="5" t="n">
        <v>938</v>
      </c>
      <c r="G11" s="5" t="n">
        <v>14290</v>
      </c>
      <c r="H11" s="5" t="n">
        <v>11044</v>
      </c>
      <c r="I11" s="5" t="n">
        <v>16984</v>
      </c>
      <c r="J11" s="5" t="n">
        <v>-27149</v>
      </c>
      <c r="K11" s="5" t="n">
        <v>43256</v>
      </c>
      <c r="L11" s="5" t="n">
        <v>53115</v>
      </c>
    </row>
    <row r="12" spans="1:12">
      <c r="A12" s="4" t="s">
        <v>741</v>
      </c>
      <c r="B12" s="6" t="n">
        <v>-17058</v>
      </c>
      <c r="C12" s="6" t="n">
        <v>-4967</v>
      </c>
      <c r="D12" s="6" t="n">
        <v>4277</v>
      </c>
      <c r="E12" s="6" t="n">
        <v>-8932</v>
      </c>
      <c r="F12" s="6" t="n">
        <v>2438</v>
      </c>
      <c r="G12" s="6" t="n">
        <v>7669</v>
      </c>
      <c r="H12" s="6" t="n">
        <v>6454</v>
      </c>
      <c r="I12" s="6" t="n">
        <v>10363</v>
      </c>
      <c r="J12" s="6" t="n">
        <v>-26680</v>
      </c>
      <c r="K12" s="6" t="n">
        <v>26924</v>
      </c>
      <c r="L12" s="6" t="n">
        <v>32688</v>
      </c>
    </row>
    <row r="13" spans="1:12">
      <c r="A13" s="4" t="s">
        <v>92</v>
      </c>
      <c r="B13" s="7" t="n">
        <v>-1.08</v>
      </c>
      <c r="C13" s="7" t="n">
        <v>-0.32</v>
      </c>
      <c r="D13" s="7" t="n">
        <v>0.27</v>
      </c>
      <c r="E13" s="7" t="n">
        <v>-0.57</v>
      </c>
      <c r="F13" s="7" t="n">
        <v>0.16</v>
      </c>
      <c r="G13" s="7" t="n">
        <v>0.49</v>
      </c>
      <c r="H13" s="7" t="n">
        <v>0.41</v>
      </c>
      <c r="I13" s="7" t="n">
        <v>0.67</v>
      </c>
    </row>
    <row r="14" spans="1:12">
      <c r="A14" s="4" t="s">
        <v>93</v>
      </c>
      <c r="B14" s="7" t="n">
        <v>-1.08</v>
      </c>
      <c r="C14" s="7" t="n">
        <v>-0.32</v>
      </c>
      <c r="D14" s="7" t="n">
        <v>0.27</v>
      </c>
      <c r="E14" s="7" t="n">
        <v>-0.57</v>
      </c>
      <c r="F14" s="7" t="n">
        <v>0.16</v>
      </c>
      <c r="G14" s="7" t="n">
        <v>0.49</v>
      </c>
      <c r="H14" s="7" t="n">
        <v>0.41</v>
      </c>
      <c r="I14" s="7" t="n">
        <v>0.6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2</v>
      </c>
      <c r="B1" s="2" t="s">
        <v>1</v>
      </c>
    </row>
    <row r="2" spans="1:4">
      <c r="B2" s="2" t="s">
        <v>2</v>
      </c>
      <c r="C2" s="2" t="s">
        <v>34</v>
      </c>
      <c r="D2" s="2" t="s">
        <v>73</v>
      </c>
    </row>
    <row r="3" spans="1:4">
      <c r="A3" s="3" t="s">
        <v>743</v>
      </c>
    </row>
    <row r="4" spans="1:4">
      <c r="A4" s="4" t="s">
        <v>744</v>
      </c>
      <c r="B4" s="6" t="n">
        <v>200000</v>
      </c>
      <c r="C4" s="6" t="n">
        <v>-300000</v>
      </c>
    </row>
    <row r="5" spans="1:4">
      <c r="A5" s="4" t="s">
        <v>745</v>
      </c>
      <c r="B5" s="5" t="n">
        <v>2000000</v>
      </c>
    </row>
    <row r="6" spans="1:4">
      <c r="A6" s="4" t="s">
        <v>142</v>
      </c>
      <c r="B6" s="5" t="n">
        <v>200000</v>
      </c>
      <c r="C6" s="5" t="n">
        <v>0</v>
      </c>
    </row>
    <row r="7" spans="1:4">
      <c r="A7" s="4" t="s">
        <v>746</v>
      </c>
      <c r="B7" s="6" t="n">
        <v>2600000</v>
      </c>
      <c r="C7" s="5" t="n">
        <v>0</v>
      </c>
      <c r="D7" s="6" t="n">
        <v>3400000</v>
      </c>
    </row>
    <row r="8" spans="1:4">
      <c r="A8" s="4" t="s">
        <v>747</v>
      </c>
      <c r="B8" s="4" t="s">
        <v>748</v>
      </c>
    </row>
    <row r="9" spans="1:4">
      <c r="A9" s="4" t="s">
        <v>749</v>
      </c>
      <c r="B9" s="8" t="n">
        <v>1.2</v>
      </c>
    </row>
    <row r="10" spans="1:4">
      <c r="A10" s="4" t="s">
        <v>750</v>
      </c>
    </row>
    <row r="11" spans="1:4">
      <c r="A11" s="3" t="s">
        <v>743</v>
      </c>
    </row>
    <row r="12" spans="1:4">
      <c r="A12" s="4" t="s">
        <v>751</v>
      </c>
      <c r="B12" s="4" t="s">
        <v>752</v>
      </c>
    </row>
    <row r="13" spans="1:4">
      <c r="A13" s="4" t="s">
        <v>753</v>
      </c>
    </row>
    <row r="14" spans="1:4">
      <c r="A14" s="3" t="s">
        <v>743</v>
      </c>
    </row>
    <row r="15" spans="1:4">
      <c r="A15" s="4" t="s">
        <v>754</v>
      </c>
      <c r="C15" s="6" t="n">
        <v>15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55</v>
      </c>
      <c r="B1" s="2" t="s">
        <v>2</v>
      </c>
    </row>
    <row r="2" spans="1:2">
      <c r="A2" s="3" t="s">
        <v>756</v>
      </c>
    </row>
    <row r="3" spans="1:2">
      <c r="A3" s="4" t="s">
        <v>757</v>
      </c>
      <c r="B3" s="4" t="s">
        <v>353</v>
      </c>
    </row>
    <row r="4" spans="1:2">
      <c r="A4" s="4" t="s">
        <v>515</v>
      </c>
    </row>
    <row r="5" spans="1:2">
      <c r="A5" s="3" t="s">
        <v>756</v>
      </c>
    </row>
    <row r="6" spans="1:2">
      <c r="A6" s="4" t="s">
        <v>518</v>
      </c>
      <c r="B6" s="4" t="s">
        <v>51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8</v>
      </c>
      <c r="C1" s="2" t="s">
        <v>2</v>
      </c>
      <c r="D1" s="2" t="s">
        <v>34</v>
      </c>
      <c r="E1" s="2" t="s">
        <v>73</v>
      </c>
      <c r="F1" s="2" t="s">
        <v>759</v>
      </c>
    </row>
    <row r="2" spans="1:6">
      <c r="A2" s="3" t="s">
        <v>35</v>
      </c>
    </row>
    <row r="3" spans="1:6">
      <c r="A3" s="4" t="s">
        <v>36</v>
      </c>
      <c r="C3" s="6" t="n">
        <v>2596</v>
      </c>
      <c r="D3" s="6" t="n">
        <v>2407</v>
      </c>
      <c r="E3" s="6" t="n">
        <v>6270</v>
      </c>
      <c r="F3" s="6" t="n">
        <v>934</v>
      </c>
    </row>
    <row r="4" spans="1:6">
      <c r="A4" s="4" t="s">
        <v>37</v>
      </c>
      <c r="C4" s="5" t="n">
        <v>289806</v>
      </c>
      <c r="D4" s="5" t="n">
        <v>284523</v>
      </c>
    </row>
    <row r="5" spans="1:6">
      <c r="A5" s="4" t="s">
        <v>38</v>
      </c>
      <c r="C5" s="5" t="n">
        <v>138265</v>
      </c>
      <c r="D5" s="5" t="n">
        <v>144778</v>
      </c>
    </row>
    <row r="6" spans="1:6">
      <c r="A6" s="4" t="s">
        <v>41</v>
      </c>
      <c r="C6" s="5" t="n">
        <v>70402</v>
      </c>
      <c r="D6" s="5" t="n">
        <v>69491</v>
      </c>
    </row>
    <row r="7" spans="1:6">
      <c r="A7" s="4" t="s">
        <v>42</v>
      </c>
      <c r="C7" s="5" t="n">
        <v>9259</v>
      </c>
      <c r="D7" s="5" t="n">
        <v>8951</v>
      </c>
    </row>
    <row r="8" spans="1:6">
      <c r="A8" s="4" t="s">
        <v>43</v>
      </c>
      <c r="C8" s="5" t="n">
        <v>10798</v>
      </c>
      <c r="D8" s="5" t="n">
        <v>10379</v>
      </c>
    </row>
    <row r="9" spans="1:6">
      <c r="A9" s="4" t="s">
        <v>44</v>
      </c>
      <c r="C9" s="5" t="n">
        <v>540</v>
      </c>
      <c r="D9" s="5" t="n">
        <v>761</v>
      </c>
    </row>
    <row r="10" spans="1:6">
      <c r="A10" s="4" t="s">
        <v>45</v>
      </c>
      <c r="C10" s="5" t="n">
        <v>521666</v>
      </c>
      <c r="D10" s="5" t="n">
        <v>521290</v>
      </c>
    </row>
    <row r="11" spans="1:6">
      <c r="A11" s="4" t="s">
        <v>46</v>
      </c>
      <c r="C11" s="5" t="n">
        <v>903977</v>
      </c>
      <c r="D11" s="5" t="n">
        <v>883529</v>
      </c>
    </row>
    <row r="12" spans="1:6">
      <c r="A12" s="4" t="s">
        <v>47</v>
      </c>
      <c r="C12" s="5" t="n">
        <v>13038</v>
      </c>
      <c r="D12" s="5" t="n">
        <v>15336</v>
      </c>
    </row>
    <row r="13" spans="1:6">
      <c r="A13" s="4" t="s">
        <v>142</v>
      </c>
      <c r="C13" s="5" t="n">
        <v>9759</v>
      </c>
      <c r="D13" s="5" t="n">
        <v>6178</v>
      </c>
    </row>
    <row r="14" spans="1:6">
      <c r="A14" s="4" t="s">
        <v>48</v>
      </c>
      <c r="C14" s="5" t="n">
        <v>1448440</v>
      </c>
      <c r="D14" s="5" t="n">
        <v>1426333</v>
      </c>
    </row>
    <row r="15" spans="1:6">
      <c r="A15" s="3" t="s">
        <v>49</v>
      </c>
    </row>
    <row r="16" spans="1:6">
      <c r="A16" s="4" t="s">
        <v>50</v>
      </c>
      <c r="C16" s="5" t="n">
        <v>28704</v>
      </c>
      <c r="D16" s="5" t="n">
        <v>31373</v>
      </c>
    </row>
    <row r="17" spans="1:6">
      <c r="A17" s="4" t="s">
        <v>51</v>
      </c>
      <c r="C17" s="5" t="n">
        <v>28346</v>
      </c>
      <c r="D17" s="5" t="n">
        <v>44759</v>
      </c>
    </row>
    <row r="18" spans="1:6">
      <c r="A18" s="4" t="s">
        <v>52</v>
      </c>
      <c r="C18" s="5" t="n">
        <v>57050</v>
      </c>
      <c r="D18" s="5" t="n">
        <v>76132</v>
      </c>
    </row>
    <row r="19" spans="1:6">
      <c r="A19" s="4" t="s">
        <v>760</v>
      </c>
      <c r="C19" s="5" t="n">
        <v>631247</v>
      </c>
      <c r="D19" s="5" t="n">
        <v>553501</v>
      </c>
    </row>
    <row r="20" spans="1:6">
      <c r="A20" s="4" t="s">
        <v>761</v>
      </c>
      <c r="C20" s="5" t="n">
        <v>160365</v>
      </c>
      <c r="D20" s="5" t="n">
        <v>169702</v>
      </c>
    </row>
    <row r="21" spans="1:6">
      <c r="A21" s="3" t="s">
        <v>59</v>
      </c>
    </row>
    <row r="22" spans="1:6">
      <c r="A22" s="4" t="s">
        <v>762</v>
      </c>
      <c r="C22" s="5" t="n">
        <v>305815</v>
      </c>
      <c r="D22" s="5" t="n">
        <v>306444</v>
      </c>
    </row>
    <row r="23" spans="1:6">
      <c r="A23" s="4" t="s">
        <v>61</v>
      </c>
      <c r="C23" s="5" t="n">
        <v>-478</v>
      </c>
      <c r="D23" s="5" t="n">
        <v>-567</v>
      </c>
    </row>
    <row r="24" spans="1:6">
      <c r="A24" s="4" t="s">
        <v>62</v>
      </c>
      <c r="C24" s="5" t="n">
        <v>294441</v>
      </c>
      <c r="D24" s="5" t="n">
        <v>321121</v>
      </c>
    </row>
    <row r="25" spans="1:6">
      <c r="A25" s="4" t="s">
        <v>63</v>
      </c>
      <c r="C25" s="5" t="n">
        <v>599778</v>
      </c>
      <c r="D25" s="5" t="n">
        <v>626998</v>
      </c>
      <c r="E25" s="5" t="n">
        <v>597068</v>
      </c>
      <c r="F25" s="5" t="n">
        <v>559965</v>
      </c>
    </row>
    <row r="26" spans="1:6">
      <c r="A26" s="4" t="s">
        <v>64</v>
      </c>
      <c r="C26" s="5" t="n">
        <v>1448440</v>
      </c>
      <c r="D26" s="5" t="n">
        <v>1426333</v>
      </c>
    </row>
    <row r="27" spans="1:6">
      <c r="A27" s="4" t="s">
        <v>763</v>
      </c>
    </row>
    <row r="28" spans="1:6">
      <c r="A28" s="3" t="s">
        <v>35</v>
      </c>
    </row>
    <row r="29" spans="1:6">
      <c r="A29" s="4" t="s">
        <v>36</v>
      </c>
      <c r="C29" s="5" t="n">
        <v>36</v>
      </c>
      <c r="D29" s="5" t="n">
        <v>46</v>
      </c>
      <c r="E29" s="5" t="n">
        <v>51</v>
      </c>
      <c r="F29" s="5" t="n">
        <v>52</v>
      </c>
    </row>
    <row r="30" spans="1:6">
      <c r="A30" s="4" t="s">
        <v>37</v>
      </c>
      <c r="C30" s="5" t="n">
        <v>289806</v>
      </c>
      <c r="D30" s="5" t="n">
        <v>284523</v>
      </c>
    </row>
    <row r="31" spans="1:6">
      <c r="A31" s="4" t="s">
        <v>38</v>
      </c>
      <c r="C31" s="5" t="n">
        <v>71458</v>
      </c>
      <c r="D31" s="5" t="n">
        <v>70336</v>
      </c>
    </row>
    <row r="32" spans="1:6">
      <c r="A32" s="4" t="s">
        <v>41</v>
      </c>
      <c r="C32" s="5" t="n">
        <v>61834</v>
      </c>
      <c r="D32" s="5" t="n">
        <v>60060</v>
      </c>
    </row>
    <row r="33" spans="1:6">
      <c r="A33" s="4" t="s">
        <v>42</v>
      </c>
      <c r="C33" s="5" t="n">
        <v>6990</v>
      </c>
      <c r="D33" s="5" t="n">
        <v>7162</v>
      </c>
    </row>
    <row r="34" spans="1:6">
      <c r="A34" s="4" t="s">
        <v>43</v>
      </c>
      <c r="C34" s="5" t="n">
        <v>10798</v>
      </c>
      <c r="D34" s="5" t="n">
        <v>10379</v>
      </c>
    </row>
    <row r="35" spans="1:6">
      <c r="A35" s="4" t="s">
        <v>44</v>
      </c>
      <c r="C35" s="5" t="n">
        <v>558</v>
      </c>
      <c r="D35" s="5" t="n">
        <v>1002</v>
      </c>
    </row>
    <row r="36" spans="1:6">
      <c r="A36" s="4" t="s">
        <v>45</v>
      </c>
      <c r="C36" s="5" t="n">
        <v>441480</v>
      </c>
      <c r="D36" s="5" t="n">
        <v>433508</v>
      </c>
    </row>
    <row r="37" spans="1:6">
      <c r="A37" s="4" t="s">
        <v>764</v>
      </c>
      <c r="C37" s="5" t="n">
        <v>353160</v>
      </c>
      <c r="D37" s="5" t="n">
        <v>330848</v>
      </c>
    </row>
    <row r="38" spans="1:6">
      <c r="A38" s="4" t="s">
        <v>46</v>
      </c>
      <c r="C38" s="5" t="n">
        <v>589104</v>
      </c>
      <c r="D38" s="5" t="n">
        <v>632759</v>
      </c>
    </row>
    <row r="39" spans="1:6">
      <c r="A39" s="4" t="s">
        <v>47</v>
      </c>
      <c r="C39" s="5" t="n">
        <v>13023</v>
      </c>
      <c r="D39" s="5" t="n">
        <v>15336</v>
      </c>
    </row>
    <row r="40" spans="1:6">
      <c r="A40" s="4" t="s">
        <v>142</v>
      </c>
      <c r="C40" s="5" t="n">
        <v>8660</v>
      </c>
      <c r="D40" s="5" t="n">
        <v>5975</v>
      </c>
    </row>
    <row r="41" spans="1:6">
      <c r="A41" s="4" t="s">
        <v>48</v>
      </c>
      <c r="C41" s="5" t="n">
        <v>1405427</v>
      </c>
      <c r="D41" s="5" t="n">
        <v>1418426</v>
      </c>
    </row>
    <row r="42" spans="1:6">
      <c r="A42" s="3" t="s">
        <v>49</v>
      </c>
    </row>
    <row r="43" spans="1:6">
      <c r="A43" s="4" t="s">
        <v>50</v>
      </c>
      <c r="C43" s="5" t="n">
        <v>22744</v>
      </c>
      <c r="D43" s="5" t="n">
        <v>25512</v>
      </c>
    </row>
    <row r="44" spans="1:6">
      <c r="A44" s="4" t="s">
        <v>51</v>
      </c>
      <c r="C44" s="5" t="n">
        <v>18725</v>
      </c>
      <c r="D44" s="5" t="n">
        <v>29138</v>
      </c>
    </row>
    <row r="45" spans="1:6">
      <c r="A45" s="4" t="s">
        <v>765</v>
      </c>
      <c r="C45" s="5" t="n">
        <v>57904</v>
      </c>
      <c r="D45" s="5" t="n">
        <v>90943</v>
      </c>
    </row>
    <row r="46" spans="1:6">
      <c r="A46" s="4" t="s">
        <v>52</v>
      </c>
      <c r="C46" s="5" t="n">
        <v>99373</v>
      </c>
      <c r="D46" s="5" t="n">
        <v>145593</v>
      </c>
    </row>
    <row r="47" spans="1:6">
      <c r="A47" s="4" t="s">
        <v>760</v>
      </c>
      <c r="C47" s="5" t="n">
        <v>631247</v>
      </c>
      <c r="D47" s="5" t="n">
        <v>553501</v>
      </c>
    </row>
    <row r="48" spans="1:6">
      <c r="A48" s="4" t="s">
        <v>761</v>
      </c>
      <c r="C48" s="5" t="n">
        <v>75029</v>
      </c>
      <c r="D48" s="5" t="n">
        <v>92334</v>
      </c>
    </row>
    <row r="49" spans="1:6">
      <c r="A49" s="3" t="s">
        <v>59</v>
      </c>
    </row>
    <row r="50" spans="1:6">
      <c r="A50" s="4" t="s">
        <v>762</v>
      </c>
      <c r="C50" s="5" t="n">
        <v>305815</v>
      </c>
      <c r="D50" s="5" t="n">
        <v>306444</v>
      </c>
    </row>
    <row r="51" spans="1:6">
      <c r="A51" s="4" t="s">
        <v>61</v>
      </c>
      <c r="C51" s="5" t="n">
        <v>-478</v>
      </c>
      <c r="D51" s="5" t="n">
        <v>-567</v>
      </c>
    </row>
    <row r="52" spans="1:6">
      <c r="A52" s="4" t="s">
        <v>62</v>
      </c>
      <c r="C52" s="5" t="n">
        <v>294441</v>
      </c>
      <c r="D52" s="5" t="n">
        <v>321121</v>
      </c>
    </row>
    <row r="53" spans="1:6">
      <c r="A53" s="4" t="s">
        <v>63</v>
      </c>
      <c r="C53" s="5" t="n">
        <v>599778</v>
      </c>
      <c r="D53" s="5" t="n">
        <v>626998</v>
      </c>
    </row>
    <row r="54" spans="1:6">
      <c r="A54" s="4" t="s">
        <v>64</v>
      </c>
      <c r="C54" s="5" t="n">
        <v>1405427</v>
      </c>
      <c r="D54" s="5" t="n">
        <v>1418426</v>
      </c>
    </row>
    <row r="55" spans="1:6">
      <c r="A55" s="4" t="s">
        <v>766</v>
      </c>
    </row>
    <row r="56" spans="1:6">
      <c r="A56" s="3" t="s">
        <v>35</v>
      </c>
    </row>
    <row r="57" spans="1:6">
      <c r="A57" s="4" t="s">
        <v>36</v>
      </c>
      <c r="B57" s="4" t="s">
        <v>719</v>
      </c>
      <c r="C57" s="5" t="n">
        <v>2560</v>
      </c>
      <c r="D57" s="5" t="n">
        <v>2361</v>
      </c>
      <c r="E57" s="6" t="n">
        <v>6219</v>
      </c>
      <c r="F57" s="6" t="n">
        <v>882</v>
      </c>
    </row>
    <row r="58" spans="1:6">
      <c r="A58" s="4" t="s">
        <v>38</v>
      </c>
      <c r="B58" s="4" t="s">
        <v>719</v>
      </c>
      <c r="C58" s="5" t="n">
        <v>66807</v>
      </c>
      <c r="D58" s="5" t="n">
        <v>74442</v>
      </c>
    </row>
    <row r="59" spans="1:6">
      <c r="A59" s="4" t="s">
        <v>767</v>
      </c>
      <c r="B59" s="4" t="s">
        <v>719</v>
      </c>
      <c r="C59" s="5" t="n">
        <v>57904</v>
      </c>
      <c r="D59" s="5" t="n">
        <v>90943</v>
      </c>
    </row>
    <row r="60" spans="1:6">
      <c r="A60" s="4" t="s">
        <v>41</v>
      </c>
      <c r="B60" s="4" t="s">
        <v>719</v>
      </c>
      <c r="C60" s="5" t="n">
        <v>8568</v>
      </c>
      <c r="D60" s="5" t="n">
        <v>9431</v>
      </c>
    </row>
    <row r="61" spans="1:6">
      <c r="A61" s="4" t="s">
        <v>42</v>
      </c>
      <c r="B61" s="4" t="s">
        <v>719</v>
      </c>
      <c r="C61" s="5" t="n">
        <v>2269</v>
      </c>
      <c r="D61" s="5" t="n">
        <v>1789</v>
      </c>
    </row>
    <row r="62" spans="1:6">
      <c r="A62" s="4" t="s">
        <v>44</v>
      </c>
      <c r="B62" s="4" t="s">
        <v>719</v>
      </c>
      <c r="C62" s="5" t="n">
        <v>-18</v>
      </c>
      <c r="D62" s="5" t="n">
        <v>-241</v>
      </c>
    </row>
    <row r="63" spans="1:6">
      <c r="A63" s="4" t="s">
        <v>45</v>
      </c>
      <c r="B63" s="4" t="s">
        <v>719</v>
      </c>
      <c r="C63" s="5" t="n">
        <v>138090</v>
      </c>
      <c r="D63" s="5" t="n">
        <v>178725</v>
      </c>
    </row>
    <row r="64" spans="1:6">
      <c r="A64" s="4" t="s">
        <v>46</v>
      </c>
      <c r="B64" s="4" t="s">
        <v>719</v>
      </c>
      <c r="C64" s="5" t="n">
        <v>314873</v>
      </c>
      <c r="D64" s="5" t="n">
        <v>250770</v>
      </c>
    </row>
    <row r="65" spans="1:6">
      <c r="A65" s="4" t="s">
        <v>47</v>
      </c>
      <c r="B65" s="4" t="s">
        <v>719</v>
      </c>
      <c r="C65" s="5" t="n">
        <v>15</v>
      </c>
    </row>
    <row r="66" spans="1:6">
      <c r="A66" s="4" t="s">
        <v>142</v>
      </c>
      <c r="B66" s="4" t="s">
        <v>719</v>
      </c>
      <c r="C66" s="5" t="n">
        <v>1099</v>
      </c>
      <c r="D66" s="5" t="n">
        <v>203</v>
      </c>
    </row>
    <row r="67" spans="1:6">
      <c r="A67" s="4" t="s">
        <v>48</v>
      </c>
      <c r="B67" s="4" t="s">
        <v>719</v>
      </c>
      <c r="C67" s="5" t="n">
        <v>454077</v>
      </c>
      <c r="D67" s="5" t="n">
        <v>429698</v>
      </c>
    </row>
    <row r="68" spans="1:6">
      <c r="A68" s="3" t="s">
        <v>49</v>
      </c>
    </row>
    <row r="69" spans="1:6">
      <c r="A69" s="4" t="s">
        <v>50</v>
      </c>
      <c r="B69" s="4" t="s">
        <v>719</v>
      </c>
      <c r="C69" s="5" t="n">
        <v>5960</v>
      </c>
      <c r="D69" s="5" t="n">
        <v>5861</v>
      </c>
    </row>
    <row r="70" spans="1:6">
      <c r="A70" s="4" t="s">
        <v>51</v>
      </c>
      <c r="B70" s="4" t="s">
        <v>719</v>
      </c>
      <c r="C70" s="5" t="n">
        <v>9621</v>
      </c>
      <c r="D70" s="5" t="n">
        <v>15621</v>
      </c>
    </row>
    <row r="71" spans="1:6">
      <c r="A71" s="4" t="s">
        <v>52</v>
      </c>
      <c r="B71" s="4" t="s">
        <v>719</v>
      </c>
      <c r="C71" s="5" t="n">
        <v>15581</v>
      </c>
      <c r="D71" s="5" t="n">
        <v>21482</v>
      </c>
    </row>
    <row r="72" spans="1:6">
      <c r="A72" s="4" t="s">
        <v>761</v>
      </c>
      <c r="B72" s="4" t="s">
        <v>719</v>
      </c>
      <c r="C72" s="5" t="n">
        <v>85336</v>
      </c>
      <c r="D72" s="5" t="n">
        <v>77368</v>
      </c>
    </row>
    <row r="73" spans="1:6">
      <c r="A73" s="3" t="s">
        <v>59</v>
      </c>
    </row>
    <row r="74" spans="1:6">
      <c r="A74" s="4" t="s">
        <v>762</v>
      </c>
      <c r="B74" s="4" t="s">
        <v>719</v>
      </c>
      <c r="C74" s="5" t="n">
        <v>79191</v>
      </c>
      <c r="D74" s="5" t="n">
        <v>79061</v>
      </c>
    </row>
    <row r="75" spans="1:6">
      <c r="A75" s="4" t="s">
        <v>62</v>
      </c>
      <c r="B75" s="4" t="s">
        <v>719</v>
      </c>
      <c r="C75" s="5" t="n">
        <v>273969</v>
      </c>
      <c r="D75" s="5" t="n">
        <v>251787</v>
      </c>
    </row>
    <row r="76" spans="1:6">
      <c r="A76" s="4" t="s">
        <v>63</v>
      </c>
      <c r="B76" s="4" t="s">
        <v>719</v>
      </c>
      <c r="C76" s="5" t="n">
        <v>353160</v>
      </c>
      <c r="D76" s="5" t="n">
        <v>330848</v>
      </c>
    </row>
    <row r="77" spans="1:6">
      <c r="A77" s="4" t="s">
        <v>64</v>
      </c>
      <c r="B77" s="4" t="s">
        <v>719</v>
      </c>
      <c r="C77" s="5" t="n">
        <v>454077</v>
      </c>
      <c r="D77" s="5" t="n">
        <v>429698</v>
      </c>
    </row>
    <row r="78" spans="1:6">
      <c r="A78" s="4" t="s">
        <v>768</v>
      </c>
    </row>
    <row r="79" spans="1:6">
      <c r="A79" s="3" t="s">
        <v>35</v>
      </c>
    </row>
    <row r="80" spans="1:6">
      <c r="A80" s="4" t="s">
        <v>767</v>
      </c>
      <c r="C80" s="5" t="n">
        <v>-57904</v>
      </c>
      <c r="D80" s="5" t="n">
        <v>-90943</v>
      </c>
    </row>
    <row r="81" spans="1:6">
      <c r="A81" s="4" t="s">
        <v>45</v>
      </c>
      <c r="C81" s="5" t="n">
        <v>-57904</v>
      </c>
      <c r="D81" s="5" t="n">
        <v>-90943</v>
      </c>
    </row>
    <row r="82" spans="1:6">
      <c r="A82" s="4" t="s">
        <v>764</v>
      </c>
      <c r="C82" s="5" t="n">
        <v>-353160</v>
      </c>
      <c r="D82" s="5" t="n">
        <v>-330848</v>
      </c>
    </row>
    <row r="83" spans="1:6">
      <c r="A83" s="4" t="s">
        <v>48</v>
      </c>
      <c r="C83" s="5" t="n">
        <v>-411064</v>
      </c>
      <c r="D83" s="5" t="n">
        <v>-421791</v>
      </c>
    </row>
    <row r="84" spans="1:6">
      <c r="A84" s="3" t="s">
        <v>49</v>
      </c>
    </row>
    <row r="85" spans="1:6">
      <c r="A85" s="4" t="s">
        <v>765</v>
      </c>
      <c r="C85" s="5" t="n">
        <v>-57904</v>
      </c>
      <c r="D85" s="5" t="n">
        <v>-90943</v>
      </c>
    </row>
    <row r="86" spans="1:6">
      <c r="A86" s="4" t="s">
        <v>52</v>
      </c>
      <c r="C86" s="5" t="n">
        <v>-57904</v>
      </c>
      <c r="D86" s="5" t="n">
        <v>-90943</v>
      </c>
    </row>
    <row r="87" spans="1:6">
      <c r="A87" s="3" t="s">
        <v>59</v>
      </c>
    </row>
    <row r="88" spans="1:6">
      <c r="A88" s="4" t="s">
        <v>762</v>
      </c>
      <c r="C88" s="5" t="n">
        <v>-79191</v>
      </c>
      <c r="D88" s="5" t="n">
        <v>-79061</v>
      </c>
    </row>
    <row r="89" spans="1:6">
      <c r="A89" s="4" t="s">
        <v>62</v>
      </c>
      <c r="C89" s="5" t="n">
        <v>-273969</v>
      </c>
      <c r="D89" s="5" t="n">
        <v>-251787</v>
      </c>
    </row>
    <row r="90" spans="1:6">
      <c r="A90" s="4" t="s">
        <v>63</v>
      </c>
      <c r="C90" s="5" t="n">
        <v>-353160</v>
      </c>
      <c r="D90" s="5" t="n">
        <v>-330848</v>
      </c>
    </row>
    <row r="91" spans="1:6">
      <c r="A91" s="4" t="s">
        <v>64</v>
      </c>
      <c r="C91" s="6" t="n">
        <v>-411064</v>
      </c>
      <c r="D91" s="6" t="n">
        <v>-421791</v>
      </c>
    </row>
    <row r="92" spans="1:6"/>
    <row r="93" spans="1:6">
      <c r="A93" s="4" t="s">
        <v>719</v>
      </c>
      <c r="B93" s="4" t="s">
        <v>769</v>
      </c>
    </row>
  </sheetData>
  <mergeCells count="3">
    <mergeCell ref="A1:B1"/>
    <mergeCell ref="A92:E92"/>
    <mergeCell ref="B93:E9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0</v>
      </c>
      <c r="C1" s="2" t="s">
        <v>96</v>
      </c>
      <c r="K1" s="2" t="s">
        <v>1</v>
      </c>
    </row>
    <row r="2" spans="1:13">
      <c r="C2" s="2" t="s">
        <v>2</v>
      </c>
      <c r="D2" s="2" t="s">
        <v>97</v>
      </c>
      <c r="E2" s="2" t="s">
        <v>4</v>
      </c>
      <c r="F2" s="2" t="s">
        <v>98</v>
      </c>
      <c r="G2" s="2" t="s">
        <v>34</v>
      </c>
      <c r="H2" s="2" t="s">
        <v>99</v>
      </c>
      <c r="I2" s="2" t="s">
        <v>100</v>
      </c>
      <c r="J2" s="2" t="s">
        <v>101</v>
      </c>
      <c r="K2" s="2" t="s">
        <v>2</v>
      </c>
      <c r="L2" s="2" t="s">
        <v>34</v>
      </c>
      <c r="M2" s="2" t="s">
        <v>73</v>
      </c>
    </row>
    <row r="3" spans="1:13">
      <c r="A3" s="3" t="s">
        <v>771</v>
      </c>
    </row>
    <row r="4" spans="1:13">
      <c r="A4" s="4" t="s">
        <v>75</v>
      </c>
      <c r="C4" s="6" t="n">
        <v>144853</v>
      </c>
      <c r="D4" s="6" t="n">
        <v>158093</v>
      </c>
      <c r="E4" s="6" t="n">
        <v>167136</v>
      </c>
      <c r="F4" s="6" t="n">
        <v>164016</v>
      </c>
      <c r="G4" s="6" t="n">
        <v>186751</v>
      </c>
      <c r="H4" s="6" t="n">
        <v>214733</v>
      </c>
      <c r="I4" s="6" t="n">
        <v>198547</v>
      </c>
      <c r="J4" s="6" t="n">
        <v>204197</v>
      </c>
      <c r="K4" s="6" t="n">
        <v>634098</v>
      </c>
      <c r="L4" s="6" t="n">
        <v>804228</v>
      </c>
      <c r="M4" s="6" t="n">
        <v>836270</v>
      </c>
    </row>
    <row r="5" spans="1:13">
      <c r="A5" s="3" t="s">
        <v>76</v>
      </c>
    </row>
    <row r="6" spans="1:13">
      <c r="A6" s="4" t="s">
        <v>77</v>
      </c>
      <c r="K6" s="5" t="n">
        <v>592550</v>
      </c>
      <c r="L6" s="5" t="n">
        <v>687050</v>
      </c>
      <c r="M6" s="5" t="n">
        <v>670007</v>
      </c>
    </row>
    <row r="7" spans="1:13">
      <c r="A7" s="4" t="s">
        <v>772</v>
      </c>
      <c r="K7" s="5" t="n">
        <v>44418</v>
      </c>
      <c r="L7" s="5" t="n">
        <v>46422</v>
      </c>
      <c r="M7" s="5" t="n">
        <v>43171</v>
      </c>
    </row>
    <row r="8" spans="1:13">
      <c r="A8" s="4" t="s">
        <v>79</v>
      </c>
      <c r="K8" s="5" t="n">
        <v>636968</v>
      </c>
      <c r="L8" s="5" t="n">
        <v>733472</v>
      </c>
      <c r="M8" s="5" t="n">
        <v>713178</v>
      </c>
    </row>
    <row r="9" spans="1:13">
      <c r="A9" s="4" t="s">
        <v>80</v>
      </c>
      <c r="C9" s="5" t="n">
        <v>504</v>
      </c>
      <c r="D9" s="5" t="n">
        <v>85</v>
      </c>
      <c r="E9" s="5" t="n">
        <v>-4298</v>
      </c>
      <c r="F9" s="5" t="n">
        <v>359</v>
      </c>
      <c r="G9" s="5" t="n">
        <v>577</v>
      </c>
      <c r="H9" s="5" t="n">
        <v>-165</v>
      </c>
      <c r="I9" s="5" t="n">
        <v>-66</v>
      </c>
      <c r="J9" s="5" t="n">
        <v>-7</v>
      </c>
      <c r="K9" s="5" t="n">
        <v>-3350</v>
      </c>
      <c r="L9" s="5" t="n">
        <v>339</v>
      </c>
      <c r="M9" s="5" t="n">
        <v>848</v>
      </c>
    </row>
    <row r="10" spans="1:13">
      <c r="A10" s="4" t="s">
        <v>137</v>
      </c>
      <c r="K10" s="5" t="n">
        <v>407</v>
      </c>
      <c r="M10" s="5" t="n">
        <v>10508</v>
      </c>
    </row>
    <row r="11" spans="1:13">
      <c r="A11" s="4" t="s">
        <v>773</v>
      </c>
      <c r="K11" s="5" t="n">
        <v>-151</v>
      </c>
      <c r="L11" s="5" t="n">
        <v>306</v>
      </c>
      <c r="M11" s="5" t="n">
        <v>96</v>
      </c>
    </row>
    <row r="12" spans="1:13">
      <c r="A12" s="4" t="s">
        <v>774</v>
      </c>
      <c r="K12" s="5" t="n">
        <v>224</v>
      </c>
      <c r="L12" s="5" t="n">
        <v>70111</v>
      </c>
      <c r="M12" s="5" t="n">
        <v>111640</v>
      </c>
    </row>
    <row r="13" spans="1:13">
      <c r="A13" s="4" t="s">
        <v>84</v>
      </c>
      <c r="K13" s="5" t="n">
        <v>30644</v>
      </c>
      <c r="L13" s="5" t="n">
        <v>29066</v>
      </c>
      <c r="M13" s="5" t="n">
        <v>29510</v>
      </c>
    </row>
    <row r="14" spans="1:13">
      <c r="A14" s="4" t="s">
        <v>85</v>
      </c>
      <c r="M14" s="5" t="n">
        <v>29833</v>
      </c>
    </row>
    <row r="15" spans="1:13">
      <c r="A15" s="4" t="s">
        <v>86</v>
      </c>
      <c r="K15" s="5" t="n">
        <v>-3271</v>
      </c>
      <c r="L15" s="5" t="n">
        <v>-2211</v>
      </c>
      <c r="M15" s="5" t="n">
        <v>-818</v>
      </c>
    </row>
    <row r="16" spans="1:13">
      <c r="A16" s="4" t="s">
        <v>87</v>
      </c>
      <c r="K16" s="5" t="n">
        <v>27373</v>
      </c>
      <c r="L16" s="5" t="n">
        <v>26855</v>
      </c>
      <c r="M16" s="5" t="n">
        <v>58525</v>
      </c>
    </row>
    <row r="17" spans="1:13">
      <c r="A17" s="4" t="s">
        <v>88</v>
      </c>
      <c r="C17" s="5" t="n">
        <v>-12012</v>
      </c>
      <c r="D17" s="5" t="n">
        <v>-7766</v>
      </c>
      <c r="E17" s="5" t="n">
        <v>117</v>
      </c>
      <c r="F17" s="5" t="n">
        <v>-7488</v>
      </c>
      <c r="G17" s="5" t="n">
        <v>938</v>
      </c>
      <c r="H17" s="5" t="n">
        <v>14290</v>
      </c>
      <c r="I17" s="5" t="n">
        <v>11044</v>
      </c>
      <c r="J17" s="5" t="n">
        <v>16984</v>
      </c>
      <c r="K17" s="5" t="n">
        <v>-27149</v>
      </c>
      <c r="L17" s="5" t="n">
        <v>43256</v>
      </c>
      <c r="M17" s="5" t="n">
        <v>53115</v>
      </c>
    </row>
    <row r="18" spans="1:13">
      <c r="A18" s="4" t="s">
        <v>89</v>
      </c>
      <c r="K18" s="5" t="n">
        <v>-469</v>
      </c>
      <c r="L18" s="5" t="n">
        <v>16332</v>
      </c>
      <c r="M18" s="5" t="n">
        <v>20427</v>
      </c>
    </row>
    <row r="19" spans="1:13">
      <c r="A19" s="4" t="s">
        <v>90</v>
      </c>
      <c r="C19" s="6" t="n">
        <v>-17058</v>
      </c>
      <c r="D19" s="6" t="n">
        <v>-4967</v>
      </c>
      <c r="E19" s="6" t="n">
        <v>4277</v>
      </c>
      <c r="F19" s="6" t="n">
        <v>-8932</v>
      </c>
      <c r="G19" s="6" t="n">
        <v>2438</v>
      </c>
      <c r="H19" s="6" t="n">
        <v>7669</v>
      </c>
      <c r="I19" s="6" t="n">
        <v>6454</v>
      </c>
      <c r="J19" s="6" t="n">
        <v>10363</v>
      </c>
      <c r="K19" s="5" t="n">
        <v>-26680</v>
      </c>
      <c r="L19" s="5" t="n">
        <v>26924</v>
      </c>
      <c r="M19" s="5" t="n">
        <v>32688</v>
      </c>
    </row>
    <row r="20" spans="1:13">
      <c r="A20" s="4" t="s">
        <v>763</v>
      </c>
    </row>
    <row r="21" spans="1:13">
      <c r="A21" s="3" t="s">
        <v>771</v>
      </c>
    </row>
    <row r="22" spans="1:13">
      <c r="A22" s="4" t="s">
        <v>75</v>
      </c>
      <c r="K22" s="5" t="n">
        <v>339829</v>
      </c>
      <c r="L22" s="5" t="n">
        <v>476969</v>
      </c>
      <c r="M22" s="5" t="n">
        <v>504180</v>
      </c>
    </row>
    <row r="23" spans="1:13">
      <c r="A23" s="3" t="s">
        <v>76</v>
      </c>
    </row>
    <row r="24" spans="1:13">
      <c r="A24" s="4" t="s">
        <v>77</v>
      </c>
      <c r="K24" s="5" t="n">
        <v>347532</v>
      </c>
      <c r="L24" s="5" t="n">
        <v>426239</v>
      </c>
      <c r="M24" s="5" t="n">
        <v>411398</v>
      </c>
    </row>
    <row r="25" spans="1:13">
      <c r="A25" s="4" t="s">
        <v>772</v>
      </c>
      <c r="K25" s="5" t="n">
        <v>32911</v>
      </c>
      <c r="L25" s="5" t="n">
        <v>35694</v>
      </c>
      <c r="M25" s="5" t="n">
        <v>32985</v>
      </c>
    </row>
    <row r="26" spans="1:13">
      <c r="A26" s="4" t="s">
        <v>79</v>
      </c>
      <c r="K26" s="5" t="n">
        <v>380443</v>
      </c>
      <c r="L26" s="5" t="n">
        <v>461933</v>
      </c>
      <c r="M26" s="5" t="n">
        <v>444383</v>
      </c>
    </row>
    <row r="27" spans="1:13">
      <c r="A27" s="4" t="s">
        <v>80</v>
      </c>
      <c r="K27" s="5" t="n">
        <v>-3350</v>
      </c>
      <c r="L27" s="5" t="n">
        <v>339</v>
      </c>
      <c r="M27" s="5" t="n">
        <v>848</v>
      </c>
    </row>
    <row r="28" spans="1:13">
      <c r="A28" s="4" t="s">
        <v>137</v>
      </c>
      <c r="K28" s="5" t="n">
        <v>407</v>
      </c>
      <c r="M28" s="5" t="n">
        <v>10508</v>
      </c>
    </row>
    <row r="29" spans="1:13">
      <c r="A29" s="4" t="s">
        <v>773</v>
      </c>
      <c r="K29" s="5" t="n">
        <v>-151</v>
      </c>
      <c r="L29" s="5" t="n">
        <v>306</v>
      </c>
      <c r="M29" s="5" t="n">
        <v>96</v>
      </c>
    </row>
    <row r="30" spans="1:13">
      <c r="A30" s="4" t="s">
        <v>774</v>
      </c>
      <c r="K30" s="5" t="n">
        <v>-37520</v>
      </c>
      <c r="L30" s="5" t="n">
        <v>14391</v>
      </c>
      <c r="M30" s="5" t="n">
        <v>48345</v>
      </c>
    </row>
    <row r="31" spans="1:13">
      <c r="A31" s="4" t="s">
        <v>775</v>
      </c>
      <c r="K31" s="5" t="n">
        <v>-22182</v>
      </c>
      <c r="L31" s="5" t="n">
        <v>-31225</v>
      </c>
      <c r="M31" s="5" t="n">
        <v>-38740</v>
      </c>
    </row>
    <row r="32" spans="1:13">
      <c r="A32" s="4" t="s">
        <v>84</v>
      </c>
      <c r="K32" s="5" t="n">
        <v>30585</v>
      </c>
      <c r="L32" s="5" t="n">
        <v>28946</v>
      </c>
      <c r="M32" s="5" t="n">
        <v>29510</v>
      </c>
    </row>
    <row r="33" spans="1:13">
      <c r="A33" s="4" t="s">
        <v>85</v>
      </c>
      <c r="M33" s="5" t="n">
        <v>29833</v>
      </c>
    </row>
    <row r="34" spans="1:13">
      <c r="A34" s="4" t="s">
        <v>86</v>
      </c>
      <c r="K34" s="5" t="n">
        <v>-3284</v>
      </c>
      <c r="L34" s="5" t="n">
        <v>-2222</v>
      </c>
      <c r="M34" s="5" t="n">
        <v>-819</v>
      </c>
    </row>
    <row r="35" spans="1:13">
      <c r="A35" s="4" t="s">
        <v>87</v>
      </c>
      <c r="K35" s="5" t="n">
        <v>5119</v>
      </c>
      <c r="L35" s="5" t="n">
        <v>-4501</v>
      </c>
      <c r="M35" s="5" t="n">
        <v>19784</v>
      </c>
    </row>
    <row r="36" spans="1:13">
      <c r="A36" s="4" t="s">
        <v>88</v>
      </c>
      <c r="K36" s="5" t="n">
        <v>-42639</v>
      </c>
      <c r="L36" s="5" t="n">
        <v>18892</v>
      </c>
      <c r="M36" s="5" t="n">
        <v>28561</v>
      </c>
    </row>
    <row r="37" spans="1:13">
      <c r="A37" s="4" t="s">
        <v>89</v>
      </c>
      <c r="K37" s="5" t="n">
        <v>-15959</v>
      </c>
      <c r="L37" s="5" t="n">
        <v>-8032</v>
      </c>
      <c r="M37" s="5" t="n">
        <v>-4127</v>
      </c>
    </row>
    <row r="38" spans="1:13">
      <c r="A38" s="4" t="s">
        <v>90</v>
      </c>
      <c r="K38" s="5" t="n">
        <v>-26680</v>
      </c>
      <c r="L38" s="5" t="n">
        <v>26924</v>
      </c>
      <c r="M38" s="5" t="n">
        <v>32688</v>
      </c>
    </row>
    <row r="39" spans="1:13">
      <c r="A39" s="4" t="s">
        <v>766</v>
      </c>
    </row>
    <row r="40" spans="1:13">
      <c r="A40" s="3" t="s">
        <v>771</v>
      </c>
    </row>
    <row r="41" spans="1:13">
      <c r="A41" s="4" t="s">
        <v>75</v>
      </c>
      <c r="B41" s="4" t="s">
        <v>719</v>
      </c>
      <c r="K41" s="5" t="n">
        <v>294269</v>
      </c>
      <c r="L41" s="5" t="n">
        <v>327259</v>
      </c>
      <c r="M41" s="5" t="n">
        <v>332090</v>
      </c>
    </row>
    <row r="42" spans="1:13">
      <c r="A42" s="3" t="s">
        <v>76</v>
      </c>
    </row>
    <row r="43" spans="1:13">
      <c r="A43" s="4" t="s">
        <v>77</v>
      </c>
      <c r="B43" s="4" t="s">
        <v>719</v>
      </c>
      <c r="K43" s="5" t="n">
        <v>245018</v>
      </c>
      <c r="L43" s="5" t="n">
        <v>260829</v>
      </c>
      <c r="M43" s="5" t="n">
        <v>258627</v>
      </c>
    </row>
    <row r="44" spans="1:13">
      <c r="A44" s="4" t="s">
        <v>772</v>
      </c>
      <c r="B44" s="4" t="s">
        <v>719</v>
      </c>
      <c r="K44" s="5" t="n">
        <v>11525</v>
      </c>
      <c r="L44" s="5" t="n">
        <v>10728</v>
      </c>
      <c r="M44" s="5" t="n">
        <v>10186</v>
      </c>
    </row>
    <row r="45" spans="1:13">
      <c r="A45" s="4" t="s">
        <v>79</v>
      </c>
      <c r="B45" s="4" t="s">
        <v>719</v>
      </c>
      <c r="K45" s="5" t="n">
        <v>256543</v>
      </c>
      <c r="L45" s="5" t="n">
        <v>271557</v>
      </c>
      <c r="M45" s="5" t="n">
        <v>268813</v>
      </c>
    </row>
    <row r="46" spans="1:13">
      <c r="A46" s="4" t="s">
        <v>774</v>
      </c>
      <c r="B46" s="4" t="s">
        <v>719</v>
      </c>
      <c r="K46" s="5" t="n">
        <v>37726</v>
      </c>
      <c r="L46" s="5" t="n">
        <v>55702</v>
      </c>
      <c r="M46" s="5" t="n">
        <v>63277</v>
      </c>
    </row>
    <row r="47" spans="1:13">
      <c r="A47" s="4" t="s">
        <v>84</v>
      </c>
      <c r="B47" s="4" t="s">
        <v>719</v>
      </c>
      <c r="K47" s="5" t="n">
        <v>59</v>
      </c>
      <c r="L47" s="5" t="n">
        <v>120</v>
      </c>
    </row>
    <row r="48" spans="1:13">
      <c r="A48" s="4" t="s">
        <v>86</v>
      </c>
      <c r="B48" s="4" t="s">
        <v>719</v>
      </c>
      <c r="K48" s="5" t="n">
        <v>-5</v>
      </c>
      <c r="L48" s="5" t="n">
        <v>-7</v>
      </c>
      <c r="M48" s="5" t="n">
        <v>-17</v>
      </c>
    </row>
    <row r="49" spans="1:13">
      <c r="A49" s="4" t="s">
        <v>87</v>
      </c>
      <c r="B49" s="4" t="s">
        <v>719</v>
      </c>
      <c r="K49" s="5" t="n">
        <v>54</v>
      </c>
      <c r="L49" s="5" t="n">
        <v>113</v>
      </c>
      <c r="M49" s="5" t="n">
        <v>-17</v>
      </c>
    </row>
    <row r="50" spans="1:13">
      <c r="A50" s="4" t="s">
        <v>88</v>
      </c>
      <c r="B50" s="4" t="s">
        <v>719</v>
      </c>
      <c r="K50" s="5" t="n">
        <v>37672</v>
      </c>
      <c r="L50" s="5" t="n">
        <v>55589</v>
      </c>
      <c r="M50" s="5" t="n">
        <v>63294</v>
      </c>
    </row>
    <row r="51" spans="1:13">
      <c r="A51" s="4" t="s">
        <v>89</v>
      </c>
      <c r="B51" s="4" t="s">
        <v>719</v>
      </c>
      <c r="K51" s="5" t="n">
        <v>15490</v>
      </c>
      <c r="L51" s="5" t="n">
        <v>24364</v>
      </c>
      <c r="M51" s="5" t="n">
        <v>24554</v>
      </c>
    </row>
    <row r="52" spans="1:13">
      <c r="A52" s="4" t="s">
        <v>90</v>
      </c>
      <c r="B52" s="4" t="s">
        <v>719</v>
      </c>
      <c r="K52" s="5" t="n">
        <v>22182</v>
      </c>
      <c r="L52" s="5" t="n">
        <v>31225</v>
      </c>
      <c r="M52" s="5" t="n">
        <v>38740</v>
      </c>
    </row>
    <row r="53" spans="1:13">
      <c r="A53" s="4" t="s">
        <v>768</v>
      </c>
    </row>
    <row r="54" spans="1:13">
      <c r="A54" s="3" t="s">
        <v>76</v>
      </c>
    </row>
    <row r="55" spans="1:13">
      <c r="A55" s="4" t="s">
        <v>77</v>
      </c>
      <c r="L55" s="5" t="n">
        <v>-18</v>
      </c>
      <c r="M55" s="5" t="n">
        <v>-18</v>
      </c>
    </row>
    <row r="56" spans="1:13">
      <c r="A56" s="4" t="s">
        <v>772</v>
      </c>
      <c r="K56" s="5" t="n">
        <v>-18</v>
      </c>
    </row>
    <row r="57" spans="1:13">
      <c r="A57" s="4" t="s">
        <v>79</v>
      </c>
      <c r="K57" s="5" t="n">
        <v>-18</v>
      </c>
      <c r="L57" s="5" t="n">
        <v>-18</v>
      </c>
      <c r="M57" s="5" t="n">
        <v>-18</v>
      </c>
    </row>
    <row r="58" spans="1:13">
      <c r="A58" s="4" t="s">
        <v>774</v>
      </c>
      <c r="K58" s="5" t="n">
        <v>18</v>
      </c>
      <c r="L58" s="5" t="n">
        <v>18</v>
      </c>
      <c r="M58" s="5" t="n">
        <v>18</v>
      </c>
    </row>
    <row r="59" spans="1:13">
      <c r="A59" s="4" t="s">
        <v>775</v>
      </c>
      <c r="K59" s="5" t="n">
        <v>22182</v>
      </c>
      <c r="L59" s="5" t="n">
        <v>31225</v>
      </c>
      <c r="M59" s="5" t="n">
        <v>38740</v>
      </c>
    </row>
    <row r="60" spans="1:13">
      <c r="A60" s="4" t="s">
        <v>86</v>
      </c>
      <c r="K60" s="5" t="n">
        <v>18</v>
      </c>
      <c r="L60" s="5" t="n">
        <v>18</v>
      </c>
      <c r="M60" s="5" t="n">
        <v>18</v>
      </c>
    </row>
    <row r="61" spans="1:13">
      <c r="A61" s="4" t="s">
        <v>87</v>
      </c>
      <c r="K61" s="5" t="n">
        <v>22200</v>
      </c>
      <c r="L61" s="5" t="n">
        <v>31243</v>
      </c>
      <c r="M61" s="5" t="n">
        <v>38758</v>
      </c>
    </row>
    <row r="62" spans="1:13">
      <c r="A62" s="4" t="s">
        <v>88</v>
      </c>
      <c r="K62" s="5" t="n">
        <v>-22182</v>
      </c>
      <c r="L62" s="5" t="n">
        <v>-31225</v>
      </c>
      <c r="M62" s="5" t="n">
        <v>-38740</v>
      </c>
    </row>
    <row r="63" spans="1:13">
      <c r="A63" s="4" t="s">
        <v>90</v>
      </c>
      <c r="K63" s="6" t="n">
        <v>-22182</v>
      </c>
      <c r="L63" s="6" t="n">
        <v>-31225</v>
      </c>
      <c r="M63" s="6" t="n">
        <v>-38740</v>
      </c>
    </row>
    <row r="64" spans="1:13"/>
    <row r="65" spans="1:13">
      <c r="A65" s="4" t="s">
        <v>719</v>
      </c>
      <c r="B65" s="4" t="s">
        <v>769</v>
      </c>
    </row>
  </sheetData>
  <mergeCells count="5">
    <mergeCell ref="A1:B2"/>
    <mergeCell ref="C1:J1"/>
    <mergeCell ref="K1:M1"/>
    <mergeCell ref="A64:L64"/>
    <mergeCell ref="B65:L6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6</v>
      </c>
      <c r="C1" s="2" t="s">
        <v>96</v>
      </c>
      <c r="K1" s="2" t="s">
        <v>1</v>
      </c>
    </row>
    <row r="2" spans="1:13">
      <c r="C2" s="2" t="s">
        <v>2</v>
      </c>
      <c r="D2" s="2" t="s">
        <v>97</v>
      </c>
      <c r="E2" s="2" t="s">
        <v>4</v>
      </c>
      <c r="F2" s="2" t="s">
        <v>98</v>
      </c>
      <c r="G2" s="2" t="s">
        <v>34</v>
      </c>
      <c r="H2" s="2" t="s">
        <v>99</v>
      </c>
      <c r="I2" s="2" t="s">
        <v>100</v>
      </c>
      <c r="J2" s="2" t="s">
        <v>101</v>
      </c>
      <c r="K2" s="2" t="s">
        <v>2</v>
      </c>
      <c r="L2" s="2" t="s">
        <v>34</v>
      </c>
      <c r="M2" s="2" t="s">
        <v>73</v>
      </c>
    </row>
    <row r="3" spans="1:13">
      <c r="A3" s="3" t="s">
        <v>777</v>
      </c>
    </row>
    <row r="4" spans="1:13">
      <c r="A4" s="4" t="s">
        <v>90</v>
      </c>
      <c r="C4" s="6" t="n">
        <v>-17058</v>
      </c>
      <c r="D4" s="6" t="n">
        <v>-4967</v>
      </c>
      <c r="E4" s="6" t="n">
        <v>4277</v>
      </c>
      <c r="F4" s="6" t="n">
        <v>-8932</v>
      </c>
      <c r="G4" s="6" t="n">
        <v>2438</v>
      </c>
      <c r="H4" s="6" t="n">
        <v>7669</v>
      </c>
      <c r="I4" s="6" t="n">
        <v>6454</v>
      </c>
      <c r="J4" s="6" t="n">
        <v>10363</v>
      </c>
      <c r="K4" s="6" t="n">
        <v>-26680</v>
      </c>
      <c r="L4" s="6" t="n">
        <v>26924</v>
      </c>
      <c r="M4" s="6" t="n">
        <v>32688</v>
      </c>
    </row>
    <row r="5" spans="1:13">
      <c r="A5" s="4" t="s">
        <v>116</v>
      </c>
      <c r="K5" s="5" t="n">
        <v>241</v>
      </c>
      <c r="L5" s="5" t="n">
        <v>-641</v>
      </c>
      <c r="M5" s="5" t="n">
        <v>-285</v>
      </c>
    </row>
    <row r="6" spans="1:13">
      <c r="A6" s="4" t="s">
        <v>104</v>
      </c>
      <c r="L6" s="5" t="n">
        <v>24</v>
      </c>
      <c r="M6" s="5" t="n">
        <v>-24</v>
      </c>
    </row>
    <row r="7" spans="1:13">
      <c r="A7" s="4" t="s">
        <v>105</v>
      </c>
      <c r="K7" s="5" t="n">
        <v>-39</v>
      </c>
      <c r="L7" s="5" t="n">
        <v>7</v>
      </c>
      <c r="M7" s="5" t="n">
        <v>17</v>
      </c>
    </row>
    <row r="8" spans="1:13">
      <c r="A8" s="4" t="s">
        <v>778</v>
      </c>
      <c r="K8" s="5" t="n">
        <v>-113</v>
      </c>
      <c r="L8" s="5" t="n">
        <v>254</v>
      </c>
      <c r="M8" s="5" t="n">
        <v>105</v>
      </c>
    </row>
    <row r="9" spans="1:13">
      <c r="A9" s="4" t="s">
        <v>107</v>
      </c>
      <c r="K9" s="5" t="n">
        <v>-26591</v>
      </c>
      <c r="L9" s="5" t="n">
        <v>26568</v>
      </c>
      <c r="M9" s="5" t="n">
        <v>32501</v>
      </c>
    </row>
    <row r="10" spans="1:13">
      <c r="A10" s="4" t="s">
        <v>763</v>
      </c>
    </row>
    <row r="11" spans="1:13">
      <c r="A11" s="3" t="s">
        <v>777</v>
      </c>
    </row>
    <row r="12" spans="1:13">
      <c r="A12" s="4" t="s">
        <v>90</v>
      </c>
      <c r="K12" s="5" t="n">
        <v>-26680</v>
      </c>
      <c r="L12" s="5" t="n">
        <v>26924</v>
      </c>
      <c r="M12" s="5" t="n">
        <v>32688</v>
      </c>
    </row>
    <row r="13" spans="1:13">
      <c r="A13" s="4" t="s">
        <v>116</v>
      </c>
      <c r="K13" s="5" t="n">
        <v>241</v>
      </c>
      <c r="L13" s="5" t="n">
        <v>-641</v>
      </c>
      <c r="M13" s="5" t="n">
        <v>-285</v>
      </c>
    </row>
    <row r="14" spans="1:13">
      <c r="A14" s="4" t="s">
        <v>104</v>
      </c>
      <c r="L14" s="5" t="n">
        <v>24</v>
      </c>
      <c r="M14" s="5" t="n">
        <v>-24</v>
      </c>
    </row>
    <row r="15" spans="1:13">
      <c r="A15" s="4" t="s">
        <v>105</v>
      </c>
      <c r="K15" s="5" t="n">
        <v>-39</v>
      </c>
      <c r="L15" s="5" t="n">
        <v>7</v>
      </c>
      <c r="M15" s="5" t="n">
        <v>17</v>
      </c>
    </row>
    <row r="16" spans="1:13">
      <c r="A16" s="4" t="s">
        <v>778</v>
      </c>
      <c r="K16" s="5" t="n">
        <v>-113</v>
      </c>
      <c r="L16" s="5" t="n">
        <v>254</v>
      </c>
      <c r="M16" s="5" t="n">
        <v>105</v>
      </c>
    </row>
    <row r="17" spans="1:13">
      <c r="A17" s="4" t="s">
        <v>107</v>
      </c>
      <c r="K17" s="5" t="n">
        <v>-26591</v>
      </c>
      <c r="L17" s="5" t="n">
        <v>26568</v>
      </c>
      <c r="M17" s="5" t="n">
        <v>32501</v>
      </c>
    </row>
    <row r="18" spans="1:13">
      <c r="A18" s="4" t="s">
        <v>766</v>
      </c>
    </row>
    <row r="19" spans="1:13">
      <c r="A19" s="3" t="s">
        <v>777</v>
      </c>
    </row>
    <row r="20" spans="1:13">
      <c r="A20" s="4" t="s">
        <v>90</v>
      </c>
      <c r="B20" s="4" t="s">
        <v>719</v>
      </c>
      <c r="K20" s="5" t="n">
        <v>22182</v>
      </c>
      <c r="L20" s="5" t="n">
        <v>31225</v>
      </c>
      <c r="M20" s="5" t="n">
        <v>38740</v>
      </c>
    </row>
    <row r="21" spans="1:13">
      <c r="A21" s="4" t="s">
        <v>107</v>
      </c>
      <c r="B21" s="4" t="s">
        <v>719</v>
      </c>
      <c r="K21" s="5" t="n">
        <v>22182</v>
      </c>
      <c r="L21" s="5" t="n">
        <v>31225</v>
      </c>
      <c r="M21" s="5" t="n">
        <v>38740</v>
      </c>
    </row>
    <row r="22" spans="1:13">
      <c r="A22" s="4" t="s">
        <v>768</v>
      </c>
    </row>
    <row r="23" spans="1:13">
      <c r="A23" s="3" t="s">
        <v>777</v>
      </c>
    </row>
    <row r="24" spans="1:13">
      <c r="A24" s="4" t="s">
        <v>90</v>
      </c>
      <c r="K24" s="5" t="n">
        <v>-22182</v>
      </c>
      <c r="L24" s="5" t="n">
        <v>-31225</v>
      </c>
      <c r="M24" s="5" t="n">
        <v>-38740</v>
      </c>
    </row>
    <row r="25" spans="1:13">
      <c r="A25" s="4" t="s">
        <v>107</v>
      </c>
      <c r="K25" s="6" t="n">
        <v>-22182</v>
      </c>
      <c r="L25" s="6" t="n">
        <v>-31225</v>
      </c>
      <c r="M25" s="6" t="n">
        <v>-38740</v>
      </c>
    </row>
    <row r="26" spans="1:13"/>
    <row r="27" spans="1:13">
      <c r="A27" s="4" t="s">
        <v>719</v>
      </c>
      <c r="B27" s="4" t="s">
        <v>769</v>
      </c>
    </row>
  </sheetData>
  <mergeCells count="5">
    <mergeCell ref="A1:B2"/>
    <mergeCell ref="C1:J1"/>
    <mergeCell ref="K1:M1"/>
    <mergeCell ref="A26:L26"/>
    <mergeCell ref="B27:L2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9</v>
      </c>
      <c r="C1" s="2" t="s">
        <v>1</v>
      </c>
    </row>
    <row r="2" spans="1:5">
      <c r="C2" s="2" t="s">
        <v>2</v>
      </c>
      <c r="D2" s="2" t="s">
        <v>34</v>
      </c>
      <c r="E2" s="2" t="s">
        <v>73</v>
      </c>
    </row>
    <row r="3" spans="1:5">
      <c r="A3" s="3" t="s">
        <v>780</v>
      </c>
    </row>
    <row r="4" spans="1:5">
      <c r="A4" s="4" t="s">
        <v>144</v>
      </c>
      <c r="C4" s="6" t="n">
        <v>-564</v>
      </c>
      <c r="D4" s="6" t="n">
        <v>133918</v>
      </c>
      <c r="E4" s="6" t="n">
        <v>119519</v>
      </c>
    </row>
    <row r="5" spans="1:5">
      <c r="A5" s="3" t="s">
        <v>145</v>
      </c>
    </row>
    <row r="6" spans="1:5">
      <c r="A6" s="4" t="s">
        <v>146</v>
      </c>
      <c r="C6" s="5" t="n">
        <v>-81842</v>
      </c>
      <c r="D6" s="5" t="n">
        <v>-57123</v>
      </c>
      <c r="E6" s="5" t="n">
        <v>-157690</v>
      </c>
    </row>
    <row r="7" spans="1:5">
      <c r="A7" s="4" t="s">
        <v>147</v>
      </c>
      <c r="C7" s="5" t="n">
        <v>14983</v>
      </c>
      <c r="D7" s="5" t="n">
        <v>5236</v>
      </c>
      <c r="E7" s="5" t="n">
        <v>10266</v>
      </c>
    </row>
    <row r="8" spans="1:5">
      <c r="A8" s="4" t="s">
        <v>148</v>
      </c>
      <c r="C8" s="5" t="n">
        <v>-321453</v>
      </c>
      <c r="D8" s="5" t="n">
        <v>-608649</v>
      </c>
      <c r="E8" s="5" t="n">
        <v>-465094</v>
      </c>
    </row>
    <row r="9" spans="1:5">
      <c r="A9" s="4" t="s">
        <v>149</v>
      </c>
      <c r="C9" s="5" t="n">
        <v>316543</v>
      </c>
      <c r="D9" s="5" t="n">
        <v>505966</v>
      </c>
      <c r="E9" s="5" t="n">
        <v>363110</v>
      </c>
    </row>
    <row r="10" spans="1:5">
      <c r="A10" s="4" t="s">
        <v>781</v>
      </c>
      <c r="D10" s="5" t="n">
        <v>6010</v>
      </c>
      <c r="E10" s="5" t="n">
        <v>11506</v>
      </c>
    </row>
    <row r="11" spans="1:5">
      <c r="A11" s="4" t="s">
        <v>150</v>
      </c>
      <c r="C11" s="5" t="n">
        <v>-2249</v>
      </c>
      <c r="D11" s="5" t="n">
        <v>-1273</v>
      </c>
      <c r="E11" s="5" t="n">
        <v>-6948</v>
      </c>
    </row>
    <row r="12" spans="1:5">
      <c r="A12" s="4" t="s">
        <v>152</v>
      </c>
      <c r="C12" s="5" t="n">
        <v>-1200</v>
      </c>
      <c r="E12" s="5" t="n">
        <v>-200</v>
      </c>
    </row>
    <row r="13" spans="1:5">
      <c r="A13" s="4" t="s">
        <v>153</v>
      </c>
      <c r="C13" s="5" t="n">
        <v>-75218</v>
      </c>
      <c r="D13" s="5" t="n">
        <v>-149833</v>
      </c>
      <c r="E13" s="5" t="n">
        <v>-245050</v>
      </c>
    </row>
    <row r="14" spans="1:5">
      <c r="A14" s="3" t="s">
        <v>154</v>
      </c>
    </row>
    <row r="15" spans="1:5">
      <c r="A15" s="4" t="s">
        <v>155</v>
      </c>
      <c r="E15" s="5" t="n">
        <v>500000</v>
      </c>
    </row>
    <row r="16" spans="1:5">
      <c r="A16" s="4" t="s">
        <v>156</v>
      </c>
      <c r="E16" s="5" t="n">
        <v>-300000</v>
      </c>
    </row>
    <row r="17" spans="1:5">
      <c r="A17" s="4" t="s">
        <v>782</v>
      </c>
      <c r="E17" s="5" t="n">
        <v>-26749</v>
      </c>
    </row>
    <row r="18" spans="1:5">
      <c r="A18" s="4" t="s">
        <v>67</v>
      </c>
      <c r="E18" s="5" t="n">
        <v>-6232</v>
      </c>
    </row>
    <row r="19" spans="1:5">
      <c r="A19" s="4" t="s">
        <v>159</v>
      </c>
      <c r="C19" s="5" t="n">
        <v>264700</v>
      </c>
      <c r="D19" s="5" t="n">
        <v>232660</v>
      </c>
      <c r="E19" s="5" t="n">
        <v>264253</v>
      </c>
    </row>
    <row r="20" spans="1:5">
      <c r="A20" s="4" t="s">
        <v>160</v>
      </c>
      <c r="C20" s="5" t="n">
        <v>-188200</v>
      </c>
      <c r="D20" s="5" t="n">
        <v>-218160</v>
      </c>
      <c r="E20" s="5" t="n">
        <v>-300253</v>
      </c>
    </row>
    <row r="21" spans="1:5">
      <c r="A21" s="4" t="s">
        <v>158</v>
      </c>
      <c r="C21" s="5" t="n">
        <v>-529</v>
      </c>
      <c r="D21" s="5" t="n">
        <v>-2448</v>
      </c>
      <c r="E21" s="5" t="n">
        <v>-152</v>
      </c>
    </row>
    <row r="22" spans="1:5">
      <c r="A22" s="4" t="s">
        <v>161</v>
      </c>
      <c r="C22" s="5" t="n">
        <v>75971</v>
      </c>
      <c r="D22" s="5" t="n">
        <v>12052</v>
      </c>
      <c r="E22" s="5" t="n">
        <v>130867</v>
      </c>
    </row>
    <row r="23" spans="1:5">
      <c r="A23" s="4" t="s">
        <v>783</v>
      </c>
      <c r="C23" s="5" t="n">
        <v>189</v>
      </c>
      <c r="D23" s="5" t="n">
        <v>-3863</v>
      </c>
      <c r="E23" s="5" t="n">
        <v>5336</v>
      </c>
    </row>
    <row r="24" spans="1:5">
      <c r="A24" s="4" t="s">
        <v>163</v>
      </c>
      <c r="C24" s="5" t="n">
        <v>2407</v>
      </c>
      <c r="D24" s="5" t="n">
        <v>6270</v>
      </c>
      <c r="E24" s="5" t="n">
        <v>934</v>
      </c>
    </row>
    <row r="25" spans="1:5">
      <c r="A25" s="4" t="s">
        <v>164</v>
      </c>
      <c r="C25" s="5" t="n">
        <v>2596</v>
      </c>
      <c r="D25" s="5" t="n">
        <v>2407</v>
      </c>
      <c r="E25" s="5" t="n">
        <v>6270</v>
      </c>
    </row>
    <row r="26" spans="1:5">
      <c r="A26" s="4" t="s">
        <v>763</v>
      </c>
    </row>
    <row r="27" spans="1:5">
      <c r="A27" s="3" t="s">
        <v>780</v>
      </c>
    </row>
    <row r="28" spans="1:5">
      <c r="A28" s="4" t="s">
        <v>144</v>
      </c>
      <c r="C28" s="5" t="n">
        <v>-46738</v>
      </c>
      <c r="D28" s="5" t="n">
        <v>60241</v>
      </c>
      <c r="E28" s="5" t="n">
        <v>51476</v>
      </c>
    </row>
    <row r="29" spans="1:5">
      <c r="A29" s="3" t="s">
        <v>145</v>
      </c>
    </row>
    <row r="30" spans="1:5">
      <c r="A30" s="4" t="s">
        <v>146</v>
      </c>
      <c r="C30" s="5" t="n">
        <v>-81484</v>
      </c>
      <c r="D30" s="5" t="n">
        <v>-57123</v>
      </c>
      <c r="E30" s="5" t="n">
        <v>-157690</v>
      </c>
    </row>
    <row r="31" spans="1:5">
      <c r="A31" s="4" t="s">
        <v>147</v>
      </c>
      <c r="C31" s="5" t="n">
        <v>14983</v>
      </c>
      <c r="D31" s="5" t="n">
        <v>5236</v>
      </c>
      <c r="E31" s="5" t="n">
        <v>10266</v>
      </c>
    </row>
    <row r="32" spans="1:5">
      <c r="A32" s="4" t="s">
        <v>148</v>
      </c>
      <c r="C32" s="5" t="n">
        <v>-321453</v>
      </c>
      <c r="D32" s="5" t="n">
        <v>-608649</v>
      </c>
      <c r="E32" s="5" t="n">
        <v>-465094</v>
      </c>
    </row>
    <row r="33" spans="1:5">
      <c r="A33" s="4" t="s">
        <v>149</v>
      </c>
      <c r="C33" s="5" t="n">
        <v>316543</v>
      </c>
      <c r="D33" s="5" t="n">
        <v>505966</v>
      </c>
      <c r="E33" s="5" t="n">
        <v>363110</v>
      </c>
    </row>
    <row r="34" spans="1:5">
      <c r="A34" s="4" t="s">
        <v>781</v>
      </c>
      <c r="D34" s="5" t="n">
        <v>6010</v>
      </c>
      <c r="E34" s="5" t="n">
        <v>11506</v>
      </c>
    </row>
    <row r="35" spans="1:5">
      <c r="A35" s="4" t="s">
        <v>150</v>
      </c>
      <c r="C35" s="5" t="n">
        <v>-2249</v>
      </c>
      <c r="D35" s="5" t="n">
        <v>-1273</v>
      </c>
      <c r="E35" s="5" t="n">
        <v>-6948</v>
      </c>
    </row>
    <row r="36" spans="1:5">
      <c r="A36" s="4" t="s">
        <v>152</v>
      </c>
      <c r="C36" s="5" t="n">
        <v>-1200</v>
      </c>
      <c r="E36" s="5" t="n">
        <v>-200</v>
      </c>
    </row>
    <row r="37" spans="1:5">
      <c r="A37" s="4" t="s">
        <v>153</v>
      </c>
      <c r="C37" s="5" t="n">
        <v>-74860</v>
      </c>
      <c r="D37" s="5" t="n">
        <v>-149833</v>
      </c>
      <c r="E37" s="5" t="n">
        <v>-245050</v>
      </c>
    </row>
    <row r="38" spans="1:5">
      <c r="A38" s="3" t="s">
        <v>154</v>
      </c>
    </row>
    <row r="39" spans="1:5">
      <c r="A39" s="4" t="s">
        <v>155</v>
      </c>
      <c r="E39" s="5" t="n">
        <v>500000</v>
      </c>
    </row>
    <row r="40" spans="1:5">
      <c r="A40" s="4" t="s">
        <v>156</v>
      </c>
      <c r="E40" s="5" t="n">
        <v>-300000</v>
      </c>
    </row>
    <row r="41" spans="1:5">
      <c r="A41" s="4" t="s">
        <v>782</v>
      </c>
      <c r="E41" s="5" t="n">
        <v>-26749</v>
      </c>
    </row>
    <row r="42" spans="1:5">
      <c r="A42" s="4" t="s">
        <v>67</v>
      </c>
      <c r="E42" s="5" t="n">
        <v>-6232</v>
      </c>
    </row>
    <row r="43" spans="1:5">
      <c r="A43" s="4" t="s">
        <v>159</v>
      </c>
      <c r="C43" s="5" t="n">
        <v>264700</v>
      </c>
      <c r="D43" s="5" t="n">
        <v>232660</v>
      </c>
      <c r="E43" s="5" t="n">
        <v>264253</v>
      </c>
    </row>
    <row r="44" spans="1:5">
      <c r="A44" s="4" t="s">
        <v>160</v>
      </c>
      <c r="C44" s="5" t="n">
        <v>-188200</v>
      </c>
      <c r="D44" s="5" t="n">
        <v>-218160</v>
      </c>
      <c r="E44" s="5" t="n">
        <v>-300253</v>
      </c>
    </row>
    <row r="45" spans="1:5">
      <c r="A45" s="4" t="s">
        <v>158</v>
      </c>
      <c r="C45" s="5" t="n">
        <v>-529</v>
      </c>
      <c r="D45" s="5" t="n">
        <v>-2448</v>
      </c>
      <c r="E45" s="5" t="n">
        <v>-152</v>
      </c>
    </row>
    <row r="46" spans="1:5">
      <c r="A46" s="4" t="s">
        <v>784</v>
      </c>
      <c r="C46" s="5" t="n">
        <v>45617</v>
      </c>
      <c r="D46" s="5" t="n">
        <v>77535</v>
      </c>
      <c r="E46" s="5" t="n">
        <v>62706</v>
      </c>
    </row>
    <row r="47" spans="1:5">
      <c r="A47" s="4" t="s">
        <v>161</v>
      </c>
      <c r="C47" s="5" t="n">
        <v>121588</v>
      </c>
      <c r="D47" s="5" t="n">
        <v>89587</v>
      </c>
      <c r="E47" s="5" t="n">
        <v>193573</v>
      </c>
    </row>
    <row r="48" spans="1:5">
      <c r="A48" s="4" t="s">
        <v>783</v>
      </c>
      <c r="C48" s="5" t="n">
        <v>-10</v>
      </c>
      <c r="D48" s="5" t="n">
        <v>-5</v>
      </c>
      <c r="E48" s="5" t="n">
        <v>-1</v>
      </c>
    </row>
    <row r="49" spans="1:5">
      <c r="A49" s="4" t="s">
        <v>163</v>
      </c>
      <c r="C49" s="5" t="n">
        <v>46</v>
      </c>
      <c r="D49" s="5" t="n">
        <v>51</v>
      </c>
      <c r="E49" s="5" t="n">
        <v>52</v>
      </c>
    </row>
    <row r="50" spans="1:5">
      <c r="A50" s="4" t="s">
        <v>164</v>
      </c>
      <c r="C50" s="5" t="n">
        <v>36</v>
      </c>
      <c r="D50" s="5" t="n">
        <v>46</v>
      </c>
      <c r="E50" s="5" t="n">
        <v>51</v>
      </c>
    </row>
    <row r="51" spans="1:5">
      <c r="A51" s="4" t="s">
        <v>766</v>
      </c>
    </row>
    <row r="52" spans="1:5">
      <c r="A52" s="3" t="s">
        <v>780</v>
      </c>
    </row>
    <row r="53" spans="1:5">
      <c r="A53" s="4" t="s">
        <v>144</v>
      </c>
      <c r="B53" s="4" t="s">
        <v>719</v>
      </c>
      <c r="C53" s="5" t="n">
        <v>46174</v>
      </c>
      <c r="D53" s="5" t="n">
        <v>73677</v>
      </c>
      <c r="E53" s="5" t="n">
        <v>68043</v>
      </c>
    </row>
    <row r="54" spans="1:5">
      <c r="A54" s="3" t="s">
        <v>145</v>
      </c>
    </row>
    <row r="55" spans="1:5">
      <c r="A55" s="4" t="s">
        <v>146</v>
      </c>
      <c r="B55" s="4" t="s">
        <v>719</v>
      </c>
      <c r="C55" s="5" t="n">
        <v>-358</v>
      </c>
    </row>
    <row r="56" spans="1:5">
      <c r="A56" s="4" t="s">
        <v>153</v>
      </c>
      <c r="B56" s="4" t="s">
        <v>719</v>
      </c>
      <c r="C56" s="5" t="n">
        <v>-358</v>
      </c>
    </row>
    <row r="57" spans="1:5">
      <c r="A57" s="3" t="s">
        <v>154</v>
      </c>
    </row>
    <row r="58" spans="1:5">
      <c r="A58" s="4" t="s">
        <v>784</v>
      </c>
      <c r="B58" s="4" t="s">
        <v>719</v>
      </c>
      <c r="C58" s="5" t="n">
        <v>-45617</v>
      </c>
      <c r="D58" s="5" t="n">
        <v>-77535</v>
      </c>
      <c r="E58" s="5" t="n">
        <v>-62706</v>
      </c>
    </row>
    <row r="59" spans="1:5">
      <c r="A59" s="4" t="s">
        <v>161</v>
      </c>
      <c r="B59" s="4" t="s">
        <v>719</v>
      </c>
      <c r="C59" s="5" t="n">
        <v>-45617</v>
      </c>
      <c r="D59" s="5" t="n">
        <v>-77535</v>
      </c>
      <c r="E59" s="5" t="n">
        <v>-62706</v>
      </c>
    </row>
    <row r="60" spans="1:5">
      <c r="A60" s="4" t="s">
        <v>783</v>
      </c>
      <c r="B60" s="4" t="s">
        <v>719</v>
      </c>
      <c r="C60" s="5" t="n">
        <v>199</v>
      </c>
      <c r="D60" s="5" t="n">
        <v>-3858</v>
      </c>
      <c r="E60" s="5" t="n">
        <v>5337</v>
      </c>
    </row>
    <row r="61" spans="1:5">
      <c r="A61" s="4" t="s">
        <v>163</v>
      </c>
      <c r="B61" s="4" t="s">
        <v>719</v>
      </c>
      <c r="C61" s="5" t="n">
        <v>2361</v>
      </c>
      <c r="D61" s="5" t="n">
        <v>6219</v>
      </c>
      <c r="E61" s="5" t="n">
        <v>882</v>
      </c>
    </row>
    <row r="62" spans="1:5">
      <c r="A62" s="4" t="s">
        <v>164</v>
      </c>
      <c r="B62" s="4" t="s">
        <v>719</v>
      </c>
      <c r="C62" s="6" t="n">
        <v>2560</v>
      </c>
      <c r="D62" s="6" t="n">
        <v>2361</v>
      </c>
      <c r="E62" s="6" t="n">
        <v>6219</v>
      </c>
    </row>
    <row r="63" spans="1:5"/>
    <row r="64" spans="1:5">
      <c r="A64" s="4" t="s">
        <v>719</v>
      </c>
      <c r="B64" s="4" t="s">
        <v>769</v>
      </c>
    </row>
  </sheetData>
  <mergeCells count="4">
    <mergeCell ref="A1:B2"/>
    <mergeCell ref="C1:E1"/>
    <mergeCell ref="A63:D63"/>
    <mergeCell ref="B64:D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8:30Z</dcterms:created>
  <dcterms:modified xmlns:dcterms="http://purl.org/dc/terms/" xmlns:xsi="http://www.w3.org/2001/XMLSchema-instance" xsi:type="dcterms:W3CDTF">2017-02-27T16:18:30Z</dcterms:modified>
</cp:coreProperties>
</file>